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Product Development Obligations" sheetId="15" state="visible" r:id="rId15"/>
    <sheet xmlns:r="http://schemas.openxmlformats.org/officeDocument/2006/relationships" name="Convertible Note Payable" sheetId="16" state="visible" r:id="rId16"/>
    <sheet xmlns:r="http://schemas.openxmlformats.org/officeDocument/2006/relationships" name="Commitments and Contingencies" sheetId="17" state="visible" r:id="rId17"/>
    <sheet xmlns:r="http://schemas.openxmlformats.org/officeDocument/2006/relationships" name="Equity and Stock-based Compensa" sheetId="18" state="visible" r:id="rId18"/>
    <sheet xmlns:r="http://schemas.openxmlformats.org/officeDocument/2006/relationships" name="Net Loss Per Share" sheetId="19" state="visible" r:id="rId19"/>
    <sheet xmlns:r="http://schemas.openxmlformats.org/officeDocument/2006/relationships" name="FibroGen, Inc. 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greements (Table"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Equity and Stock-based Compen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Collaboration Agreements - Aste" sheetId="41" state="visible" r:id="rId41"/>
    <sheet xmlns:r="http://schemas.openxmlformats.org/officeDocument/2006/relationships" name="Collaboration Agreements - Astr" sheetId="42" state="visible" r:id="rId42"/>
    <sheet xmlns:r="http://schemas.openxmlformats.org/officeDocument/2006/relationships" name="Collaboration Agreements - Acco" sheetId="43" state="visible" r:id="rId43"/>
    <sheet xmlns:r="http://schemas.openxmlformats.org/officeDocument/2006/relationships" name="Collaboration Agreements - Ac_2" sheetId="44" state="visible" r:id="rId44"/>
    <sheet xmlns:r="http://schemas.openxmlformats.org/officeDocument/2006/relationships" name="Collaboration Agreements - Summ" sheetId="45" state="visible" r:id="rId45"/>
    <sheet xmlns:r="http://schemas.openxmlformats.org/officeDocument/2006/relationships" name="Collaboration Agreements - Tran" sheetId="46" state="visible" r:id="rId46"/>
    <sheet xmlns:r="http://schemas.openxmlformats.org/officeDocument/2006/relationships" name="Collaboration Agreements - Su_2" sheetId="47" state="visible" r:id="rId47"/>
    <sheet xmlns:r="http://schemas.openxmlformats.org/officeDocument/2006/relationships" name="Collaboration Agreements - Prod"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Addit"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Addi" sheetId="54" state="visible" r:id="rId54"/>
    <sheet xmlns:r="http://schemas.openxmlformats.org/officeDocument/2006/relationships" name="Balance Sheet Components - Summ" sheetId="55" state="visible" r:id="rId55"/>
    <sheet xmlns:r="http://schemas.openxmlformats.org/officeDocument/2006/relationships" name="Balance Sheet Components - Su_2" sheetId="56" state="visible" r:id="rId56"/>
    <sheet xmlns:r="http://schemas.openxmlformats.org/officeDocument/2006/relationships" name="Balance Sheet Components - Sc_3" sheetId="57" state="visible" r:id="rId57"/>
    <sheet xmlns:r="http://schemas.openxmlformats.org/officeDocument/2006/relationships" name="Product Development Obligatio_2" sheetId="58" state="visible" r:id="rId58"/>
    <sheet xmlns:r="http://schemas.openxmlformats.org/officeDocument/2006/relationships" name="Convertible Note Payable - Addi"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Equity and Stock-based Compen_6" sheetId="66" state="visible" r:id="rId66"/>
    <sheet xmlns:r="http://schemas.openxmlformats.org/officeDocument/2006/relationships" name="Equity and Stock-based Compen_7" sheetId="67" state="visible" r:id="rId67"/>
    <sheet xmlns:r="http://schemas.openxmlformats.org/officeDocument/2006/relationships" name="Equity and Stock-based Compen_8" sheetId="68" state="visible" r:id="rId68"/>
    <sheet xmlns:r="http://schemas.openxmlformats.org/officeDocument/2006/relationships" name="Equity and Stock-based Compen_9" sheetId="69" state="visible" r:id="rId69"/>
    <sheet xmlns:r="http://schemas.openxmlformats.org/officeDocument/2006/relationships" name="Equity and Stock-based Compe_10" sheetId="70" state="visible" r:id="rId70"/>
    <sheet xmlns:r="http://schemas.openxmlformats.org/officeDocument/2006/relationships" name="Equity and Stock-based Compe_11" sheetId="71" state="visible" r:id="rId71"/>
    <sheet xmlns:r="http://schemas.openxmlformats.org/officeDocument/2006/relationships" name="Equity and Stock-based Compe_12" sheetId="72" state="visible" r:id="rId72"/>
    <sheet xmlns:r="http://schemas.openxmlformats.org/officeDocument/2006/relationships" name="Equity and Stock-based Compe_13" sheetId="73" state="visible" r:id="rId73"/>
    <sheet xmlns:r="http://schemas.openxmlformats.org/officeDocument/2006/relationships" name="Net Loss Per Share - Schedule o" sheetId="74" state="visible" r:id="rId74"/>
    <sheet xmlns:r="http://schemas.openxmlformats.org/officeDocument/2006/relationships" name="FibroGen, Inc. 401(k) Plan - Ad" sheetId="75" state="visible" r:id="rId75"/>
    <sheet xmlns:r="http://schemas.openxmlformats.org/officeDocument/2006/relationships" name="Income Taxes - Components of Lo" sheetId="76" state="visible" r:id="rId76"/>
    <sheet xmlns:r="http://schemas.openxmlformats.org/officeDocument/2006/relationships" name="Income Taxes - Schedule of Comp" sheetId="77" state="visible" r:id="rId77"/>
    <sheet xmlns:r="http://schemas.openxmlformats.org/officeDocument/2006/relationships" name="Income Taxes - Schedule of Reco" sheetId="78" state="visible" r:id="rId78"/>
    <sheet xmlns:r="http://schemas.openxmlformats.org/officeDocument/2006/relationships" name="Income Taxes - Schedule of Sign" sheetId="79" state="visible" r:id="rId79"/>
    <sheet xmlns:r="http://schemas.openxmlformats.org/officeDocument/2006/relationships" name="Income Taxes - Additional Infor" sheetId="80" state="visible" r:id="rId80"/>
    <sheet xmlns:r="http://schemas.openxmlformats.org/officeDocument/2006/relationships" name="Income Taxes - Reconciliation o" sheetId="81" state="visible" r:id="rId81"/>
    <sheet xmlns:r="http://schemas.openxmlformats.org/officeDocument/2006/relationships" name="Related Party Transactions - Ad"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Segment and Geographic Inform_6"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GEN</t>
  </si>
  <si>
    <t>Entity Registrant Name</t>
  </si>
  <si>
    <t>FIBROGE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 ($47,210 and $4,004 from a related party)</t>
  </si>
  <si>
    <t>Prepaid expenses and other current assets</t>
  </si>
  <si>
    <t>Total current assets</t>
  </si>
  <si>
    <t>Restricted time deposits</t>
  </si>
  <si>
    <t>Long-term investments</t>
  </si>
  <si>
    <t>Property and equipment, net</t>
  </si>
  <si>
    <t>Other assets</t>
  </si>
  <si>
    <t>Total assets</t>
  </si>
  <si>
    <t>Current liabilities:</t>
  </si>
  <si>
    <t>Accounts payable</t>
  </si>
  <si>
    <t>Accrued liabilities ($444 and $272 to a related party)</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t>
  </si>
  <si>
    <t xml:space="preserve"> </t>
  </si>
  <si>
    <t>Stockholders’ equity:</t>
  </si>
  <si>
    <t>Preferred stock, $0.01 par value; 125,000 shares authorized; no shares issued and outstanding at December 31, 2018 and December 31, 2017</t>
  </si>
  <si>
    <t>Common stock, $0.01 par value; 225,000 shares authorized at December 31, 2018 and December 31, 2017; 85,432 and 82,498 shares issued and outstanding at December 31, 2018 and December 31, 2017</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solidated Balance Sheets (Parenthetical) - USD ($) $ in Thousands</t>
  </si>
  <si>
    <t>Statement Of Financial Position [Abstract]</t>
  </si>
  <si>
    <t>Accounts receivable from related party</t>
  </si>
  <si>
    <t>Accrued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Operating expenses:</t>
  </si>
  <si>
    <t>Research and development</t>
  </si>
  <si>
    <t>General and administrative</t>
  </si>
  <si>
    <t>Total operating expenses</t>
  </si>
  <si>
    <t>Loss from operations</t>
  </si>
  <si>
    <t>Interest and other, net</t>
  </si>
  <si>
    <t>Interest expense</t>
  </si>
  <si>
    <t>Interest income and other, net</t>
  </si>
  <si>
    <t>Total interest and other, net</t>
  </si>
  <si>
    <t>Loss before income taxes</t>
  </si>
  <si>
    <t>Provision for (benefit from) income taxes</t>
  </si>
  <si>
    <t>Net loss</t>
  </si>
  <si>
    <t>Net loss per share - basic and diluted</t>
  </si>
  <si>
    <t>Weighted average number of common shares used to calculate net loss per share - basic and diluted</t>
  </si>
  <si>
    <t>License Revenue [Member]</t>
  </si>
  <si>
    <t>Development and Other Revenue [Member]</t>
  </si>
  <si>
    <t>Product Revenue [Member]</t>
  </si>
  <si>
    <t>Consolidated Statements of Operations (Parenthetical) - Astellas Agreement [Member] - USD ($) $ in Thousands</t>
  </si>
  <si>
    <t>License and milestone revenue from a related party</t>
  </si>
  <si>
    <t>Collaboration services and other revenue from a related party</t>
  </si>
  <si>
    <t>Product revenue from a related party</t>
  </si>
  <si>
    <t>Consolidated Statements of Comprehensive Loss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on available-for-sale investments</t>
  </si>
  <si>
    <t>Other comprehensive income (loss), net of taxes</t>
  </si>
  <si>
    <t>Comprehensive loss</t>
  </si>
  <si>
    <t>Consolidated Statements of Changes in Stockholders' Equity - USD ($) $ in Thousands</t>
  </si>
  <si>
    <t>Total</t>
  </si>
  <si>
    <t>Common Stock [Member]</t>
  </si>
  <si>
    <t>Additional Paid-in Capital [Member]</t>
  </si>
  <si>
    <t>Accumulated Other Comprehensive Loss [Member]</t>
  </si>
  <si>
    <t>Accumulated Deficit [Member]</t>
  </si>
  <si>
    <t>Noncontrolling Interests [Member]</t>
  </si>
  <si>
    <t>Balance at Dec. 31, 2015</t>
  </si>
  <si>
    <t>Balance, Shares at Dec. 31, 2015</t>
  </si>
  <si>
    <t>Change in unrealized gain or loss on investments</t>
  </si>
  <si>
    <t>Shares issued from stock plans, net of payroll taxes paid</t>
  </si>
  <si>
    <t>Shares issued from stock plans, net of payroll taxes paid, Shares</t>
  </si>
  <si>
    <t>Stock appreciation rights settled</t>
  </si>
  <si>
    <t>Stock appreciation rights settled, Shares</t>
  </si>
  <si>
    <t>Stock-based compensation</t>
  </si>
  <si>
    <t>Warrants exercised</t>
  </si>
  <si>
    <t>Warrants exercised, Shares</t>
  </si>
  <si>
    <t>Balance at Dec. 31, 2016</t>
  </si>
  <si>
    <t>Balance, Shares at Dec. 31, 2016</t>
  </si>
  <si>
    <t>Follow-on Offerings, net of underwriting discounts, commission and issuance costs</t>
  </si>
  <si>
    <t>Follow-on Offerings, net of underwriting discounts, commission and issuance costs, Shares</t>
  </si>
  <si>
    <t>Balance at Dec. 31, 2017</t>
  </si>
  <si>
    <t>Balance, Shares at Dec. 31, 2017</t>
  </si>
  <si>
    <t>Impact of change inaccounting principle uponadoption of ASU 2016-01(Note 2) | ASU 2016-01 [Member]</t>
  </si>
  <si>
    <t>Adjustment to issuance costs for Follow-on Offerings</t>
  </si>
  <si>
    <t>Balance at Dec. 31, 2018</t>
  </si>
  <si>
    <t>Balance, Shares at Dec. 31, 2018</t>
  </si>
  <si>
    <t>Consolidated Statements of Cash Flows - USD ($) $ in Thousands</t>
  </si>
  <si>
    <t>Operating activities</t>
  </si>
  <si>
    <t>Adjustments to reconcile net loss to net cash provided by (used in) operating activities:</t>
  </si>
  <si>
    <t>Depreciation</t>
  </si>
  <si>
    <t>Net amortization of premium and discount on investments</t>
  </si>
  <si>
    <t>Unrealized loss on cash equivalents and short-term equity investments</t>
  </si>
  <si>
    <t>Loss on disposal of property and equipment</t>
  </si>
  <si>
    <t>Realized foreign currency gain</t>
  </si>
  <si>
    <t>Tax benefit on unrealized gain on available-for-sale securities</t>
  </si>
  <si>
    <t>Realized gain on sales of available-for-sale securities</t>
  </si>
  <si>
    <t>Changes in operating assets and liabilities:</t>
  </si>
  <si>
    <t>Accounts receivable ($(43,206), $98 and $353 from related party)</t>
  </si>
  <si>
    <t>Accrued liabilities ($172, $(1,343) and $(430) from related party)</t>
  </si>
  <si>
    <t>Lease financing liability</t>
  </si>
  <si>
    <t>Net cash provided by (used in) operating activities</t>
  </si>
  <si>
    <t>Investing activities</t>
  </si>
  <si>
    <t>Purchases of property and equipment</t>
  </si>
  <si>
    <t>Proceeds from sale of property and equipment</t>
  </si>
  <si>
    <t>Purchases of available-for-sale securities and term deposit</t>
  </si>
  <si>
    <t>Proceeds from sales of available-for-sale securities</t>
  </si>
  <si>
    <t>Proceeds from maturities of investments</t>
  </si>
  <si>
    <t>Net cash provided by (used in) investing activities</t>
  </si>
  <si>
    <t>Financing activities</t>
  </si>
  <si>
    <t>Borrowings under capital lease obligations</t>
  </si>
  <si>
    <t>Repayments of capital lease obligations</t>
  </si>
  <si>
    <t>Repayments of lease liability</t>
  </si>
  <si>
    <t>Proceeds from follow-on offerings, net of underwriting discounts and commission costs</t>
  </si>
  <si>
    <t>Cash paid for payroll taxes on restricted stock unit releases</t>
  </si>
  <si>
    <t>Proceeds from issuance of common stock</t>
  </si>
  <si>
    <t>Payments of deferred offering costs</t>
  </si>
  <si>
    <t>Net cash provided by financing activities</t>
  </si>
  <si>
    <t>Effect of exchange rate change on cash and cash equivalents</t>
  </si>
  <si>
    <t>Net increase (decrease) in cash and cash equivalents</t>
  </si>
  <si>
    <t>Total cash and cash equivalents at beginning of period</t>
  </si>
  <si>
    <t>Total cash and cash equivalents at end of period</t>
  </si>
  <si>
    <t>Supplemental cash flow information:</t>
  </si>
  <si>
    <t>Interest payments</t>
  </si>
  <si>
    <t>Balance in accounts payable and accrued liabilities related to purchases of property and equipment</t>
  </si>
  <si>
    <t>Deferred offering costs recorded in accounts payable and accrued liabilities</t>
  </si>
  <si>
    <t>Consolidated Statements of Cash Flows (Parenthetical) - USD ($) $ in Thousands</t>
  </si>
  <si>
    <t>Statement Of Cash Flows [Abstract]</t>
  </si>
  <si>
    <t>Accrued liabilities from related party</t>
  </si>
  <si>
    <t>The Company</t>
  </si>
  <si>
    <t>Organization Consolidation And Presentation Of Financial Statements [Abstract]</t>
  </si>
  <si>
    <t xml:space="preserve">1.
FibroGen, Inc. (“FibroGen” or the “Company”) was incorporated in 1993 in Delaware and is a leading biopharmaceutical company discovering and developing a pipeline of first-in-class therapeutics. The Company has applied its pioneering expertise in hypoxia-inducible factor (“HIF”) and connective tissue growth factor (“CTGF”) biology to develop innovative medicines for the treatment of anemia, fibrotic disease, and cancer. Roxadustat (FG-4592), the Company’s most advanced product candidate, is an oral small molecule inhibitor of HIF prolyl hydroxylase (“HIF-PH”) activity. Roxadustat has received approval of its New Drug Application (“NDA”) in anemia associated with chronic kidney disease (“CKD”) in dialysis-dependent patients from the National Medical Products Administration (“NMPA”) of the People’s Republic of China (“China”). In conjunction with our collaboration partners, we have completed the Phase 3 trials of roxadustat intended to support B On April 11, 2017, the Company closed a follow-on offering of its common stock. In this offering, the Company sold 5,228,750 shares of its common stock at a public offering price of $22.95 per share. Net proceeds from this offering were $115.1 million, after deducting underwriting discounts and commissions of $4.9 million. In addition, the offering expenses were approximately $0.6 million in total. On August 24, 2017, the Company completed another follow-on offering of its common stock. In this offering, the Company sold a total of 9,200,000 shares of its common stock at a public offering price of $40.75 per share. Net proceeds from this offering were $356.2 million, after deducting underwriting discounts and commissions of $18.7 million. In addition, the offering expenses were approximately $0.4 million in total. </t>
  </si>
  <si>
    <t>Summary of Significant Accounting Policies</t>
  </si>
  <si>
    <t>Accounting Policies [Abstract]</t>
  </si>
  <si>
    <t xml:space="preserve">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Concentration of Credit Risk and Other Risks and Uncertainties The Company is subject to risks associated with concentration of credit for cash and cash equivalents. A portion of cash on hand is invested in a diversified portfolio of investment grade corporate bonds issued by U.S. corporations as rated investment grade corporate bo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18
2017
Astellas Pharma Inc. (“Astellas”)—Related party
74
%
47
%
AstraZeneca AB (“AstraZeneca”)
26
%
53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 Cash, Cash Equivalents and Restricted Time Deposits The Company considers all highly liquid investments with maturities of three months or less and that are used in the Company’s cash management activities at the date of purchase to be cash equivalents. Cash and cash equivalents include money market accounts, various deposit accounts, and money market funds. Restricted time deposits include an irrevocable standby letter of credit as security deposit for a long-term property lease with the Company’s landlord. Restricted time deposits as of December 31, 2018 and 2017 totaled $4.1 million and $5.2 million, respectively. As of December 31, 2018, a total of $21.9 million of the Company’s cash and cash equivalents is held outside of the U.S. in the Company’s foreign subsidiaries to be used primarily for the Company’s China operations. Investments The Company’s investments consist of available-for-sale debt investments, marketable equity investments, a term deposit and a certificate of deposit. Those investments with original maturities of greater than three months and remaining maturities of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Fair Value of Financial Instruments Carrying amounts of certain of the Company’s financial instruments including cash equivalents, investments, receivables, accounts payable and accrued liabilities approximate fair value (refer to Note 4). Property and Equipment Property and equipment (except for costs of construction of certain long-lived assets — refer to Note 8) are recorded at cost and depreciated over their estimated useful lives using the straight-line method. Computer equipment, laboratory equipment, and furniture and fixtures are depreciated over three to five years. Leasehold improvements are recorded at cost and amortized over the term of the lease or their useful life, whichever is shorter.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Revenue Recognition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3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Product revenue consists of sales of commercial-grade API used in support of pre-commercial validation work. In 2018, the Company recorded revenue from commercial-grade API sales to Astellas based on a transaction price that is subject to potential future adjustments. This represents a form of variable consideration. With respect to these sales in 2018, the transaction price will be adjusted at the time the roxadustat listed price is issued by the Japanese Ministry of Health, Labour and Welfare to reflect differences between estimated and actual listed price, yield from the manufacture of bulk product tablets, and bulk product manufacturing costs. The Company evaluates the latest available facts and circumstances, including listed prices of comparable drug products in Japan and historical bulk drug product manufacturing yields and costs, to determine whether any adjustments to the estimated transaction price is necessary. As of December 31, 2018, no new facts or circumstances were available to warrant an adjustment to the transaction pric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 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General and Administrative Expenses General and administrative expenses consist primarily of employee-related expenses for executive, operational, finance, legal, compliance and human resource functions. Other general and administrative expenses include facility-related costs and professional fees, accounting and legal services, other outside services, recruiting fees and expenses associated with obtaining and maintaining patents.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Stock-Based Compensation The Company maintains equity incentive plans under which incentive and nonqualified stock options are granted to employees and non-employee consultants. Compensation expense relating to non-employee stock options has not been material for all the periods presented.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 Recently Issued and Adopted Accounting Guidance New Revenue Standards In May 2014, the Financial Accounting Standards Board (“FASB”) issued Accounting Standards Update (“ASU”) 2014-09, Revenue from Contracts with Customers (Topic 606) Revenue Recognition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dopted the new revenue standards as of January 1, 2018 using the full retrospective method, which required the Company to recast the prior reporting periods presented in the consolidated financial statements. The primary impact upon adoption of the new revenue standards relates to the manner in which revenue is recognized for co-development billings and milestone payments under the Company’s collaboration arrangements. Under the new revenue standards, both of these elements of consideration are considered variable consideration which requires the Company to make estimates of when co-development billings become due or when achievement of a particular milestone becomes probable. Payments are included in the transaction price when it becomes probable that inclusion would not lead to a significant revenue reversal. The Company has recast its consolidated statement of operations and balance sheet from amounts previously reported due to the adoption of the new revenue standards. The adoption of the new revenue standards had no impact to the Company’s previously reported consolidated statement of cash flows. Select line items from the Company’s consolidated statement of operations and balance sheet, which reflect the adoption of the new revenue standards are as follows (in thousands):
Year Ended December 31, 2017
Year Ended December 31, 2016
As Previously Reported
New Revenue Standards Adjustment
As Recast
As Previously Reported
New Revenue Standards Adjustment
As Recast
Statement of Operations
License revenue
$
96,056
$
(86,123
)
$
9,933
$
137,352
$
(86,745
)
$
50,607
Development and other revenue
29,612
91,451
121,063
42,225
90,357
132,582
Total revenue
125,668
5,328
130,996
179,577
3,612
183,189
Net loss
(126,203
)
5,328
(120,875
)
(61,680
)
3,612
(58,068
)
Net loss per share - basic and diluted
$
(1.73
)
$
0.07
$
(1.66
)
$
(0.98
)
$
0.05
$
(0.93
)
December 31, 2017
As Previously Reported
New Revenue Standards Adjustment
As Recast
Balance Sheet
Deferred revenue, current
$
7,968
$
8,702
$
16,670
Deferred revenue, net of current
112,231
26,010
138,241
Accumulated deficit
(595,945
)
(34,712
)
(630,657
) The adoption of the new revenue standards also resulted in the following changes in the accumulated deficit as of December 31, 2016 and 2015:
As Previously Reported
New Revenue Standards Adjustment
As Recast
Accumulated Deficit
As of December 31, 2016
$
(469,742
)
$
(40,040
)
$
(509,782
)
As of December 31, 2015
$
(408,062
)
$
(43,652
)
$
(451,714
) ASU 2016-01 In January 2016, the FASB issued ASU 2016-01, Financial Instruments-Overall (Subtopic 825-10)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 The adoption of this guidance had no impact to the Company’s consolidated statement of cash flows for the year ended December 31, 2018. ASU 2017-09 In May 2017, the FASB issued ASU 2017-09, Compensation - Stock Compensation (Topic 718): Scope of Modification Accounting ASU 2016-16 In October 2016, the FASB issued ASU 2016-16, Intra-Entity Transfers of Assets Other Than Inventory Recently Issued Accounting Guidance Not Yet Adopted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Reclassification of Certain Tax effects from Accumulated Other Comprehensive Income In June 2016, the FASB issued ASU 2016-13, Financial Instruments – Credit Losses (Topic 326): Measurement of Credit Losses on Financial Instruments In November 2018, the FASB issued 2018-19, Codification Improvements to Topic 326, Financial Instruments-Credit Losses ”), which clarifies certain topics included within ASU 2016-13. ASU 2016-13 and ASU 2018-19 are effective for the Leases (Topic 842) Leases (Topic 842): Targeted Improvements (“ ”) , utilize the modified retrospective transition method through a cumulative-effect adjustment at the beginning of the first quarter of 2019. a recognition of approximately $47 million to $62 million in right-of-use assets and approximately $57 million to $67 million in lease liabilities, respectively, upon adoption of this guidance, for its operating leases and facility leases disclosed in Note 8 to its consolidated balance sheets. Accordingly, balances as of December 31, 2018 in property and equipment, net, and long-term portion of lease financing obligations would be removed. The Company </t>
  </si>
  <si>
    <t>Collaboration Agreements</t>
  </si>
  <si>
    <t>3.
Collaboration Agreement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The Japan Agreement also provides for additional development and regulatory approval milestone payments up to $117.5 million, a commercial sales related milestone of $15.0 million and additional consideration based on net sales (as defined) in the low 20% range after commercial launch. During the second quarter of 2018, Astellas reported positive results from the final phase 3 CKD-dialysis trial of roxadustat in Japan, indicating that Astellas was ready to make an NDA submission for the treatment of anemia with roxadustat in CKD-dialysis patients in 2018. The Company evaluated the regulatory milestone payment associated with NDA submission in Japan based on variable consideration requirements under the current revenue standards and concluded that this milestone became probable of being achieved in the second quarter of 2018. Accordingly, the consideration of $15.0 million associated with this milestone was included in the transaction price and allocated to performance obligations under the Japan Agreement in the second quarter of 2018, substantially all of which was recognized as revenue during the year ended December 31, 2018 from performance obligations satisfied or partially satisfied. On November 30, 2018, FibroGen and Astellas entered into an amendment to the Japan Agreement that will allow Astellas to manufacture roxadustat drug product for commercialization in Japan (the “Japan Amendment”). Under this amendment, FibroGen would continue to manufacture and deliver to Astellas roxadustat API. The commercial terms of the Japan Agreement relating to the transfer price for roxadustat for commercial use remain substantially the same, reflecting an adjustment for the manufacture of drug product by Astellas rather than FibroGen. This amendment obligates Astellas to purchase API from the Company, of which $20.9 million was delivered to Astellas in the second quarter of 2018 under a material transfer agreement to conduct commercial scale manufacturing validation for roxadustat drug product in anticipation of commercial launch in Japan. The remaining $43.9 million of API was delivered to Astellas in December 2018.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Under the Europe Agreement, Astellas committed to fund 50% of joint development costs for Europe and North America, and all territory-specific costs. The Europe Agreement also provides for tiered payments based on net sales of product (as defined) in the low 20% range. In the fourth quarter of 2018, the Company’s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the Company’s two partner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AstraZeneca Agreements U.S./Rest of World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Under the U.S./RoW Agreement, the Company and AstraZeneca will share equally in the development costs of roxadustat not already paid for by Astellas, up to a total of $233.0 million (i.e. the Company’s share of development costs is $116.5 million, which was reached in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which were fully received in 2014. In addition, the China Agreement provides for AstraZeneca to pay regulatory approval and other approval related milestones of up to $161.0 million. The China Agreement also provides for sales related milestone payments of up to $167.5 million and contingent payments of $20.0 million related to possible future compounds. The China Agreement is structured as a 50/50 profit or loss share (as defined) and provides for joint development costs (including capital and equipment costs for construction of the manufacturing plant in China), to be shared equally during the development. In September 2016, AstraZeneca approved the protocol related to the development of roxadustat for the treatment of anemia in patients with myelodysplastic syndrome (“MDS”), for which the Company has received approval from then the China Food and Drug Administration (“CFDA,” now known as the National Medicine Products Administration (“NMPA”)) for its clinical trial application for a Phase 2/3 trial and acceptance of its Investigational New Drug Application from the U.S. Food and Drug Administration for a Phase 3 trial. As a result, for revenue recognition purposes, during the third quarter of 2016, the Company extended the estimated joint development service period for the AstraZeneca agreements from the end of 2018 to the end of 2020, to allow for development of MDS.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the Company’s two partner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In October 2017, then the CFDA (now known as the NMPA) accepted the Company’s recently submitted New Drug Application (“NDA”) for registration of roxadustat for anemia in dialysis-dependent CKD and non-dialysis-dependent CKD (NDD-CKD) patients. This NDA submission triggered a $15.0 million milestone payment to the Company by AstraZeneca, which became probable of being achieved during the third quarter of 2017, and therefore partially recognized as revenue under the new revenue standards during 2017. On December 17, 2018, FibroGen (China) Medical Technology Development Co., Ltd. (“FibroGen China”), received marketing authorization from the NMPA for roxadustat, a first-in-class hypoxia-inducible factor prolyl hydroxylase inhibitor, for the treatment of anemia caused by CKD in patients on dialysis. This approval triggered a $6.0 million milestone payable to the Company by AstraZeneca . Approximately $9.9 million of the total $12.0 million milestone payables was recognized as revenue during the fourth quarter of 2018 from performance obligations satisfied or partially satisfied.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18, the transaction price for the Japan Agreement included $40.1 million of non-contingent upfront payments, $37.5 million of variable consideration related to payments for milestones considered probable of being achieved, and $12.1 million of variable consideration related to co-development billings. The transaction price for the Europe Agreement included $320.0 million of non-contingent upfront payments, $90.0 million of variable consideration related to payments for milestones considered probable of being achieved, and $180.9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that is currently estimated to continue through the end of 2019. In addition, the Company concluded that the new indication related to CIA approved in January 2019 represents a modification to the Europe agreements at that time and will be accounted for separately, for which the development service period is estimated to continue through the end of 2023.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In 2018, the Company recorded revenue from commercial-grade API sales to Astellas to conduct commercial scale manufacturing validation based on a transaction price that is subject to potential future adjustments. This represents a form of variable consideration. The Company evaluates the latest available facts and circumstances to determine whether any adjustments to the estimated transaction price is necessary. As of December 31, 2018, no new facts or circumstances were available to warrant an adjustment to the transaction price.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18, the transaction price for the U.S./RoW Agreement and China Agreement included $402.2 million of non-contingent upfront payments, $42.0 million of variable consideration related to payments for milestones considered probable of being achieved, and $621.6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that is currently estimated to continue through the end of 2020. In addition, the Company concluded that the addition of the new indications related to CIA, ACI and MM approved during the fourth quarter of 2018 represents a modification to the collaboration agreements and will be accounted for separately, for which the joint development service period is estimated to continue through the end of 2024.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3)-(4) are bundled into a single performance obligation which is distinct given the fact that all are highly interrelated during the development period (pre-commercial phase of development) such that deliver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5)
Manufacturing commercial supplies of products. This promise is distinct as services are not interrelated with any of the other performance obligations. Payments received for commercial supplies of products represent sales-based royalties related predominately to the license of intellectual property under the agreement. Revenue is recognized as supplies are shipped for commercial use during the commercialization period. To date, no such revenue has been recognized. China Agreement: The performance obligation that were analyzed, along with their general timing of satisfaction and recognition as revenue, are as follows:
•
License to the Company’s technology existing at the effective date of the agreement. The license was delivered at the beginning of the agreement term. However, the China Agreement with AstraZeneca has contractual limitations that might affect AstraZeneca’s ability to fully exploit the license and therefore, potentially, the conclusion as to whether the license is distinct in the context of the agreement. In the China Agreement, AstraZeneca does not have the right to manufacture commercial supplies of the drug. In order to determine whether this characteristic of the arrangement should lead to a conclusion that the license was not distinct in the context of the agreement, the Company considered the ability of AstraZeneca to benefit from the license on its own or together with other resources readily available to AstraZeneca.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Due to certain regulatory restrictions in China, manufacturing services of commercial drug product in China are not readily available to AstraZeneca or any other parties. Therefore, AstraZeneca cannot benefit from the license on its own or together with other readily available resources. Accordingly, all the promises identified, including co-development services, under the China Agreement have been bundled into a single performance obligation and amounts of the transaction price allocable to this performance obligation are deferred until control of the manufactured commercial drug product has begun to transfer to AstraZeneca. Upon commencement of the transfer of control to commercial drug product, revenue would be recognized in a pattern consistent with estimated deliveries of the commercial drug product.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solidated statements of operations. All other elements identified below are included in the “Development and other revenue” line item in the consolidated statements of operations . Amounts recognized as revenue under the Japan Agreement were as follows (in thousands):
Years Ended December 31,
Agreement
Performance Obligation
2018
2017 *
2016 *
Japan
License revenue
$
14,323
$
—
$
9,548
Development revenue
$
2,400
$
1,588
$
4,288
*
Recast to reflect the adoption of the new revenue standards. See Note 2. 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December 31, 2018
Deferred Revenue at December 31, 2018
Total Consideration Through December 31, 2018
License
$
74,089
$
—
$
74,089
Development revenue
13,908
286
14,194
Total license and development revenue
$
87,997
$
286
$
88,283
The revenue recognized under the Japan Agreement for the year ended December 31, 2018 included an increase of $14.9 million resulting from changes to estimated variable consideration in the current year relating to performance obligations satisfied or partially satis</t>
  </si>
  <si>
    <t>Fair Value Measurements</t>
  </si>
  <si>
    <t>Fair Value Disclosures [Abstract]</t>
  </si>
  <si>
    <t>4.
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fair values of the Company’s financial assets that are measured on a recurring basis are as follows (in thousands):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
December 31, 2017
Level 1
Level 2
Level 3
Total
Corporate bonds
$
—
$
53,943
$
—
$
53,943
Bond and mutual funds
18,402
—
—
18,402
Equity investments
221
—
—
221
Money market funds
569,942
—
—
569,942
Total
$
588,565
$
53,943
$
—
$
642,508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December 31, 2018
Level 1
Level 2
Level 3
Total
Lease financing obligations
$
—
$
—
$
98,105
$
98,105
December 31, 2017
Level 1
Level 2
Level 3
Total
Lease financing obligations
$
—
$
—
$
98,476
$
98,476
The fair value of the Company’s financial liabilities were derived by using an income approach, which required Level 3 inputs such as discounted estimated future cash flows. There were no transfers of assets or liabilities between levels for the years ended December 31, 2018, 2017 and 2016.</t>
  </si>
  <si>
    <t>Balance Sheet Components</t>
  </si>
  <si>
    <t>5.
Balance Sheet Components Cash and Cash Equivalents Cash and cash equivalents consisted of the following (in thousands):
December 31,
2018
2017
Cash
$
38,783
$
103,716
US treasury notes and bills
49,934
—
Money market funds
541
569,942
Total cash and cash equivalents
$
89,258
$
673,658
Property and Equipment Property and equipment consisted of the following (in thousands):
December 31,
2018
2017
Leasehold improvements
$
101,200
$
93,758
Building shell (Refer to Note 8)
53,880
53,879
Laboratory equipment
16,405
19,497
Machinery
8,382
—
Computer equipment
6,473
6,006
Furniture and fixtures
5,690
5,575
Construction in progress
367
10,402
Total property and equipment
$
192,397
$
189,117
Less: accumulated depreciation
(65,199
)
(59,641
)
Property and equipment, net
$
127,198
$
129,476
Depreciation expense for the years ended December 31, 2018, 2017 and 2016 was $6.6 million, $6.1 million, and $6.0 million, respectively. Investments 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
December 31, 2017
Amortized Cost
Gross Unrealized Holding Gains
Gross Unrealized Holding Losses
Fair Value
Corporate bonds
$
53,985
$
4
$
(46
)
$
53,943
Bond and mutual funds
17,249
1,153
—
18,402
Equity investments
126
95
—
221
Total investments
$
71,360
$
1,252
$
(46
)
$
72,566
The contractual maturities of the available-for-sale investments and term deposit were as follows (in thousands):
December 31, 2018
Within one year
$
532,144
After one year through four years
45,102
Total debt investments
577,246
Bond and mutual funds
10,484
Equity investments
234
Total investments
$
587,964
The Company periodically reviews its available-for-sale investments and term deposit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years ended December 31, 2018, the Company did not recognize any other-than-temporary impairment loss. Accrued Liabilities Accrued liabilities consisted of the following (in thousands):
December 31,
2018
2017
Preclinical and clinical trial accruals
$
35,413
$
32,321
Payroll and related accruals
21,430
18,810
Property taxes and other
1,095
4,201
Professional services
2,648
1,991
Other
5,537
6,458
Total accrued liabilities
$
66,123
$
63,781</t>
  </si>
  <si>
    <t>Product Development Obligations</t>
  </si>
  <si>
    <t>Debt Disclosure [Abstract]</t>
  </si>
  <si>
    <t>6.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 by project basis to fund various product development efforts undertaken by FibroGen Europe only. Each separate note bears interest (not compounded) calculated as one percentage point less than the Bank of Finland rate in effect at the time of the note, but no less than 3.0%.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18 and 2017, the Company had $10.8 million and $11.3 million of principal outstanding, respectively, and $6.0 million and $5.9 million of interest accrued, respectively, which were presented in the product development obligations line on the consolidated balance sheets. The Company is not a guarantor of these loans, and these loans are not repayable by FibroGen Europe until it has distributable funds.</t>
  </si>
  <si>
    <t>Convertible Note Payable</t>
  </si>
  <si>
    <t xml:space="preserve">7.
Convertible Note Payable In January 2013, FibroGen China entered into a $0.6 million convertible promissory note. The note bears simple interest at a rate of two percent (2.00%) per annum, accrued on an annual basis in arrears. The outstanding principal balance and unpaid accrued interest on the note is due and payable upon the earlier of (a) the effectiveness of the initial public offering of FibroGen China or (b) the eight year anniversary of the date of the note. The total outstanding principal balance and unpaid accrued interest on the note will be converted into Series A Preferred Stock of FibroGen China at the option of the lender or by the Company at its discretion. As of December 31, 2018 and 2017, the total outstanding principal balance and accrued interest were $0.7 million and $0.6 million, respectively, and recorded in the other long-term liabilities in the consolidated balance sheets. </t>
  </si>
  <si>
    <t>Commitments And Contingencies Disclosure [Abstract]</t>
  </si>
  <si>
    <t>8.
Commitments and Contingencies Operating Leases Future minimum lease payments under all non-cancelable operating lease obligations as of December 31, 2018 are as follows (in thousands):
Year Ending
Operating Leases
2019
$
444
2020
232
2021
25
2022
16
2023
—
Total minimum payments
$
717
Facility Lease Financing Obligations FibroGen, Inc. In September 2006, the Company entered into a long-term property lease with Shorenstein Properties LLC (“Alexandria” or “landlord”) providing the Company with 234,249 square feet of space for an initial term of 15 years. Upon signing, a stand-by letter of credit was established in the amount of $7.3 million which has been included in restricted time deposits. Starting the fourth quarter of 2016, on an annual basis, 1/8 th In connection with this lease, the Company was responsible for approximately 60% of the construction costs for the tenant improvements. The Company is deemed, for accounting purposes only, to be the accounting owner of the entire project including the building shell, even though it is not the legal owner. The balance of the tenant improvements were paid by Alexandria in the form of a tenant improvement allowance of $140.50 per square foot of rentable space, or $32.5 million. In connection with the Company’s accounting for this transaction, the Company capitalized Alexandria’s costs of constructing the building shell which totaled $50.8 million, and recognized a corresponding lease financing obligation. The Company also recognized, as an additional lease financing obligation, the reimbursements totaling $32.5 million from landlord for tenant improvements since these reimbursements are also deemed to be a financing obligation. A portion of the monthly lease payment is allocated to land rent and recorded as an operating lease expense and the non-interest portion of the amortized lease payments to the landlord related to rent of the building is applied to the lease financing liability. FibroGen China In February 2013, the Company entered into a long-term property lease with Beijing Economic-Technological Development Area (“BDA”) Management Committee for a pilot plant located in Beijing Yizhuang Biomedical Park (“BYBP”) of BDA. The leased space is 4,820 square meters over an eight (8) year term starting February 1, 2013. In connection with this lease, the Company was responsible for approximately 100% of the construction costs for the tenant improvements. The Company is deemed, for accounting purposes only, to be the accounting owner of the entire project, including the building shell, even though it is not the legal owner. In connection with the Company’s accounting for this transaction, the Company capitalized BDA Management Committee’s costs of constructing the building shell which totaled $3.1 million, and recognized a corresponding lease financing obligation. The Company also recognized, as an additional lease financing obligation, the reimbursements totaling $0.5 million from BYBP for a rent subsidy since this reimbursement is also deemed to be a financing obligation. A portion of the monthly lease payment is allocated to land rent and recorded as an operating lease expense and the non-interest portion of the amortized lease payments to the landlord related to rent of the building is applied to the lease financing liability. Future minimum lease payments, on a consolidated basis, under the Company’s facility lease financing obligations as of December 31, 2018 are as follows (in thousands):
Year Ending
Lease financing obligations
2019
$
14,379
2020
14,664
2021
14,179
2022
14,335
2023
12,872
Total minimum payments
$
70,429
Apart from the property leases with Alexandria and BDA Management Committee, rent expense for leased facilities under operating lease commitments was $3.1 million, $3.0 million, and $2.8 million for the years ended December 31, 2018, 2017 and 2016, respectively. The Company received sublease income of $3.5 million, $3.9 million, and $3.8 million for the years ended December 31, 2018, 2017 and 2016, respectively, which were recorded as a reduction of research and development expenses and general and administrative expenses for the respective periods.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t>
  </si>
  <si>
    <t>Equity and Stock-based Compensation</t>
  </si>
  <si>
    <t>Disclosure Of Compensation Related Costs Sharebased Payments [Abstract]</t>
  </si>
  <si>
    <t>9.
Equity and Stock-based Compensation Subsidiary Stock and Non-Controlling Interests FibroGen Europe As of December 31, 2018 and 2017,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 Voting Right — Each share has one vote. Preferred Shares have voting rights only in situations that are specifically provided in the Articles of Association, which include a merger transaction and directed share issue. In addition, Preferred Shares have right to vote in a general shareholder meeting for amending the Articles of Association if the amendment will affect the rights of Preferred Shares. Conversion Right (1-for-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 and certain other European states. Commercial use means there is income generated from the first commercial sale of the products incorporating the above 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FibroGen China FibroGen China had 6,758,000 Series A Preference Shares outstanding as of December 31, 2018 and 2017, respectively. The holders of the FibroGen China Series A Preference Shares have the following rights, preferences and privileges: Liquidation — In the event of liquidation, dissolution, or winding up of the Company, either voluntary or involuntary, including by means of a merger, the holders of FibroGen China Series A Preference Shares are entitled to be paid an amount equal to the product of the number of shares held by a holder of shares of FibroGen China Series A Preference Shares and the original issue price of $1.00 (subject to equitable adjustment for any stock dividend, combination, split, reclassification, recapitalization) plus all declared and unpaid dividends thereon Conversion — Each share of FibroGen China Series A Preference Shares is convertible into the number of fully paid and non-assessable shares of Common Stock of FibroGen China that results from dividing the original issue price by the conversion price in effect at the time of the conversion, subject to adjustments for stock splits, stock dividends, reclassifications and like events. The FibroGen China Series A Preference Shares have a conversion price that is equal to the original issuance price such that the conversion ratio to FibroGen China Common Stock is 1:1 as of all periods presented. Voting — The holders of FibroGen China Series A Preference Shares are entitled to vote together with the FibroGen China Common Stock holders on all matters submitted for a vote of the stockholders. The holder of each share of FibroGen China Series A Preference Shares has the number of votes equal to the number of shares of FibroGen China Common Stock into which it is convertible. Dividends — The holders of FibroGen China Series A Preference Shares are entitled to receive cash dividends when and if declared, at a rate of 6% Non-Controlling Interests Non-controlling interest positions related to the issuance of subsidiary stock as described above are reported as a separate component of consolidated equity from the equity attributable to the Company’s stockholders at December 31, 2018 and 2017. In addition, the Company does not allocate losses to the non-controlling interests as the outstanding shares representing the non-controlling interest do not represent a residual equity interest in the subsidiary. Upon the initial public offering and as described above, all eligible FibroGen Europe preferred shares were exchanged for 958,996 shares of FibroGen Common Stock. No other FibroGen Europe shares have the right to be exchanged for FibroGen, Inc. Common Stock.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s grant and the Company’s Employee Stock Purchase Plan (“ESPP”) purchases are as follows (in thousands):
December 31,
2018
2017
Common stock outstanding
85,432
82,498
Stock options outstanding
10,430
11,550
RSUs outstanding
1,428
1,562
Common stock warrants outstanding
4
4
Shares reserved for future stock options and RSUs grant
6,041
4,190
Shares reserved for future ESPP offering
2,618
2,024
Total shares of common stock reserved
105,953
101,828
Stock Plans Stock Option and RSU Plans Under the Company’s Amended and Restated 2005 Stock Plan (“200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ISO”) may be granted only to employees and officers of the Company. Nonqualified stock options (“NSO”)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SO or an NSO. Options generally vest over four years. Options expire no more than 10 years after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on November 13, 2014. The 2014 Plan is the successor equity compensation plan to the 2005 Plan. The 2014 Plan will terminate on November 12, 2024.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of the fair market value at date of grant. Option vesting schedules are determined by the Company at the time of issuance and generally have a four year vesting schedule (25% vesting on the first anniversary of the vesting base date and quarterly thereafter over the next 3 years). Options generally expire ten years from the date of grant unless the optionee is a 10% stockholder, in which case the term will be five years from the date of grant. Unvested options exercised are subject to the Company’s repurchase right. 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18, the Company has reserved 6,040,725 shares of its common stock that remains unissued for issuance under the 2014 Plan.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18 and 2017, no shares of Common Stock were subject to repurchase by the Company. 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7
11,550
$
14.82
Granted
1,307
53.64
Exercised
(2,271
)
11.20
Expired
(7
)
5.82
Forfeited
(149
)
30.55
Outstanding at December 31, 2018
10,430
20.25
5.47
$
281,436
Vested and expected to vest, December 31, 2018
10,430
20.25
5.47
281,436
Exercisable at December 31, 2018
7,644
$
13.83
4.47
$
248,206
The total intrinsic value of options exercised during the years ended December 31, 2018, 2017 and 2016 was $97.5 million, $111.9 million, and $17.9 million, respectively. The following table summarizes RSU activity:
Shares (In thousands)
Fair Value at Grant
Unvested at December 31, 2017
1,562
$
24.75
Granted
706
53.69
Vested
(727
)
24.70
Forfeited
(113
)
35.12
Unvested at December 31, 2018
1,428
$
38.26
Among the vested RSUs during the year ended December 31, 2017, 432,472 shares were released and issued, while the remaining was withheld for the related payroll taxes. The estimated weighted-average fair value of the awards granted during the years ended December 31, 2018, 2017 and 2016 was $53.69, $26.59 and $19.37, respectively. ESPP In September 2014, the Company adopted a 2014 ESPP that became effective on November 13, 2014. The 2014 ESPP is designed to enable eligible employees to periodically purchase shares of the Company’s common stock at a discount through payroll deductions of up to 15% of their eligible compensation, subject to any plan or IRS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4 ESPP is intended to qualify as an ESPP under Section 423 of the Internal Revenue Code. 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 There were 230,317 shares, 250,834 shares and 266,720 shares purchased by employees under the 2014 Purchased Plan for the years ended December 31, 2018, 2017 and 2016, respectively. The expected term of 2014 ESPP shares is the average of the remaining purchase periods under each offering period. Stock-Based Compensation Stock-based compensation expense allocated to research and development and general and administrative expense for the years ended December 31, 2018, 2017 and 2016 was as follows (in thousands):
Years Ended December 31,
2018
2017
2016
Research and development
$
30,491
$
21,807
$
19,070
General and administrative
21,651
15,732
13,062
Total stock-based compensation expense
$
52,142
$
37,539
$
32,132
The Company estimates the fair value of stock options using the Black-Scholes option valuation model. The fair value of employee stock options is being amortized on a straight-line basis over the requisite service period of the awards. Prior to the Company’s initial public offering, the Company, in making its determinations of the fair value of its Common Stock, considered a variety of quantitative and qualitative factors, including (i) net present value of the Company’s projected earnings, (ii) fair market value of the stock of comparable publicly-traded companies, (iii) any third party transactions involving the Company’s convertible preferred stock, (iv) liquidation preferences of the Company’s preferred stock and the likelihood of conversion of the preferred stock, (v) changes in the Company’s business operations, financial condition and results of operations over time, including cash balances and burn-rate, (vi) the status of new product development, and (vii) general financial market conditions. Subsequent to the IPO, the fair market value of common stock is based on the closing price of the Company’s common stock as reported on the NASDAQ Global Select Market on the date of the grant. The fair value of employee stock options was estimated using the following assumptions: Expected Term. Expected Volatility. Risk-Free Interest Rate. Expected Dividend Yield. The assumptions used to estimate the fair value of stock options granted and ESPPs using the Black-Scholes option valuation model were as follows:
Years Ended December 31,
2018
2017
2016
Stock Options
Expected term (in years)
5.4
5.7
5.3
Expected volatility
67.9
%
71.5
%
69.9
%
Risk-free interest rate
2.7
%
2.2
%
1.4
%
Expected dividend yield
—
—
—
Weighted average estimated fair value
$
32.12
$
16.96
$
11.49
ESPPs
Expected term (in years)
0.5 - 2.0
0.5 - 2.0
0.5 - 2.0
Expected volatility
47.3 - 75.3
%
52.8 - 77.2
%
61.9 - 80.7
%
Risk-free interest rate
0.8 - 2.9
%
0.5 - 1.6
%
0.2 - 1.0
%
Expected dividend yield
—
—
—
Weighted average estimated fair value
$
16.27
$
9.41
$
9.94
As of December 31, 2018, there was $46.6 million of total unrecognized compensation costs, net of estimated forfeitures, related to non-vested stock option awards granted that will be recognized on a straight-line basis over the weighted-average period of 2.24 years. As of December 31, 2018, there was $40.9 million of total unrecognized compensation costs, net of estimated forfeitures, related to non-vested RSUs granted that will be recognized on a straight-line basis over the weighted-average period of 2.40 years. Warrants The following warrants to purchase shares of Common Stock were issued in connection with certain facility and equipment lease financing arrangements and are outstanding at December 31, 2018:
Year of Issuance
Number of Shares
Exercise Price per Share
Reason for Issuance
Expiration Date
2000
4,430
$
15.00
Issued in connection with lease agreement
Five years after initial public offering or upon merger or sale of the Company’s assets, whichever occurs first
4,430</t>
  </si>
  <si>
    <t>Net Loss Per Share</t>
  </si>
  <si>
    <t>Earnings Per Share [Abstract]</t>
  </si>
  <si>
    <t>10.
Net Loss Per Share The following securities were excluded from the calculation of diluted net loss per share because their effect would have been anti-dilutive for the three years presented (in thousands):
Years Ended December 31,
2018
2017
2016
Employee stock options
10,430
11,550
13,660
RSUs outstanding
1,428
1,562
1,211
Warrants
4
4
4
11,862
13,116
14,875</t>
  </si>
  <si>
    <t>FibroGen, Inc. 401(k) Plan</t>
  </si>
  <si>
    <t>Compensation And Retirement Disclosure [Abstract]</t>
  </si>
  <si>
    <t>11.
FibroGen, Inc. 401(k) Plan Substantially all of the Company’s full-time United States of America-based employees are eligible to make contributions to the Company’s 401(k) Plan. Under this plan, participating employees may defer up to 60% of their pretax salary during the year, but not more than statutory limits. The Company may elect to match employee contributions. Matching contributions of $2.9 million, $2.5 million and $2.3 million were made during years ended December 31, 2018, 2017 and 2016, respectively.</t>
  </si>
  <si>
    <t>Income Taxes</t>
  </si>
  <si>
    <t>Income Tax Disclosure [Abstract]</t>
  </si>
  <si>
    <t>12.
Income Taxes The components of loss before income taxes are as follows (in thousands):
Years Ended December 31,
2018
2017 *
2016 *
Domestic
$
(38,472
)
$
(80,735
)
$
(25,342
)
Foreign
(47,644
)
(39,819
)
(32,797
)
Loss before provision for income taxes
$
(86,116
)
$
(120,554
)
$
(58,139
)
*
Recast to reflect the adoption of the new revenue standards. See Note 2. The provision for (benefit from) income taxes consists of the following (in thousands):
Years Ended December 31,
2018
2017
2016
Current:
Federal
$
—
$
—
$
—
State
2
2
2
Foreign
302
319
139
Total current
304
321
141
Deferred:
Federal
—
—
(212
)
State
—
—
—
Foreign
—
—
—
Total deferred
—
—
(212
)
Total provision for (benefit from) income taxes
$
304
$
321
$
(71
) The following is the reconciliation between the statutory federal income tax rate and the Company’s effective tax rate:
Years Ended December 31,
2018
2017
2016
Tax at statutory federal rate
21.0
%
34.0
%
34.0
%
State tax
—
%
—
%
—
%
Stock-based compensation expense
14.5
%
18.5
%
(7.9
)%
Change in deferred tax assets due to rate change
—
%
43.9
%
—
%
Change in valuation allowance due to rate change
—
%
(43.9
)%
—
%
Net operating losses not benefitted
(23.2
)%
(43.8
)%
(12.9
)%
Foreign net operating losses not benefitted
(11.6
)%
(6.7
)%
(13.0
)%
Orphan drug credit
0.0
%
(2.0
)%
—
%
Other
(1.1
)%
(0.3
)%
(0.1
)%
Total
(0.4
)%
(0.3
)%
0.1
% Significant components of the Company’s deferred tax assets are as follows (in thousands):
December 31,
2018
2017
Federal and state net operating loss carryforwards
$
91,683
$
71,256
Tax credit carryforwards
45,885
39,488
Foreign net operating loss carryforwards
21,295
15,052
Stock-based compensation
9,281
7,835
Lease obligations
2,511
2,737
Reserves and accruals
6,072
4,851
Deferred revenue
16,454
18,103
Fixed assets
356
—
Other
450
420
Subtotal
193,987
159,742
Less: Valuation allowance
(193,987
)
(159,540
)
Net deferred tax assets
—
202
Fixed assets
—
(181
)
Other
—
(21
)
Net deferred tax liabilities
—
(202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34.4 million, $30.5 million and $12.3 million for the years ended December 31, 2018, 2017 and 2016, respectively. Due to uncertainty surrounding the realization of the favorable tax attributes in the future tax returns, the Company has established a valuation allowance against its otherwise recognizable net deferred tax assets. At December 31, 2018, the Company had net operating loss carryforwards available to offset future taxable income of approximately $400.3 million and $148.1 million for federal and state tax purposes, respectively. These carryforwards will begin to expire in 2026 for federal and 2019 for state purposes, if not utilized before these dates. The Company also had foreign net operating loss carryforwards of approximately $86.3 million which expire between 2019 and 2028 if not utilized. At December 31, 2018, the Company had approximately $46.4 million of federal and $26.3 million of California research and development tax credit and other tax credit carryforwards available to offset future taxable income. The federal credits begin to expire in 2019 and the California research credits have no expiration dates. On December 22, 2017, the Tax Cuts and Jobs Act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In the fourth quarter of 2018, the Company completed its analysis to determine the effect of the Tax Act and no material adjustments were recognized as of December 31, 2018. Developing interpretations of the provisions of the Tax Act, changes to U.S. Treasury regulations, administrative interpretations or court decisions interpreting the Tax Act in the future periods may require further adjustments to the Company’s analysis. Due to the adoption of ASU 2016-09 in 2017, the Company recorded a retrospective increase of $19.5 million in the deferred tax assets for previously unrecognized excess tax benefits that existed as of December 31, 2016, and a corresponding increase of $19.5 million in the valuation allowance against these deferred tax assets. In addition, all excess tax benefits and deficiencies are recognized as income tax expense and will result in increased volatility in the Company’s income tax. Federal and state tax laws impose substantial restrictions on the utilization of net operating loss and credit carryforwards in the event of an “ownership change” for tax purposes, as defined in IRC Section 382. The Company reviewed its stock ownership for year ended December 31, 2018 and concluded no ownership changes occurred which would result in a reduction of its net operating loss or in its research and development credits expiring unused. If additional ownership change occurs, the utilization of net operating loss and credit carryforwards could be significantly reduced. Uncertain Tax Positions The Company had unrecognized tax benefits of approximately $28.0 million as of December 31, 2018. Approximately $0.5 million of unrecognized tax benefits, if recognized, would affect the effective tax rate. The interest accrued as of December 31, 2018 and 2017 was immaterial. A reconciliation of the beginning and ending amounts of unrecognized income tax benefits during the three years ended December 31, 2018 is as follows (in thousands):
Federal
Balance as of December 31, 2015
$
24,213
Decrease due to prior positions
(7,109
)
Increase due to current year position
2,550
Balance as of December 31, 2016
19,654
Increase due to prior positions
303
Increase due to current year position
5,448
Decrease due to U.S. tax rate change
(2,044
)
Balance as of December 31, 2017
23,361
Increase due to prior positions
379
Increase due to current year position
4,216
Balance as of December 31, 2018
$
27,956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09 to 2018. The Company is not currently under audit in any tax jurisdiction.</t>
  </si>
  <si>
    <t>Related Party Transactions</t>
  </si>
  <si>
    <t>Related Party Transactions [Abstract]</t>
  </si>
  <si>
    <t>13.
Related Party Transactions Astellas is an equity investor in the Company and considered a related party. During the years ended December 31, 2018, 2017 and 2016, the Company recorded revenue related to collaboration agreements with Astellas of $100.0 million, $20.1 million, and $31.3 million, respectively. The related party revenue for the year ended December 31, 2018 included $64.8 million product revenue for API to conduct commercial scale manufacturing validation for roxadustat drug product in anticipation of commercial launch in Japan. See Note 3 and below for details. The related party revenue was recast for each of the years ended December 31, 2017 and 2016 as a result of adoption of the new revenue standards. See Note 2 for details. During the years ended December 31, 2018, 2017 and 2016, the Company recorded expense related to collaboration agreements with Astellas of $1.5 million, $1.0 million and $6.4 million, respectively. As of December 31, 2018 and 2017, accounts receivable from Astellas were $47.2 million and $4.0 million, respectively, and amounts due to Astellas were $0.4 million and $0.3 million, respectively. The amounts due are included in accrued liabilities on the consolidated balance sheets. The accounts receivable from Astellas as of December 31, 2018 included $43.8 million related to the delivery of roxadustat API to Astellas during the fourth quarter of 2018. The sale of API was pursuant to the Japan Amendment allowing Astellas to manufacture roxadustat drug product for commercialization in Japan.</t>
  </si>
  <si>
    <t>Segment and Geographic Information</t>
  </si>
  <si>
    <t>Segment Reporting [Abstract]</t>
  </si>
  <si>
    <t xml:space="preserve">14.
Segment and Geographic Information The Company has determined that the chief executive officer is the chief operating decision maker (“CODM”). The CODM reviews financial information presented for the Company’s various clinical trial programs as well as results on a consolidated basis. License revenues and development revenues received are not allocated to various programs for purposes of determining a profit measure and resource allocation decisions are made by the CODM based primarily on consolidated results. As such, the Company has concluded that it operates as one segment. Supplemental enterprise-wide information has been presented below. Geographic Revenues Geographic revenues, which are based on the bill-to region, are as follows (in thousands):
Years Ended December 31,
2018
2017
2016
Europe
$
112,916
$
110,861
$
151,736
Japan (related party)
100,002
20,111
31,323
All other
40
24
130
Total revenue
$
212,958
$
130,996
$
183,189
Geographic Long-Lived Assets Property and equipment, net by geographic location are as follows (in thousands):
December 31,
2018
2017
United States
$
103,539
$
107,228
China
23,659
22,248
Total property and equipment
$
127,198
$
129,476
Customer Concentration Substantially all of the Company’s revenues to date have been generated from the following collaboration partners that respectively accounted for more than 10% of the Company’s total revenue and accounts receivable:
Percentage of Revenue
Percentage of Accounts Receivable
Years Ended December 31,
December 31,
2018
2017
2016
2018
2017
Astellas—Related party
47
%
15
%
17
%
74
%
47
%
AstraZeneca
53
%
85
%
83
%
26
%
53
% </t>
  </si>
  <si>
    <t>Schedule II - Valuation and Qualifying Accounts</t>
  </si>
  <si>
    <t>Valuation And Qualifying Accounts [Abstract]</t>
  </si>
  <si>
    <t>(in thousands)
Charged
Charged
Balance at
(Credited)
to Other
Beginning of
to Statement
Accounts -
Deductions,
Balance at
Year
of Operation
Equity
Net
End of Year
Valuation allowances for deferred tax assets
Year ended December 31, 2018
$
159,540
$
34,447
$
—
$
—
$
193,987
Year ended December 31, 2017
$
128,995
$
11,039
$
19,506
$
—
$
159,540
Year ended December 31, 2016
$
116,718
$
12,277
$
—
$
—
$
128,995</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
  </si>
  <si>
    <t>Foreign Currency Translation</t>
  </si>
  <si>
    <t>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si>
  <si>
    <t>Use of Estimates</t>
  </si>
  <si>
    <t>Concentration of Credit Risk and Other Risks and Uncertainties</t>
  </si>
  <si>
    <t>Concentration of Credit Risk and Other Risks and Uncertainties The Company is subject to risks associated with concentration of credit for cash and cash equivalents. A portion of cash on hand is invested in a diversified portfolio of investment grade corporate bonds issued by U.S. corporations as rated investment grade corporate bo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18
2017
Astellas Pharma Inc. (“Astellas”)—Related party
74
%
47
%
AstraZeneca AB (“AstraZeneca”)
26
%
53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t>
  </si>
  <si>
    <t>Cash, Cash Equivalents and Restricted Time Deposits</t>
  </si>
  <si>
    <t>Cash, Cash Equivalents and Restricted Time Deposits The Company considers all highly liquid investments with maturities of three months or less and that are used in the Company’s cash management activities at the date of purchase to be cash equivalents. Cash and cash equivalents include money market accounts, various deposit accounts, and money market funds. Restricted time deposits include an irrevocable standby letter of credit as security deposit for a long-term property lease with the Company’s landlord. Restricted time deposits as of December 31, 2018 and 2017 totaled $4.1 million and $5.2 million, respectively. As of December 31, 2018, a total of $21.9 million of the Company’s cash and cash equivalents is held outside of the U.S. in the Company’s foreign subsidiaries to be used primarily for the Company’s China operations.</t>
  </si>
  <si>
    <t>Investments</t>
  </si>
  <si>
    <t>Investments The Company’s investments consist of available-for-sale debt investments, marketable equity investments, a term deposit and a certificate of deposit. Those investments with original maturities of greater than three months and remaining maturities of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Fair Value of Financial Instruments</t>
  </si>
  <si>
    <t>Fair Value of Financial Instruments Carrying amounts of certain of the Company’s financial instruments including cash equivalents, investments, receivables, accounts payable and accrued liabilities approximate fair value (refer to Note 4).</t>
  </si>
  <si>
    <t>Property and Equipment</t>
  </si>
  <si>
    <t>Property and Equipment Property and equipment (except for costs of construction of certain long-lived assets — refer to Note 8) are recorded at cost and depreciated over their estimated useful lives using the straight-line method. Computer equipment, laboratory equipment, and furniture and fixtures are depreciated over three to five years. Leasehold improvements are recorded at cost and amortized over the term of the lease or their useful life, whichever is shorter.</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t>
  </si>
  <si>
    <t>Revenue Recognition</t>
  </si>
  <si>
    <t>Revenue Recognition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3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Product revenue consists of sales of commercial-grade API used in support of pre-commercial validation work. In 2018, the Company recorded revenue from commercial-grade API sales to Astellas based on a transaction price that is subject to potential future adjustments. This represents a form of variable consideration. With respect to these sales in 2018, the transaction price will be adjusted at the time the roxadustat listed price is issued by the Japanese Ministry of Health, Labour and Welfare to reflect differences between estimated and actual listed price, yield from the manufacture of bulk product tablets, and bulk product manufacturing costs. The Company evaluates the latest available facts and circumstances, including listed prices of comparable drug products in Japan and historical bulk drug product manufacturing yields and costs, to determine whether any adjustments to the estimated transaction price is necessary. As of December 31, 2018, no new facts or circumstances were available to warrant an adjustment to the transaction pric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t>
  </si>
  <si>
    <t>Research and Development Expenses</t>
  </si>
  <si>
    <t>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si>
  <si>
    <t>General and Administrative Expenses</t>
  </si>
  <si>
    <t>General and Administrative Expenses General and administrative expenses consist primarily of employee-related expenses for executive, operational, finance, legal, compliance and human resource functions. Other general and administrative expenses include facility-related costs and professional fees, accounting and legal services, other outside services, recruiting fees and expenses associated with obtaining and maintaining patents.</t>
  </si>
  <si>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t>
  </si>
  <si>
    <t>Stock-Based Compensation</t>
  </si>
  <si>
    <t>Stock-Based Compensation The Company maintains equity incentive plans under which incentive and nonqualified stock options are granted to employees and non-employee consultants. Compensation expense relating to non-employee stock options has not been material for all the periods presented.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Prior to the Company’s initial public offering, the Company, in making its determinations of the fair value of its Common Stock, considered a variety of quantitative and qualitative factors, including (i) net present value of the Company’s projected earnings, (ii) fair market value of the stock of comparable publicly-traded companies, (iii) any third party transactions involving the Company’s convertible preferred stock, (iv) liquidation preferences of the Company’s preferred stock and the likelihood of conversion of the preferred stock, (v) changes in the Company’s business operations, financial condition and results of operations over time, including cash balances and burn-rate, (vi) the status of new product development, and (vii) general financial market conditions. Subsequent to the IPO, the fair market value of common stock is based on the closing price of the Company’s common stock as reported on the NASDAQ Global Select Market on the date of the grant. The fair value of employee stock options was estimated using the following assumptions: Expected Term. Expected Volatility. Risk-Free Interest Rate. Expected Dividend Yield.</t>
  </si>
  <si>
    <t>Comprehensive Income (Loss)</t>
  </si>
  <si>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si>
  <si>
    <t>Recently Issued and Adopted Accounting Guidance</t>
  </si>
  <si>
    <t>Recently Issued and Adopted Accounting Guidance New Revenue Standards In May 2014, the Financial Accounting Standards Board (“FASB”) issued Accounting Standards Update (“ASU”) 2014-09, Revenue from Contracts with Customers (Topic 606) Revenue Recognition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dopted the new revenue standards as of January 1, 2018 using the full retrospective method, which required the Company to recast the prior reporting periods presented in the consolidated financial statements. The primary impact upon adoption of the new revenue standards relates to the manner in which revenue is recognized for co-development billings and milestone payments under the Company’s collaboration arrangements. Under the new revenue standards, both of these elements of consideration are considered variable consideration which requires the Company to make estimates of when co-development billings become due or when achievement of a particular milestone becomes probable. Payments are included in the transaction price when it becomes probable that inclusion would not lead to a significant revenue reversal. The Company has recast its consolidated statement of operations and balance sheet from amounts previously reported due to the adoption of the new revenue standards. The adoption of the new revenue standards had no impact to the Company’s previously reported consolidated statement of cash flows. Select line items from the Company’s consolidated statement of operations and balance sheet, which reflect the adoption of the new revenue standards are as follows (in thousands):
Year Ended December 31, 2017
Year Ended December 31, 2016
As Previously Reported
New Revenue Standards Adjustment
As Recast
As Previously Reported
New Revenue Standards Adjustment
As Recast
Statement of Operations
License revenue
$
96,056
$
(86,123
)
$
9,933
$
137,352
$
(86,745
)
$
50,607
Development and other revenue
29,612
91,451
121,063
42,225
90,357
132,582
Total revenue
125,668
5,328
130,996
179,577
3,612
183,189
Net loss
(126,203
)
5,328
(120,875
)
(61,680
)
3,612
(58,068
)
Net loss per share - basic and diluted
$
(1.73
)
$
0.07
$
(1.66
)
$
(0.98
)
$
0.05
$
(0.93
)
December 31, 2017
As Previously Reported
New Revenue Standards Adjustment
As Recast
Balance Sheet
Deferred revenue, current
$
7,968
$
8,702
$
16,670
Deferred revenue, net of current
112,231
26,010
138,241
Accumulated deficit
(595,945
)
(34,712
)
(630,657
) The adoption of the new revenue standards also resulted in the following changes in the accumulated deficit as of December 31, 2016 and 2015:
As Previously Reported
New Revenue Standards Adjustment
As Recast
Accumulated Deficit
As of December 31, 2016
$
(469,742
)
$
(40,040
)
$
(509,782
)
As of December 31, 2015
$
(408,062
)
$
(43,652
)
$
(451,714
) ASU 2016-01 In January 2016, the FASB issued ASU 2016-01, Financial Instruments-Overall (Subtopic 825-10)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 The adoption of this guidance had no impact to the Company’s consolidated statement of cash flows for the year ended December 31, 2018. ASU 2017-09 In May 2017, the FASB issued ASU 2017-09, Compensation - Stock Compensation (Topic 718): Scope of Modification Accounting ASU 2016-16 In October 2016, the FASB issued ASU 2016-16, Intra-Entity Transfers of Assets Other Than Inventory</t>
  </si>
  <si>
    <t>Recently Issued Accounting Guidance Not Yet Adopted</t>
  </si>
  <si>
    <t xml:space="preserve">Recently Issued Accounting Guidance Not Yet Adopted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Reclassification of Certain Tax effects from Accumulated Other Comprehensive Income In June 2016, the FASB issued ASU 2016-13, Financial Instruments – Credit Losses (Topic 326): Measurement of Credit Losses on Financial Instruments In November 2018, the FASB issued 2018-19, Codification Improvements to Topic 326, Financial Instruments-Credit Losses ”), which clarifies certain topics included within ASU 2016-13. ASU 2016-13 and ASU 2018-19 are effective for the Leases (Topic 842) Leases (Topic 842): Targeted Improvements (“ ”) , utilize the modified retrospective transition method through a cumulative-effect adjustment at the beginning of the first quarter of 2019. a recognition of approximately $47 million to $62 million in right-of-use assets and approximately $57 million to $67 million in lease liabilities, respectively, upon adoption of this guidance, for its operating leases and facility leases disclosed in Note 8 to its consolidated balance sheets. Accordingly, balances as of December 31, 2018 in property and equipment, net, and long-term portion of lease financing obligations would be removed. The Company </t>
  </si>
  <si>
    <t>Collaboration Arrangements</t>
  </si>
  <si>
    <t>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18, the transaction price for the Japan Agreement included $40.1 million of non-contingent upfront payments, $37.5 million of variable consideration related to payments for milestones considered probable of being achieved, and $12.1 million of variable consideration related to co-development billings. The transaction price for the Europe Agreement included $320.0 million of non-contingent upfront payments, $90.0 million of variable consideration related to payments for milestones considered probable of being achieved, and $180.9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that is currently estimated to continue through the end of 2019. In addition, the Company concluded that the new indication related to CIA approved in January 2019 represents a modification to the Europe agreements at that time and will be accounted for separately, for which the development service period is estimated to continue through the end of 2023.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In 2018, the Company recorded revenue from commercial-grade API sales to Astellas to conduct commercial scale manufacturing validation based on a transaction price that is subject to potential future adjustments. This represents a form of variable consideration. The Company evaluates the latest available facts and circumstances to determine whether any adjustments to the estimated transaction price is necessary. As of December 31, 2018, no new facts or circumstances were available to warrant an adjustment to the transaction price.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18, the transaction price for the U.S./RoW Agreement and China Agreement included $402.2 million of non-contingent upfront payments, $42.0 million of variable consideration related to payments for milestones considered probable of being achieved, and $621.6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that is currently estimated to continue through the end of 2020. In addition, the Company concluded that the addition of the new indications related to CIA, ACI and MM approved during the fourth quarter of 2018 represents a modification to the collaboration agreements and will be accounted for separately, for which the joint development service period is estimated to continue through the end of 2024.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 of the agreement as services are provided. Items (3)-(4) are bundled into a single performance obligation which is distinct given the fact that all are highly interrelated during the development period (pre-commercial phase of development) such that deliver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5)
Manufacturing commercial supplies of products. This promise is distinct as services are not interrelated with any of the other performance obligations. Payments received for commercial supplies of products represent sales-based royalties related predominately to the license of intellectual property under the agreement. Revenue is recognized as supplies are shipped for commercial use during the commercialization period. To date, no such revenue has been recognized. China Agreement: The performance obligation that were analyzed, along with their general timing of satisfaction and recognition as revenue, are as follows:
•
License to the Company’s technology existing at the effective date of the agreement. The license was delivered at the beginning of the agreement term. However, the China Agreement with AstraZeneca has contractual limitations that might affect AstraZeneca’s ability to fully exploit the license and therefore, potentially, the conclusion as to whether the license is distinct in the context of the agreement. In the China Agreement, AstraZeneca does not have the right to manufacture commercial supplies of the drug. In order to determine whether this characteristic of the arrangement should lead to a conclusion that the license was not distinct in the context of the agreement, the Company considered the ability of AstraZeneca to benefit from the license on its own or together with other resources readily available to AstraZeneca.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Due to certain regulatory restrictions in China, manufacturing services of commercial drug product in China are not readily available to AstraZeneca or any other parties. Therefore, AstraZeneca cannot benefit from the license on its own or together with other readily available resources. Accordingly, all the promises identified, including co-development services, under the China Agreement have been bundled into a single performance obligation and amounts of the transaction price allocable to this performance obligation are deferred until control of the manufactured commercial drug product has begun to transfer to AstraZeneca. Upon commencement of the transfer of control to commercial drug product, revenue would be recognized in a pattern consistent with estimated deliveries of the commercial drug product.</t>
  </si>
  <si>
    <t>Product Revenue</t>
  </si>
  <si>
    <t xml:space="preserve">Product Revenue As described above, the Japan Amendment obligates Astellas to purchase API from the Company to conduct commercial scale manufacturing validation for roxadustat drug product in anticipation of commercial launch in Japan. The Company fulfilled all the delivery obligations under the term of the Japan Amendment during the year ended December 31, 2018, and recognized the related product revenue of $64.8 million in the same period. </t>
  </si>
  <si>
    <t>Other Revenues</t>
  </si>
  <si>
    <t>Other Revenues Other revenues consist primarily of collagen material sold for research purposes. Other revenues were immaterial for each of the three years ended December 31, 2018.</t>
  </si>
  <si>
    <t>Deferred Revenue</t>
  </si>
  <si>
    <t>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t>
  </si>
  <si>
    <t>Summary of Significant Accounting Policies (Tables)</t>
  </si>
  <si>
    <t>Accounting Policy [Line Items]</t>
  </si>
  <si>
    <t>Schedule of Significant Balance of Accounts Receivable</t>
  </si>
  <si>
    <t>The Company has not experienced any loss on its deposits of cash and cash equivalents. Included in current assets are significant balances of accounts receivable as follows:
December 31,
2018
2017
Astellas Pharma Inc. (“Astellas”)—Related party
74
%
47
%
AstraZeneca AB (“AstraZeneca”)
26
%
53
%</t>
  </si>
  <si>
    <t>Schedule of Adoption of New Revenue Standards</t>
  </si>
  <si>
    <t>Select line items from the Company’s consolidated statement of operations and balance sheet, which reflect the adoption of the new revenue standards are as follows (in thousands):
Year Ended December 31, 2017
Year Ended December 31, 2016
As Previously Reported
New Revenue Standards Adjustment
As Recast
As Previously Reported
New Revenue Standards Adjustment
As Recast
Statement of Operations
License revenue
$
96,056
$
(86,123
)
$
9,933
$
137,352
$
(86,745
)
$
50,607
Development and other revenue
29,612
91,451
121,063
42,225
90,357
132,582
Total revenue
125,668
5,328
130,996
179,577
3,612
183,189
Net loss
(126,203
)
5,328
(120,875
)
(61,680
)
3,612
(58,068
)
Net loss per share - basic and diluted
$
(1.73
)
$
0.07
$
(1.66
)
$
(0.98
)
$
0.05
$
(0.93
)
December 31, 2017
As Previously Reported
New Revenue Standards Adjustment
As Recast
Balance Sheet
Deferred revenue, current
$
7,968
$
8,702
$
16,670
Deferred revenue, net of current
112,231
26,010
138,241
Accumulated deficit
(595,945
)
(34,712
)
(630,657
)</t>
  </si>
  <si>
    <t>Schedule of Impacts to Accumulated Other Comprehensive Loss and Accumulated Deficit Upon Adoption of Guidance</t>
  </si>
  <si>
    <t>The impacts to the Company’s accumulated other comprehensive loss and accumulated deficit upon adoption of this guidance are as follows (in thousands):
Accumulated Other Comprehensive Loss
Accumulated Deficit
Balance at December 31, 2017
$
(1,795
)
$
(630,657
)
*
Impact of change in accounting principle upon adoption of ASU 2016-01
(1,250
)
1,250
Opening balance as of January 1, 2018
$
(3,045
)
$
(629,407
)
*
Recast to reflect the adoption of the new revenue standards. See above.</t>
  </si>
  <si>
    <t>The adoption of the new revenue standards also resulted in the following changes in the accumulated deficit as of December 31, 2016 and 2015:
As Previously Reported
New Revenue Standards Adjustment
As Recast
Accumulated Deficit
As of December 31, 2016
$
(469,742
)
$
(40,040
)
$
(509,782
)
As of December 31, 2015
$
(408,062
)
$
(43,652
)
$
(451,714
)</t>
  </si>
  <si>
    <t>Collaboration Agreements (Tables)</t>
  </si>
  <si>
    <t>Japan [Member]</t>
  </si>
  <si>
    <t>Summary of Revenue Recognized under Agreement</t>
  </si>
  <si>
    <t>Amounts recognized as revenue under the Japan Agreement were as follows (in thousands):
Years Ended December 31,
Agreement
Performance Obligation
2018
2017 *
2016 *
Japan
License revenue
$
14,323
$
—
$
9,548
Development revenue
$
2,400
$
1,588
$
4,288
*
Recast to reflect the adoption of the new revenue standards. See Note 2.</t>
  </si>
  <si>
    <t>Transaction Price Related to Consideration Received and Accounts Receivable Allocated to Performance Obligations along with Associated Deferred Revenue</t>
  </si>
  <si>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December 31, 2018
Deferred Revenue at December 31, 2018
Total Consideration Through December 31, 2018
License
$
74,089
$
—
$
74,089
Development revenue
13,908
286
14,194
Total license and development revenue
$
87,997
$
286
$
88,283</t>
  </si>
  <si>
    <t>Europe [Member]</t>
  </si>
  <si>
    <t>Amounts recognized as revenue under the Europe Agreement were as follows (in thousands):
Years Ended December 31,
Agreement
Performance Obligation
2018
2017 *
2016 *
Europe
License revenue
$
—
$
—
$
—
Development revenue
$
18,503
$
18,523
$
17,487
*
Recast to reflect the adoption of the new revenue standards. See Note 2.</t>
  </si>
  <si>
    <t>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December 31, 2018
Deferred Revenue at December 31, 2018
Total Consideration Through December 31, 2018
License
$
370,481
$
—
$
370,481
Development revenue
202,836
3,225
206,061
Total license and development revenue
$
573,317
$
3,225
$
576,542</t>
  </si>
  <si>
    <t>U.S./RoW and China [Member]</t>
  </si>
  <si>
    <t>Amounts recognized as revenue under the U.S./RoW and China Agreements were as follows (in thousands):
Years Ended December 31,
Agreement
Performance Obligation
2018
2017 *
2016 *
U.S. / RoW and China
License revenue
$
7,946
$
9,933
$
41,059
Development revenue
$
104,970
$
100,928
$
110,677
China performance obligation
$
—
$
—
$
—
*
Recast to reflect the adoption of the new revenue standards. See Note 2 .</t>
  </si>
  <si>
    <t>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December 31, 2018
Deferred Revenue at December 31, 2018
Total Consideration Through December 31, 2018
License
$
294,163
$
—
$
294,163
Co-development, information sharing &amp; committee services
408,637
20,521
429,158
China performance obligation
—
125,848
125,848
Total license and development revenue
$
702,800
$
146,369
$
849,169</t>
  </si>
  <si>
    <t>Fair Value Measurements (Tables)</t>
  </si>
  <si>
    <t>Fair Values of Financial Assets Measured on Recurring Basis</t>
  </si>
  <si>
    <t>The fair values of the Company’s financial assets that are measured on a recurring basis are as follows (in thousands):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
December 31, 2017
Level 1
Level 2
Level 3
Total
Corporate bonds
$
—
$
53,943
$
—
$
53,943
Bond and mutual funds
18,402
—
—
18,402
Equity investments
221
—
—
221
Money market funds
569,942
—
—
569,942
Total
$
588,565
$
53,943
$
—
$
642,508</t>
  </si>
  <si>
    <t>Fair Values of Financial Liabilities Carried at Historical Cost</t>
  </si>
  <si>
    <t>The fair values of the Company’s financial liabilities that are carried at historical cost are as follows (in thousands):
December 31, 2018
Level 1
Level 2
Level 3
Total
Lease financing obligations
$
—
$
—
$
98,105
$
98,105
December 31, 2017
Level 1
Level 2
Level 3
Total
Lease financing obligations
$
—
$
—
$
98,476
$
98,476</t>
  </si>
  <si>
    <t>Balance Sheet Components (Tables)</t>
  </si>
  <si>
    <t>Schedule of Cash and Cash Equivalents</t>
  </si>
  <si>
    <t>Cash and cash equivalents consisted of the following (in thousands):
December 31,
2018
2017
Cash
$
38,783
$
103,716
US treasury notes and bills
49,934
—
Money market funds
541
569,942
Total cash and cash equivalents
$
89,258
$
673,658</t>
  </si>
  <si>
    <t>Schedule of Property and Equipment</t>
  </si>
  <si>
    <t>Property and equipment consisted of the following (in thousands):
December 31,
2018
2017
Leasehold improvements
$
101,200
$
93,758
Building shell (Refer to Note 8)
53,880
53,879
Laboratory equipment
16,405
19,497
Machinery
8,382
—
Computer equipment
6,473
6,006
Furniture and fixtures
5,690
5,575
Construction in progress
367
10,402
Total property and equipment
$
192,397
$
189,117
Less: accumulated depreciation
(65,199
)
(59,641
)
Property and equipment, net
$
127,198
$
129,476</t>
  </si>
  <si>
    <t>Summary of Amortized Cost, Gross Unrealized Holding Gains or Losses, and Fair Value of Investments</t>
  </si>
  <si>
    <t>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
December 31, 2017
Amortized Cost
Gross Unrealized Holding Gains
Gross Unrealized Holding Losses
Fair Value
Corporate bonds
$
53,985
$
4
$
(46
)
$
53,943
Bond and mutual funds
17,249
1,153
—
18,402
Equity investments
126
95
—
221
Total investments
$
71,360
$
1,252
$
(46
)
$
72,566</t>
  </si>
  <si>
    <t>Summary of Contractual Maturities Available-for-Sale Investments and Term Deposit</t>
  </si>
  <si>
    <t>The contractual maturities of the available-for-sale investments and term deposit were as follows (in thousands):
December 31, 2018
Within one year
$
532,144
After one year through four years
45,102
Total debt investments
577,246
Bond and mutual funds
10,484
Equity investments
234
Total investments
$
587,964</t>
  </si>
  <si>
    <t>Schedule of Accrued Liabilities</t>
  </si>
  <si>
    <t>Accrued liabilities consisted of the following (in thousands):
December 31,
2018
2017
Preclinical and clinical trial accruals
$
35,413
$
32,321
Payroll and related accruals
21,430
18,810
Property taxes and other
1,095
4,201
Professional services
2,648
1,991
Other
5,537
6,458
Total accrued liabilities
$
66,123
$
63,781</t>
  </si>
  <si>
    <t>Commitments and Contingencies (Tables)</t>
  </si>
  <si>
    <t>Schedule of Future Minimum Lease Payments Under all Non-Cancelable Operating Lease Obligations</t>
  </si>
  <si>
    <t>Future minimum lease payments under all non-cancelable operating lease obligations as of December 31, 2018 are as follows (in thousands):
Year Ending
Operating Leases
2019
$
444
2020
232
2021
25
2022
16
2023
—
Total minimum payments
$
717</t>
  </si>
  <si>
    <t>Schedule of Future Minimum Lease Payments on Consolidated Basis Under Company's Facility Financing Lease Obligations</t>
  </si>
  <si>
    <t>Future minimum lease payments, on a consolidated basis, under the Company’s facility lease financing obligations as of December 31, 2018 are as follows (in thousands):
Year Ending
Lease financing obligations
2019
$
14,379
2020
14,664
2021
14,179
2022
14,335
2023
12,872
Total minimum payments
$
70,429</t>
  </si>
  <si>
    <t>Equity and Stock-based Compensation (Tables)</t>
  </si>
  <si>
    <t>Summary of Common Stock Reserved for Future Issuance</t>
  </si>
  <si>
    <t>Shares of Common Stock outstanding, shares of stock plans outstanding and shares reserved for future issuance related to stock options and RSUs grant and the Company’s Employee Stock Purchase Plan (“ESPP”) purchases are as follows (in thousands):
December 31,
2018
2017
Common stock outstanding
85,432
82,498
Stock options outstanding
10,430
11,550
RSUs outstanding
1,428
1,562
Common stock warrants outstanding
4
4
Shares reserved for future stock options and RSUs grant
6,041
4,190
Shares reserved for future ESPP offering
2,618
2,024
Total shares of common stock reserved
105,953
101,828</t>
  </si>
  <si>
    <t>Summary of Stock Option Transactions</t>
  </si>
  <si>
    <t>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7
11,550
$
14.82
Granted
1,307
53.64
Exercised
(2,271
)
11.20
Expired
(7
)
5.82
Forfeited
(149
)
30.55
Outstanding at December 31, 2018
10,430
20.25
5.47
$
281,436
Vested and expected to vest, December 31, 2018
10,430
20.25
5.47
281,436
Exercisable at December 31, 2018
7,644
$
13.83
4.47
$
248,206</t>
  </si>
  <si>
    <t>Summary of RSU Activity</t>
  </si>
  <si>
    <t>The following table summarizes RSU activity:
Shares (In thousands)
Fair Value at Grant
Unvested at December 31, 2017
1,562
$
24.75
Granted
706
53.69
Vested
(727
)
24.70
Forfeited
(113
)
35.12
Unvested at December 31, 2018
1,428
$
38.26</t>
  </si>
  <si>
    <t>Schedule of Allocated Stock-Based Compensation Expense</t>
  </si>
  <si>
    <t>Stock-based compensation expense allocated to research and development and general and administrative expense for the years ended December 31, 2018, 2017 and 2016 was as follows (in thousands):
Years Ended December 31,
2018
2017
2016
Research and development
$
30,491
$
21,807
$
19,070
General and administrative
21,651
15,732
13,062
Total stock-based compensation expense
$
52,142
$
37,539
$
32,132</t>
  </si>
  <si>
    <t>Schedule of Assumptions used to Estimate Fair Value of Stock Options Granted and Employee Stock Purchase Plans</t>
  </si>
  <si>
    <t>The assumptions used to estimate the fair value of stock options granted and ESPPs using the Black-Scholes option valuation model were as follows:
Years Ended December 31,
2018
2017
2016
Stock Options
Expected term (in years)
5.4
5.7
5.3
Expected volatility
67.9
%
71.5
%
69.9
%
Risk-free interest rate
2.7
%
2.2
%
1.4
%
Expected dividend yield
—
—
—
Weighted average estimated fair value
$
32.12
$
16.96
$
11.49
ESPPs
Expected term (in years)
0.5 - 2.0
0.5 - 2.0
0.5 - 2.0
Expected volatility
47.3 - 75.3
%
52.8 - 77.2
%
61.9 - 80.7
%
Risk-free interest rate
0.8 - 2.9
%
0.5 - 1.6
%
0.2 - 1.0
%
Expected dividend yield
—
—
—
Weighted average estimated fair value
$
16.27
$
9.41
$
9.94</t>
  </si>
  <si>
    <t>Schedule of Warrants to Purchase Shares of Common Stock</t>
  </si>
  <si>
    <t>The following warrants to purchase shares of Common Stock were issued in connection with certain facility and equipment lease financing arrangements and are outstanding at December 31, 2018:
Year of Issuance
Number of Shares
Exercise Price per Share
Reason for Issuance
Expiration Date
2000
4,430
$
15.00
Issued in connection with lease agreement
Five years after initial public offering or upon merger or sale of the Company’s assets, whichever occurs first
4,430</t>
  </si>
  <si>
    <t>Net Loss Per Share (Tables)</t>
  </si>
  <si>
    <t>Schedule of Anti-dilutive Securities Excluded from Calculation of Diluted Net Loss Per Share</t>
  </si>
  <si>
    <t>The following securities were excluded from the calculation of diluted net loss per share because their effect would have been anti-dilutive for the three years presented (in thousands):
Years Ended December 31,
2018
2017
2016
Employee stock options
10,430
11,550
13,660
RSUs outstanding
1,428
1,562
1,211
Warrants
4
4
4
11,862
13,116
14,875</t>
  </si>
  <si>
    <t>Income Taxes (Tables)</t>
  </si>
  <si>
    <t>Schedule of Components of Loss Before Income Taxes</t>
  </si>
  <si>
    <t>The components of loss before income taxes are as follows (in thousands):
Years Ended December 31,
2018
2017 *
2016 *
Domestic
$
(38,472
)
$
(80,735
)
$
(25,342
)
Foreign
(47,644
)
(39,819
)
(32,797
)
Loss before provision for income taxes
$
(86,116
)
$
(120,554
)
$
(58,139
)</t>
  </si>
  <si>
    <t>Schedule of Components of Provision For (Benefit From) Income Taxes</t>
  </si>
  <si>
    <t>The provision for (benefit from) income taxes consists of the following (in thousands):
Years Ended December 31,
2018
2017
2016
Current:
Federal
$
—
$
—
$
—
State
2
2
2
Foreign
302
319
139
Total current
304
321
141
Deferred:
Federal
—
—
(212
)
State
—
—
—
Foreign
—
—
—
Total deferred
—
—
(212
)
Total provision for (benefit from) income taxes
$
304
$
321
$
(71
)</t>
  </si>
  <si>
    <t>Schedule of Reconciliation Between Statutory Federal Income Tax Rate and Effective Tax Rate</t>
  </si>
  <si>
    <t>The following is the reconciliation between the statutory federal income tax rate and the Company’s effective tax rate:
Years Ended December 31,
2018
2017
2016
Tax at statutory federal rate
21.0
%
34.0
%
34.0
%
State tax
—
%
—
%
—
%
Stock-based compensation expense
14.5
%
18.5
%
(7.9
)%
Change in deferred tax assets due to rate change
—
%
43.9
%
—
%
Change in valuation allowance due to rate change
—
%
(43.9
)%
—
%
Net operating losses not benefitted
(23.2
)%
(43.8
)%
(12.9
)%
Foreign net operating losses not benefitted
(11.6
)%
(6.7
)%
(13.0
)%
Orphan drug credit
0.0
%
(2.0
)%
—
%
Other
(1.1
)%
(0.3
)%
(0.1
)%
Total
(0.4
)%
(0.3
)%
0.1
%</t>
  </si>
  <si>
    <t>Schedule of Significant Components of Deferred Tax Assets</t>
  </si>
  <si>
    <t>Significant components of the Company’s deferred tax assets are as follows (in thousands):
December 31,
2018
2017
Federal and state net operating loss carryforwards
$
91,683
$
71,256
Tax credit carryforwards
45,885
39,488
Foreign net operating loss carryforwards
21,295
15,052
Stock-based compensation
9,281
7,835
Lease obligations
2,511
2,737
Reserves and accruals
6,072
4,851
Deferred revenue
16,454
18,103
Fixed assets
356
—
Other
450
420
Subtotal
193,987
159,742
Less: Valuation allowance
(193,987
)
(159,540
)
Net deferred tax assets
—
202
Fixed assets
—
(181
)
Other
—
(21
)
Net deferred tax liabilities
—
(202
)
Total net deferred tax assets
$
—
$
—</t>
  </si>
  <si>
    <t>Schedule of Reconciliation of the Beginning and Ending Amounts of Unrecognized Income Tax Benefits</t>
  </si>
  <si>
    <t>A reconciliation of the beginning and ending amounts of unrecognized income tax benefits during the three years ended December 31, 2018 is as follows (in thousands):
Federal
Balance as of December 31, 2015
$
24,213
Decrease due to prior positions
(7,109
)
Increase due to current year position
2,550
Balance as of December 31, 2016
19,654
Increase due to prior positions
303
Increase due to current year position
5,448
Decrease due to U.S. tax rate change
(2,044
)
Balance as of December 31, 2017
23,361
Increase due to prior positions
379
Increase due to current year position
4,216
Balance as of December 31, 2018
$
27,956</t>
  </si>
  <si>
    <t>Segment and Geographic Information (Tables)</t>
  </si>
  <si>
    <t>Schedule of Revenue by Geographic Area</t>
  </si>
  <si>
    <t>Geographic revenues, which are based on the bill-to region, are as follows (in thousands):
Years Ended December 31,
2018
2017
2016
Europe
$
112,916
$
110,861
$
151,736
Japan (related party)
100,002
20,111
31,323
All other
40
24
130
Total revenue
$
212,958
$
130,996
$
183,189</t>
  </si>
  <si>
    <t>Schedule of Long Lived Assets by Geographic Area</t>
  </si>
  <si>
    <t>Property and equipment, net by geographic location are as follows (in thousands):
December 31,
2018
2017
United States
$
103,539
$
107,228
China
23,659
22,248
Total property and equipment
$
127,198
$
129,476</t>
  </si>
  <si>
    <t>Schedule of Customer Concentration by Collaboration Partners</t>
  </si>
  <si>
    <t xml:space="preserve">Substantially all of the Company’s revenues to date have been generated from the following collaboration partners that respectively accounted for more than 10% of the Company’s total revenue and accounts receivable:
Percentage of Revenue
Percentage of Accounts Receivable
Years Ended December 31,
December 31,
2018
2017
2016
2018
2017
Astellas—Related party
47
%
15
%
17
%
74
%
47
%
AstraZeneca
53
%
85
%
83
%
26
%
53
% </t>
  </si>
  <si>
    <t>The Company - Additional Information (Detail) - USD ($) $ / shares in Units, $ in Thousands</t>
  </si>
  <si>
    <t>Aug. 24, 2017</t>
  </si>
  <si>
    <t>Apr. 11, 2017</t>
  </si>
  <si>
    <t>Business Description [Line Items]</t>
  </si>
  <si>
    <t>Net proceeds from offering</t>
  </si>
  <si>
    <t>Follow On Offering</t>
  </si>
  <si>
    <t>Common stock shares sold</t>
  </si>
  <si>
    <t>Public offering price</t>
  </si>
  <si>
    <t>Underwriting discounts and commissions</t>
  </si>
  <si>
    <t>Offering expenses</t>
  </si>
  <si>
    <t>Summary of Significant Accounting Policies - Additional Information (Detail)</t>
  </si>
  <si>
    <t>Jan. 01, 2019USD ($)</t>
  </si>
  <si>
    <t>Dec. 31, 2018USD ($)Segment</t>
  </si>
  <si>
    <t>Dec. 31, 2017USD ($)</t>
  </si>
  <si>
    <t>Number of operating segment | Segment</t>
  </si>
  <si>
    <t>Highly liquid investment maturity period</t>
  </si>
  <si>
    <t>three months or less</t>
  </si>
  <si>
    <t>Short term investments Maturity</t>
  </si>
  <si>
    <t>12 months</t>
  </si>
  <si>
    <t>Long term Investments Maturity</t>
  </si>
  <si>
    <t>Impairment of long-lived assets</t>
  </si>
  <si>
    <t>U.S. federal statutory income tax rate</t>
  </si>
  <si>
    <t>21.00%</t>
  </si>
  <si>
    <t>34.00%</t>
  </si>
  <si>
    <t>ASU 2018-02 [Member] | Accumulated Deficit [Member] | Subsequent Event [Member]</t>
  </si>
  <si>
    <t>Cumulative effect on accumulated deficit</t>
  </si>
  <si>
    <t>Minimum [Member] | ASU 2016-02 [Member]</t>
  </si>
  <si>
    <t>Right-of-use assets</t>
  </si>
  <si>
    <t>Lease liabilities</t>
  </si>
  <si>
    <t>Minimum [Member] | Computer Equipment [Member]</t>
  </si>
  <si>
    <t>Property and equipment estimated useful life</t>
  </si>
  <si>
    <t>3 years</t>
  </si>
  <si>
    <t>Minimum [Member] | Laboratory Equipment [Member]</t>
  </si>
  <si>
    <t>Minimum [Member] | Furniture and Fixtures [Member]</t>
  </si>
  <si>
    <t>Maximum [Member]</t>
  </si>
  <si>
    <t>35.00%</t>
  </si>
  <si>
    <t>Maximum [Member] | ASU 2016-02 [Member]</t>
  </si>
  <si>
    <t>Maximum [Member] | Computer Equipment [Member]</t>
  </si>
  <si>
    <t>5 years</t>
  </si>
  <si>
    <t>Maximum [Member] | Laboratory Equipment [Member]</t>
  </si>
  <si>
    <t>Maximum [Member] | Furniture and Fixtures [Member]</t>
  </si>
  <si>
    <t>Foreign subsidiaries [Member]</t>
  </si>
  <si>
    <t>Summary of Significant Accounting Policies - Schedule of Significant Balance of Accounts Receivable (Detail) - Accounts Receivable [Member] - Credit Concentration Risk [Member]</t>
  </si>
  <si>
    <t>Astellas Agreement [Member]</t>
  </si>
  <si>
    <t>Concentration risk, percentage</t>
  </si>
  <si>
    <t>74.00%</t>
  </si>
  <si>
    <t>47.00%</t>
  </si>
  <si>
    <t>AstraZeneca Agreements [Member]</t>
  </si>
  <si>
    <t>26.00%</t>
  </si>
  <si>
    <t>53.00%</t>
  </si>
  <si>
    <t>Summary of Significant Accounting Policies - Schedule of Adoption of New Revenue Standards (Detail) - USD ($) $ / shares in Units, $ in Thousands</t>
  </si>
  <si>
    <t>Dec. 31, 2015</t>
  </si>
  <si>
    <t>Statement of Operations</t>
  </si>
  <si>
    <t>Balance Sheet</t>
  </si>
  <si>
    <t>As Previously Reported [Member] | ASU 2014-09 [Member]</t>
  </si>
  <si>
    <t>As Previously Reported [Member] | License Revenue [Member] | ASU 2014-09 [Member]</t>
  </si>
  <si>
    <t>As Previously Reported [Member] | Development and Other Revenue [Member] | ASU 2014-09 [Member]</t>
  </si>
  <si>
    <t>New Revenue Standards Adjustment [Member] | ASU 2014-09 [Member]</t>
  </si>
  <si>
    <t>New Revenue Standards Adjustment [Member] | License Revenue [Member] | ASU 2014-09 [Member]</t>
  </si>
  <si>
    <t>New Revenue Standards Adjustment [Member] | Development and Other Revenue [Member] | ASU 2014-09 [Member]</t>
  </si>
  <si>
    <t>Summary of Significant Accounting Policies - Schedule of Adoption of New Revenue Standards Changes in Accumulated Deficit (Detail) - USD ($) $ in Thousands</t>
  </si>
  <si>
    <t>New Accounting Pronouncements Or Change In Accounting Principle [Line Items]</t>
  </si>
  <si>
    <t>Summary of Significant Accounting Policies - Schedule of Impacts to Accumulated Other Comprehensive Loss and Accumulated Deficit Upon Adoption of Guidance (Detail) - USD ($) $ in Thousands</t>
  </si>
  <si>
    <t>Jan. 01, 2018</t>
  </si>
  <si>
    <t>ASU 2016-01 [Member]</t>
  </si>
  <si>
    <t>Impact of change in accounting principle upon adoption of ASU 2016-01 [Member] | ASU 2016-01 [Member]</t>
  </si>
  <si>
    <t>Collaboration Agreements - Astellas Agreements - Additional Information (Detail) - Astellas Agreement [Member] - USD ($) $ in Millions</t>
  </si>
  <si>
    <t>1 Months Ended</t>
  </si>
  <si>
    <t>3 Months Ended</t>
  </si>
  <si>
    <t>35 Months Ended</t>
  </si>
  <si>
    <t>45 Months Ended</t>
  </si>
  <si>
    <t>Apr. 30, 2006</t>
  </si>
  <si>
    <t>Jun. 30, 2005</t>
  </si>
  <si>
    <t>Feb. 28, 2009</t>
  </si>
  <si>
    <t>Collaborative Arrangements and Non-collaborative Arrangement Transactions [Line Items]</t>
  </si>
  <si>
    <t>Upfront, non-contingent and time-based payments received</t>
  </si>
  <si>
    <t>Development and regulatory approval milestones</t>
  </si>
  <si>
    <t>Commercial sales milestone</t>
  </si>
  <si>
    <t>Additional consideration based on net sales description</t>
  </si>
  <si>
    <t>Low 20% range</t>
  </si>
  <si>
    <t>Consideration associated with milestone included in transaction price</t>
  </si>
  <si>
    <t>Contract with customer liability, revenue recognized</t>
  </si>
  <si>
    <t>Percentage of joint development costs committed to fund</t>
  </si>
  <si>
    <t>50.00%</t>
  </si>
  <si>
    <t>Estimated joint development extended service period</t>
  </si>
  <si>
    <t>Collaboration Agreements - AstraZeneca Agreements - Additional Information 1 (Detail) - AstraZeneca Agreements [Member] - USD ($) $ in Millions</t>
  </si>
  <si>
    <t>Dec. 29, 2018</t>
  </si>
  <si>
    <t>Dec. 17, 2018</t>
  </si>
  <si>
    <t>Jul. 30, 2013</t>
  </si>
  <si>
    <t>Sep. 30, 2017</t>
  </si>
  <si>
    <t>Sep. 30, 2016</t>
  </si>
  <si>
    <t>U.S./RoW [Member]</t>
  </si>
  <si>
    <t>Expected upfront, non-contingent and time-based payments</t>
  </si>
  <si>
    <t>Shared development costs</t>
  </si>
  <si>
    <t>U.S./RoW [Member] | FibroGen, Inc. [Member]</t>
  </si>
  <si>
    <t>China [Member]</t>
  </si>
  <si>
    <t>Proceeds from upfront payments</t>
  </si>
  <si>
    <t>Contingent payment</t>
  </si>
  <si>
    <t>Estimated joint development service period</t>
  </si>
  <si>
    <t>Milestone payment, revenue recognition</t>
  </si>
  <si>
    <t>Collaboration Agreements - Accounting for the Astellas Agreements - Additional Information 2 (Detail)</t>
  </si>
  <si>
    <t>Dec. 31, 2018USD ($)</t>
  </si>
  <si>
    <t>Dec. 31, 2016USD ($)</t>
  </si>
  <si>
    <t>Manufacturing commercial supplies of products, revenue recognized</t>
  </si>
  <si>
    <t>Co-development services, currently estimated continuation year</t>
  </si>
  <si>
    <t>Astellas Agreement [Member] | Manufacturing Commercial Supplies of Products [Member]</t>
  </si>
  <si>
    <t>Astellas Agreement [Member] | Minimum [Member] | Measurement Input Discount Rate [Member] | Discounted Cash Flow [Member]</t>
  </si>
  <si>
    <t>Discount rate applied</t>
  </si>
  <si>
    <t>Astellas Agreement [Member] | Maximum [Member] | Measurement Input Discount Rate [Member] | Discounted Cash Flow [Member]</t>
  </si>
  <si>
    <t>Astellas Agreement [Member] | Japan [Member]</t>
  </si>
  <si>
    <t>Non-contingent upfront payments received</t>
  </si>
  <si>
    <t>Variable consideration related to payments for milestones considered probable of being achieved</t>
  </si>
  <si>
    <t>Variable consideration related to co-development billings</t>
  </si>
  <si>
    <t>Provision for co-development services</t>
  </si>
  <si>
    <t>Astellas Agreement [Member] | Europe [Member]</t>
  </si>
  <si>
    <t>Collaboration Agreements - Accounting for the AstraZeneca Agreements - Additional Information 3 (Detail) - USD ($)</t>
  </si>
  <si>
    <t>Royalty rate against projected net revenues</t>
  </si>
  <si>
    <t>40.00%</t>
  </si>
  <si>
    <t>AstraZeneca Agreements [Member] | Manufacturing Commercial Supplies of Products [Member]</t>
  </si>
  <si>
    <t>AstraZeneca Agreements [Member] | Measurement Input Discount Rate [Member] | Discounted Cash Flow [Member]</t>
  </si>
  <si>
    <t>AstraZeneca Agreements [Member] | U.S./RoW and China [Member]</t>
  </si>
  <si>
    <t>Collaboration Agreements - Summary of Revenue Recognized under Agreement (Detail) - USD ($) $ in Thousands</t>
  </si>
  <si>
    <t>Revenue Recognition, Multiple-deliverable Arrangements [Line Items]</t>
  </si>
  <si>
    <t>Development Revenue [Member]</t>
  </si>
  <si>
    <t>Astellas Agreement [Member] | License Revenue [Member] | Japan [Member]</t>
  </si>
  <si>
    <t>Astellas Agreement [Member] | License Revenue [Member] | Europe [Member]</t>
  </si>
  <si>
    <t>Astellas Agreement [Member] | Development Revenue [Member] | Japan [Member]</t>
  </si>
  <si>
    <t>Astellas Agreement [Member] | Development Revenue [Member] | Europe [Member]</t>
  </si>
  <si>
    <t>AstraZeneca Agreements [Member] | China [Member]</t>
  </si>
  <si>
    <t>AstraZeneca Agreements [Member] | License Revenue [Member] | U.S./RoW and China [Member]</t>
  </si>
  <si>
    <t>AstraZeneca Agreements [Member] | Development Revenue [Member] | U.S./RoW and China [Member]</t>
  </si>
  <si>
    <t>Collaboration Agreements - Transaction Price Related to Consideration Received and Accounts Receivable Allocated to Performance Obligations along with Associated Deferred Revenue (Detail) $ in Thousands</t>
  </si>
  <si>
    <t>Cumulative Revenue</t>
  </si>
  <si>
    <t>Total Consideration</t>
  </si>
  <si>
    <t>Astellas Agreement [Member] | Japan [Member] | License Revenue [Member]</t>
  </si>
  <si>
    <t>Astellas Agreement [Member] | Japan [Member] | Development Revenue [Member]</t>
  </si>
  <si>
    <t>Astellas Agreement [Member] | Europe [Member] | License Revenue [Member]</t>
  </si>
  <si>
    <t>Astellas Agreement [Member] | Europe [Member] | Development Revenue [Member]</t>
  </si>
  <si>
    <t>AstraZeneca Agreements [Member] | U.S./RoW and China [Member] | License Revenue [Member]</t>
  </si>
  <si>
    <t>AstraZeneca Agreements [Member] | U.S./RoW and China [Member] | Co-development, information sharing &amp; committee services [Member]</t>
  </si>
  <si>
    <t>AstraZeneca Agreements [Member] | U.S./RoW and China [Member] | China performance obligation [Member]</t>
  </si>
  <si>
    <t>Collaboration Agreements - Summary of Revenue Recognized Under the Collaboration Agreements - Additional Information 4 (Detail) $ in Millions</t>
  </si>
  <si>
    <t>Remainder of transaction price, variable consideration from estimated future co-development billing</t>
  </si>
  <si>
    <t>Japan [Member] | Astellas Agreement [Member]</t>
  </si>
  <si>
    <t>Changes in revenue due to prior period adjustment of performance obligations</t>
  </si>
  <si>
    <t>Europe [Member] | Astellas Agreement [Member]</t>
  </si>
  <si>
    <t>U.S./RoW and China [Member] | AstraZeneca Agreements [Member]</t>
  </si>
  <si>
    <t>Collaboration Agreements - Product Revenue - Additional Information 5 (Detail) - Astellas Agreement [Member] - Japan [Member] - USD ($) $ in Millions</t>
  </si>
  <si>
    <t>Fair Value Measurements - Fair Values of Financial Assets Measured on Recurring Basis (Detail) - USD ($) $ in Thousands</t>
  </si>
  <si>
    <t>Fair Value Assets And Liabilities Measured On Recurring And Nonrecurring Basis [Line Items]</t>
  </si>
  <si>
    <t>US treasury notes and bills [Member]</t>
  </si>
  <si>
    <t>Bond and mutual funds [Member]</t>
  </si>
  <si>
    <t>Equity investments [Member]</t>
  </si>
  <si>
    <t>Term deposit [Member]</t>
  </si>
  <si>
    <t>Certificate of deposit [Member]</t>
  </si>
  <si>
    <t>Corporate bonds [Member]</t>
  </si>
  <si>
    <t>Fair Value, Measurements, Recurring [Member]</t>
  </si>
  <si>
    <t>Total fair value of financial assets</t>
  </si>
  <si>
    <t>Fair Value, Measurements, Recurring [Member] | US treasury notes and bill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Term deposit [Member]</t>
  </si>
  <si>
    <t>Fair Value, Measurements, Recurring [Member] | Certificate of deposit [Member]</t>
  </si>
  <si>
    <t>Fair Value, Measurements, Recurring [Member] | Corporate bonds [Member]</t>
  </si>
  <si>
    <t>Fair Value, Measurements, Recurring [Member] | Level 1 [Member]</t>
  </si>
  <si>
    <t>Fair Value, Measurements, Recurring [Member] | Level 1 [Member] | US treasury notes and bill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1 [Member] | Term deposit [Member]</t>
  </si>
  <si>
    <t>Fair Value, Measurements, Recurring [Member] | Level 1 [Member] | Certificate of deposit [Member]</t>
  </si>
  <si>
    <t>Fair Value, Measurements, Recurring [Member] | Level 1 [Member] | Corporate bonds [Member]</t>
  </si>
  <si>
    <t>Fair Value, Measurements, Recurring [Member] | Level 2 [Member]</t>
  </si>
  <si>
    <t>Fair Value, Measurements, Recurring [Member] | Level 2 [Member] | US treasury notes and bill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2 [Member] | Term deposit [Member]</t>
  </si>
  <si>
    <t>Fair Value, Measurements, Recurring [Member] | Level 2 [Member] | Certificate of deposit [Member]</t>
  </si>
  <si>
    <t>Fair Value, Measurements, Recurring [Member] | Level 2 [Member] | Corporate bonds [Member]</t>
  </si>
  <si>
    <t>Fair Value, Measurements, Recurring [Member] | Level 3 [Member]</t>
  </si>
  <si>
    <t>Fair Value, Measurements, Recurring [Member] | Level 3 [Member] | US treasury notes and bill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Recurring [Member] | Level 3 [Member] | Term deposit [Member]</t>
  </si>
  <si>
    <t>Fair Value, Measurements, Recurring [Member] | Level 3 [Member] | Certificate of deposit [Member]</t>
  </si>
  <si>
    <t>Fair Value, Measurements, Recurring [Member] | Level 3 [Member] | Corporate bonds [Member]</t>
  </si>
  <si>
    <t>Fair Value Measurements - Fair Values of Financial Liabilities Carried at Historical Cost (Detail) - Lease financing obligations [Member] - USD ($) $ in Thousands</t>
  </si>
  <si>
    <t>Liabilities fair value disclosure</t>
  </si>
  <si>
    <t>Level 1 [Member]</t>
  </si>
  <si>
    <t>Level 2 [Member]</t>
  </si>
  <si>
    <t>Level 3 [Member]</t>
  </si>
  <si>
    <t>Fair Value Measurements - Additional Information (Detail) -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 USD ($) $ in Thousands</t>
  </si>
  <si>
    <t>Cash And Cash Equivalents [Abstract]</t>
  </si>
  <si>
    <t>Cash</t>
  </si>
  <si>
    <t>US treasury notes and bills</t>
  </si>
  <si>
    <t>Money market funds</t>
  </si>
  <si>
    <t>Total cash and cash equivalents</t>
  </si>
  <si>
    <t>Balance Sheet Components - Schedule of Property and Equipment (Detail) - USD ($) $ in Thousands</t>
  </si>
  <si>
    <t>Property Plant And Equipment [Line Items]</t>
  </si>
  <si>
    <t>Property and equipment, gross</t>
  </si>
  <si>
    <t>Less: accumulated depreciation</t>
  </si>
  <si>
    <t>Leasehold improvements [Member]</t>
  </si>
  <si>
    <t>Building shell [Member]</t>
  </si>
  <si>
    <t>Laboratory Equipment [Member]</t>
  </si>
  <si>
    <t>Machinery [Member]</t>
  </si>
  <si>
    <t>Computer Equipment [Member]</t>
  </si>
  <si>
    <t>Furniture and Fixtures [Member]</t>
  </si>
  <si>
    <t>Construction in progress [Member]</t>
  </si>
  <si>
    <t>Balance Sheet Components - Additional Information (Detail) - USD ($) $ in Thousands</t>
  </si>
  <si>
    <t>Property Plant And Equipment [Abstract]</t>
  </si>
  <si>
    <t>Balance Sheet Components - Summary of Amortized Cost, Gross Unrealized Holding Gains or Losses, and Fair Value of Investments (Detail) - USD ($) $ in Thousands</t>
  </si>
  <si>
    <t>Schedule of Available-for-sale Securities [Line Items]</t>
  </si>
  <si>
    <t>Amortized Cost</t>
  </si>
  <si>
    <t>Gross Unrealized Holding Gains</t>
  </si>
  <si>
    <t>Gross Unrealized Holding Losses</t>
  </si>
  <si>
    <t>Fair Value</t>
  </si>
  <si>
    <t>Certificates of deposit [Member]</t>
  </si>
  <si>
    <t>Balance Sheet Components - Summary of Contractual Maturities Available-for-Sale Investments and Term Deposit (Detail) - USD ($) $ in Thousands</t>
  </si>
  <si>
    <t>Investments Schedule [Abstract]</t>
  </si>
  <si>
    <t>Within one year</t>
  </si>
  <si>
    <t>After one year through four years</t>
  </si>
  <si>
    <t>Total debt investments</t>
  </si>
  <si>
    <t>Bond and mutual funds</t>
  </si>
  <si>
    <t>Equity investments</t>
  </si>
  <si>
    <t>Total investments</t>
  </si>
  <si>
    <t>Balance Sheet Components - Schedule of Accrued Liabilities (Detail) - USD ($) $ in Thousands</t>
  </si>
  <si>
    <t>Accrued Liabilities Current [Abstract]</t>
  </si>
  <si>
    <t>Preclinical and clinical trial accruals</t>
  </si>
  <si>
    <t>Payroll and related accruals</t>
  </si>
  <si>
    <t>Property taxes and other</t>
  </si>
  <si>
    <t>Professional services</t>
  </si>
  <si>
    <t>Other</t>
  </si>
  <si>
    <t>Total accrued liabilities</t>
  </si>
  <si>
    <t>Product Development Obligations - Additional Information (Detail) $ in Millions</t>
  </si>
  <si>
    <t>Dec. 31, 2018USD ($)DevelopmentObligation</t>
  </si>
  <si>
    <t>Debt Instrument [Line Items]</t>
  </si>
  <si>
    <t>Number of product development obligations | DevelopmentObligation</t>
  </si>
  <si>
    <t>Accrued product development costs excluding interest</t>
  </si>
  <si>
    <t>Accrued Interest</t>
  </si>
  <si>
    <t>Bank of Finland Interest Rate [Member]</t>
  </si>
  <si>
    <t>Percentage points deducted to reference rate to compute effective interest rate</t>
  </si>
  <si>
    <t>1.00%</t>
  </si>
  <si>
    <t>Minimum [Member]</t>
  </si>
  <si>
    <t>Interest rate on product development advances</t>
  </si>
  <si>
    <t>3.00%</t>
  </si>
  <si>
    <t>Convertible Note Payable - Additional Information (Detail) - FibroGen China [Member] - USD ($) $ in Millions</t>
  </si>
  <si>
    <t>Jan. 31, 2013</t>
  </si>
  <si>
    <t>Convertible promissory note</t>
  </si>
  <si>
    <t>Interest rate of convertible promissory note</t>
  </si>
  <si>
    <t>2.00%</t>
  </si>
  <si>
    <t>Anniversary date of promissory note</t>
  </si>
  <si>
    <t>8 years</t>
  </si>
  <si>
    <t>Other Long Term Liabilities [Member]</t>
  </si>
  <si>
    <t>Total outstanding principal balance and accrued interest</t>
  </si>
  <si>
    <t>Commitments and Contingencies - Schedule of Future Minimum Lease Payments Under all Non-Cancelable Operating Lease Obligations (Detail) $ in Thousands</t>
  </si>
  <si>
    <t>Total minimum payments</t>
  </si>
  <si>
    <t>Commitments and Contingencies - Additional Information (Detail) $ in Thousands</t>
  </si>
  <si>
    <t>Feb. 28, 2013USD ($)ft²</t>
  </si>
  <si>
    <t>Sep. 30, 2006USD ($)ft²$ / ft²</t>
  </si>
  <si>
    <t>Jun. 30, 2012USD ($)</t>
  </si>
  <si>
    <t>Commitments And Contingencies [Line Items]</t>
  </si>
  <si>
    <t>FibroGen, Inc. [Member]</t>
  </si>
  <si>
    <t>Land subject to leases | ft²</t>
  </si>
  <si>
    <t>Initial term of lease contract</t>
  </si>
  <si>
    <t>15 years</t>
  </si>
  <si>
    <t>Percentage of letter of credit released</t>
  </si>
  <si>
    <t>0.125%</t>
  </si>
  <si>
    <t>Description of lessee leasing arrangements, operating leases</t>
  </si>
  <si>
    <t>The agreement included an expansion option to occupy part of an adjacent building within 31 months of the lease commencement date of November 20, 2008.</t>
  </si>
  <si>
    <t>Lease incentive receivable from land lord through expansion option not used</t>
  </si>
  <si>
    <t>Percentage of construction costs for tenant improvement</t>
  </si>
  <si>
    <t>60.00%</t>
  </si>
  <si>
    <t>Tenant improvement price per square foot of rental space | $ / ft²</t>
  </si>
  <si>
    <t>Tenant improvements allowance of rental space</t>
  </si>
  <si>
    <t>Cost of construction capitalized</t>
  </si>
  <si>
    <t>Reimbursements from landlord for tenant improvements</t>
  </si>
  <si>
    <t>FibroGen, Inc. [Member] | Reclassified from Restricted Cash to Short-term Investments [Member]</t>
  </si>
  <si>
    <t>Prior period reclassification adjustment</t>
  </si>
  <si>
    <t>FibroGen China [Member]</t>
  </si>
  <si>
    <t>100.00%</t>
  </si>
  <si>
    <t>Lease starting date</t>
  </si>
  <si>
    <t>Feb. 1,
		2013</t>
  </si>
  <si>
    <t>Rent expenses for leased facilities</t>
  </si>
  <si>
    <t>FibroGen China [Member] | Research and Development Expenses and General and Administrative Expenses [Member]</t>
  </si>
  <si>
    <t>Sublease income received</t>
  </si>
  <si>
    <t>Commitments and Contingencies - Schedule of Future Minimum Lease Payments on Consolidated Basis Under Company's Facility Financing Lease Obligations (Detail) $ in Thousands</t>
  </si>
  <si>
    <t>Equity and Stock-based Compensation - Subsidiary Stock and Non-Controlling Interests - Additional information (Detail) - $ / shares</t>
  </si>
  <si>
    <t>Nov. 19, 2014</t>
  </si>
  <si>
    <t>Class Of Stock [Line Items]</t>
  </si>
  <si>
    <t>IPO [Member]</t>
  </si>
  <si>
    <t>Conversion rights, shares issued upon conversion of each preferred share</t>
  </si>
  <si>
    <t>FibroGen Europe [Member]</t>
  </si>
  <si>
    <t>Preferred stock redemption percentage</t>
  </si>
  <si>
    <t>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si>
  <si>
    <t>Minimum percentage of shareholder's approval to call for redemption of preferred shares</t>
  </si>
  <si>
    <t>90.00%</t>
  </si>
  <si>
    <t>Preferred stock, voting rights</t>
  </si>
  <si>
    <t>one vote</t>
  </si>
  <si>
    <t>FibroGen Europe [Member] | Series A [Member]</t>
  </si>
  <si>
    <t>FibroGen Europe [Member] | Series B [Member]</t>
  </si>
  <si>
    <t>FibroGen Europe [Member] | Series C [Member]</t>
  </si>
  <si>
    <t>FibroGen Europe [Member] | Series D [Member]</t>
  </si>
  <si>
    <t>FibroGen Europe [Member] | Series E [Member]</t>
  </si>
  <si>
    <t>FibroGen Europe [Member] | Series F [Member]</t>
  </si>
  <si>
    <t>FibroGen Europe [Member] | Series G [Member]</t>
  </si>
  <si>
    <t>FibroGen Europe [Member] | Series H [Member]</t>
  </si>
  <si>
    <t>FibroGen China [Member] | Series A [Member]</t>
  </si>
  <si>
    <t>Preferred shares issued, price per share</t>
  </si>
  <si>
    <t>Cash dividend percentage</t>
  </si>
  <si>
    <t>6.00%</t>
  </si>
  <si>
    <t>Equity and Stock-based Compensation - Common Stock - Additional information (Detail)</t>
  </si>
  <si>
    <t>Equity [Abstract]</t>
  </si>
  <si>
    <t>Common stock voting rights</t>
  </si>
  <si>
    <t>Equity and Stock-based Compensation - Summary of Common Stock Reserved for Future Issuance (Detail) - shares shares in Thousands</t>
  </si>
  <si>
    <t>Common stock outstanding</t>
  </si>
  <si>
    <t>Stock options outstanding</t>
  </si>
  <si>
    <t>RSUs outstanding</t>
  </si>
  <si>
    <t>Common stock warrants outstanding</t>
  </si>
  <si>
    <t>Shares reserved for future stock options and RSUs grant</t>
  </si>
  <si>
    <t>Total shares of common stock reserved</t>
  </si>
  <si>
    <t>ESPP [Member]</t>
  </si>
  <si>
    <t>Shares reserved for future ESPP offering</t>
  </si>
  <si>
    <t>Equity and Stock-based Compensation - Stock Plans - Additional information (Detail) - USD ($) $ / shares in Units, $ in Thousands</t>
  </si>
  <si>
    <t>Sep. 30, 2014</t>
  </si>
  <si>
    <t>Share Based Compensation Arrangement By Share Based Payment Award [Line Items]</t>
  </si>
  <si>
    <t>Total intrinsic value of options exercised</t>
  </si>
  <si>
    <t>RSUs released and issued net of shares withheld for taxes</t>
  </si>
  <si>
    <t>Weighted-average fair value of awards granted</t>
  </si>
  <si>
    <t>2005 Stock Plan</t>
  </si>
  <si>
    <t>Vesting period of stock options</t>
  </si>
  <si>
    <t>4 years</t>
  </si>
  <si>
    <t>2005 Stock Plan | Maximum [Member]</t>
  </si>
  <si>
    <t>Expiration period of stock options</t>
  </si>
  <si>
    <t>10 years</t>
  </si>
  <si>
    <t>2014 Equity Incentive Plan</t>
  </si>
  <si>
    <t>Termination date of equity incentive plan</t>
  </si>
  <si>
    <t>Nov. 12,
		2024</t>
  </si>
  <si>
    <t>Option vesting term</t>
  </si>
  <si>
    <t>Option vesting schedules are determined by the Company at the time of issuance and generally have a four year vesting schedule (25% vesting on the first anniversary of the vesting base date and quarterly thereafter over the next 3 years).</t>
  </si>
  <si>
    <t>Number of common stock reserved for issuance</t>
  </si>
  <si>
    <t>Common stock reserved for future issuance, Description</t>
  </si>
  <si>
    <t>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18, the Company has reserved 6,040,725 shares of its common stock that remains unissued for issuance under the 2014 Plan.</t>
  </si>
  <si>
    <t>Percentage of common stock reserved for future issuance</t>
  </si>
  <si>
    <t>4.00%</t>
  </si>
  <si>
    <t>Number of common stock repurchased</t>
  </si>
  <si>
    <t>2014 Equity Incentive Plan | First Anniversary [Member]</t>
  </si>
  <si>
    <t>Percentage of vesting rights</t>
  </si>
  <si>
    <t>25.00%</t>
  </si>
  <si>
    <t>2014 Equity Incentive Plan | Maximum [Member]</t>
  </si>
  <si>
    <t>Percentage of fair value exercise price grant date</t>
  </si>
  <si>
    <t>Equity and Stock-based Compensation - Stock Plans - Summary of Stock Option Transactions (Detail) $ / shares in Units, shares in Thousands, $ in Thousands</t>
  </si>
  <si>
    <t>Dec. 31, 2018USD ($)$ / sharesshares</t>
  </si>
  <si>
    <t>Outstanding, Beginning Balance, Shares | shares</t>
  </si>
  <si>
    <t>Granted, Shares | shares</t>
  </si>
  <si>
    <t>Exercised, Shares | shares</t>
  </si>
  <si>
    <t>Expired, Shares | shares</t>
  </si>
  <si>
    <t>Forfeited, Shares | shares</t>
  </si>
  <si>
    <t>Outstanding, Ending Balance, Shares | shares</t>
  </si>
  <si>
    <t>Vested and expected to vest, Shares | shares</t>
  </si>
  <si>
    <t>Exercisable, Shares | shares</t>
  </si>
  <si>
    <t>Outstanding, Beginning Balance, Weighted Average Exercise per Share | $ / shares</t>
  </si>
  <si>
    <t>Granted, Weighted Average Exercise per Share | $ / shares</t>
  </si>
  <si>
    <t>Exercised, Weighted Average Exercise per Share | $ / shares</t>
  </si>
  <si>
    <t>Expired, Weighted Average Exercise per Share | $ / shares</t>
  </si>
  <si>
    <t>Forfeited, Weighted Average Exercise per Share | $ / shares</t>
  </si>
  <si>
    <t>Outstanding, Ending Balance, Weighted Average Exercise per Share | $ / shares</t>
  </si>
  <si>
    <t>Vested and expected to vest, Weighted Average Exercise per Share | $ / shares</t>
  </si>
  <si>
    <t>Exercisable, Weighted Average Exercise per Share | $ / shares</t>
  </si>
  <si>
    <t>Outstanding, Weighted Average Remaining Contractual Life</t>
  </si>
  <si>
    <t>5 years 5 months 19 days</t>
  </si>
  <si>
    <t>Vested and expected to vest, Weighted Average Remaining Contractual Life</t>
  </si>
  <si>
    <t>Exercisable, Weighted Average Remaining Contractual Life</t>
  </si>
  <si>
    <t>4 years 5 months 19 days</t>
  </si>
  <si>
    <t>Outstanding, Aggregate Intrinsic Value | $</t>
  </si>
  <si>
    <t>Vested and expected to vest, Aggregate Intrinsic Value | $</t>
  </si>
  <si>
    <t>Exercisable, Aggregate Intrinsic Value | $</t>
  </si>
  <si>
    <t>Equity and Stock-based Compensation - Summary of RSU Activity (Detail) - $ / shares shares in Thousands</t>
  </si>
  <si>
    <t>Unvested, Shares, Beginning Balance</t>
  </si>
  <si>
    <t>Unvested, Shares, Ending Balance</t>
  </si>
  <si>
    <t>Granted, Fair value at Grant</t>
  </si>
  <si>
    <t>Restricted Stock Unit [Member]</t>
  </si>
  <si>
    <t>Granted, Shares</t>
  </si>
  <si>
    <t>Vested, Shares</t>
  </si>
  <si>
    <t>Forfeited, Shares</t>
  </si>
  <si>
    <t>Unvested, Fair value at Grant, Beginning Balance</t>
  </si>
  <si>
    <t>Vested, Fair value at Grant</t>
  </si>
  <si>
    <t>Forfeited, Fair value at Grant</t>
  </si>
  <si>
    <t>Unvested, Fair value at Grant, Ending Balance</t>
  </si>
  <si>
    <t>Equity and Stock-based Compensation - Employee Stock Purchase Plan - Additional information (Detail) - 2014 ESPP [Member] - shares</t>
  </si>
  <si>
    <t>Purchase of common stock shares at discount</t>
  </si>
  <si>
    <t>15.00%</t>
  </si>
  <si>
    <t>85.00%</t>
  </si>
  <si>
    <t>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t>
  </si>
  <si>
    <t>Increase in number of shares of common stock reserved for future issuance, shares</t>
  </si>
  <si>
    <t>Shares purchased by employees</t>
  </si>
  <si>
    <t>Equity and 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Equity and Stock-based Compensation - Schedule of Assumptions used to Estimate Fair Value of Stock Options Granted and Employee Stock Purchase Plans (Detail) - $ / shares</t>
  </si>
  <si>
    <t>Employee stock options [Member]</t>
  </si>
  <si>
    <t>Expected term (in years)</t>
  </si>
  <si>
    <t>5 years 4 months 24 days</t>
  </si>
  <si>
    <t>5 years 8 months 12 days</t>
  </si>
  <si>
    <t>5 years 3 months 18 days</t>
  </si>
  <si>
    <t>Expected volatility</t>
  </si>
  <si>
    <t>67.90%</t>
  </si>
  <si>
    <t>71.50%</t>
  </si>
  <si>
    <t>69.90%</t>
  </si>
  <si>
    <t>Risk-free interest rate</t>
  </si>
  <si>
    <t>2.70%</t>
  </si>
  <si>
    <t>2.20%</t>
  </si>
  <si>
    <t>1.40%</t>
  </si>
  <si>
    <t>Expected dividend yield</t>
  </si>
  <si>
    <t>0.00%</t>
  </si>
  <si>
    <t>Weighted average estimated fair value</t>
  </si>
  <si>
    <t>Employee stock purchase plans [Member]</t>
  </si>
  <si>
    <t>Expected volatility, minimum</t>
  </si>
  <si>
    <t>47.30%</t>
  </si>
  <si>
    <t>52.80%</t>
  </si>
  <si>
    <t>61.90%</t>
  </si>
  <si>
    <t>Expected volatility, maximum</t>
  </si>
  <si>
    <t>75.30%</t>
  </si>
  <si>
    <t>77.20%</t>
  </si>
  <si>
    <t>80.70%</t>
  </si>
  <si>
    <t>Risk-free interest rate, minimum</t>
  </si>
  <si>
    <t>0.80%</t>
  </si>
  <si>
    <t>0.50%</t>
  </si>
  <si>
    <t>0.20%</t>
  </si>
  <si>
    <t>Risk-free interest rate, maximum</t>
  </si>
  <si>
    <t>2.90%</t>
  </si>
  <si>
    <t>1.60%</t>
  </si>
  <si>
    <t>Employee stock purchase plans [Member] | Minimum [Member]</t>
  </si>
  <si>
    <t>6 months</t>
  </si>
  <si>
    <t>Employee stock purchase plans [Member] | Maximum [Member]</t>
  </si>
  <si>
    <t>2 years</t>
  </si>
  <si>
    <t>Equity and Stock-based Compensation - Stock-Based Compensation - Additional information (Detail) $ in Millions</t>
  </si>
  <si>
    <t>Stock Option Awards [Member]</t>
  </si>
  <si>
    <t>Unrecognized compensation costs</t>
  </si>
  <si>
    <t>Non-vested stock option awards granted that will be recognized on a straight-line basis over the weighted-average period</t>
  </si>
  <si>
    <t>2 years 2 months 26 days</t>
  </si>
  <si>
    <t>2 years 4 months 24 days</t>
  </si>
  <si>
    <t>Equity and Stock-based Compensation - Schedule of Warrants to Purchase Shares of Common Stock (Detail)</t>
  </si>
  <si>
    <t>Dec. 31, 2018$ / sharesshares</t>
  </si>
  <si>
    <t>Class Of Warrant Or Right [Line Items]</t>
  </si>
  <si>
    <t>Number of Shares</t>
  </si>
  <si>
    <t>Year of Issuance 2000 [Member]</t>
  </si>
  <si>
    <t>Year of Issuance</t>
  </si>
  <si>
    <t>Exercise Price per Share | $ / shares</t>
  </si>
  <si>
    <t>Reason for Issuance</t>
  </si>
  <si>
    <t>Issued in connection with lease agreement</t>
  </si>
  <si>
    <t>Expiration Date</t>
  </si>
  <si>
    <t>Five years after initial public offering or upon merger or sale of the Company’s assets, whichever occurs first</t>
  </si>
  <si>
    <t>Net Loss Per Share - Schedule of Anti-dilutive Securities Excluded from Calculation of Diluted Net Loss Per Share (Detail) - shares shares in Thousands</t>
  </si>
  <si>
    <t>Antidilutive Securities Excluded From Computation Of Earnings Per Share [Line Items]</t>
  </si>
  <si>
    <t>Anti-dilutive securities excluded from computation of net loss per share</t>
  </si>
  <si>
    <t>RSUs outstanding [Member]</t>
  </si>
  <si>
    <t>Warrants [Member]</t>
  </si>
  <si>
    <t>FibroGen, Inc. 401(k) Plan - Additional Information (Detail) - USD ($) $ in Millions</t>
  </si>
  <si>
    <t>Defined contribution plan, maximum annual contributions per employee, percent</t>
  </si>
  <si>
    <t>Defined contribution plan, employer matching contributions</t>
  </si>
  <si>
    <t>Income Taxes - Components of Loss Before Income Taxes (Detail) - USD ($) $ in Thousands</t>
  </si>
  <si>
    <t>Components Of Income Tax Expense Benefit Continuing Operations [Abstract]</t>
  </si>
  <si>
    <t>Domestic</t>
  </si>
  <si>
    <t>Foreign</t>
  </si>
  <si>
    <t>Income Taxes - Schedule of Components of Provision For (Benefit From) Income Taxes (Detail) - USD ($) $ in Thousands</t>
  </si>
  <si>
    <t>Current:</t>
  </si>
  <si>
    <t>Federal</t>
  </si>
  <si>
    <t>State</t>
  </si>
  <si>
    <t>Total current</t>
  </si>
  <si>
    <t>Deferred:</t>
  </si>
  <si>
    <t>Total deferred</t>
  </si>
  <si>
    <t>Total provision for (benefit from) income taxes</t>
  </si>
  <si>
    <t>Income Taxes - Schedule of Reconciliation Between Statutory Federal Income Tax Rate and Effective Tax Rate (Detail)</t>
  </si>
  <si>
    <t>Effective Income Tax Rate Continuing Operations Tax Rate Reconciliation [Abstract]</t>
  </si>
  <si>
    <t>Tax at statutory federal rate</t>
  </si>
  <si>
    <t>State tax</t>
  </si>
  <si>
    <t>Stock-based compensation expense</t>
  </si>
  <si>
    <t>14.50%</t>
  </si>
  <si>
    <t>18.50%</t>
  </si>
  <si>
    <t>(7.90%)</t>
  </si>
  <si>
    <t>Change in deferred tax assets due to rate change</t>
  </si>
  <si>
    <t>43.90%</t>
  </si>
  <si>
    <t>Change in valuation allowance due to rate change</t>
  </si>
  <si>
    <t>(43.90%)</t>
  </si>
  <si>
    <t>Net operating losses not benefitted</t>
  </si>
  <si>
    <t>(23.20%)</t>
  </si>
  <si>
    <t>(43.80%)</t>
  </si>
  <si>
    <t>(12.90%)</t>
  </si>
  <si>
    <t>Foreign net operating losses not benefitted</t>
  </si>
  <si>
    <t>(11.60%)</t>
  </si>
  <si>
    <t>(6.70%)</t>
  </si>
  <si>
    <t>(13.00%)</t>
  </si>
  <si>
    <t>Orphan drug credit</t>
  </si>
  <si>
    <t>(2.00%)</t>
  </si>
  <si>
    <t>(1.10%)</t>
  </si>
  <si>
    <t>(0.30%)</t>
  </si>
  <si>
    <t>(0.10%)</t>
  </si>
  <si>
    <t>(0.40%)</t>
  </si>
  <si>
    <t>0.10%</t>
  </si>
  <si>
    <t>Income Taxes - Schedule of Significant Components of Deferred Tax Assets (Detail) - USD ($) $ in Thousands</t>
  </si>
  <si>
    <t>Components Of Deferred Tax Assets And Liabilities [Abstract]</t>
  </si>
  <si>
    <t>Federal and state net operating loss carryforwards</t>
  </si>
  <si>
    <t>Tax credit carryforwards</t>
  </si>
  <si>
    <t>Foreign net operating loss carryforwards</t>
  </si>
  <si>
    <t>Lease obligations</t>
  </si>
  <si>
    <t>Reserves and accruals</t>
  </si>
  <si>
    <t>Fixed assets</t>
  </si>
  <si>
    <t>Subtotal</t>
  </si>
  <si>
    <t>Less: Valuation allowance</t>
  </si>
  <si>
    <t>Net deferred tax assets</t>
  </si>
  <si>
    <t>Net deferred tax liabilities</t>
  </si>
  <si>
    <t>Total net deferred tax assets</t>
  </si>
  <si>
    <t>Income Taxes - Additional Information (Detail) - USD ($)</t>
  </si>
  <si>
    <t>Income Taxes [Line Items]</t>
  </si>
  <si>
    <t>Increase in valuation allowance</t>
  </si>
  <si>
    <t>Percentage of ownership changes</t>
  </si>
  <si>
    <t>Unrecognized tax benefits</t>
  </si>
  <si>
    <t>Unrecognized tax benefits that would affect effective tax rate</t>
  </si>
  <si>
    <t>Accrued interest, unrecognized tax benefits</t>
  </si>
  <si>
    <t>Unrecognized tax benefits description</t>
  </si>
  <si>
    <t>The Company does not anticipate a material change to its unrecognized tax benefits over the next twelve months that would affect the Company’s effective tax rate.</t>
  </si>
  <si>
    <t>Earliest Tax Year [Member]</t>
  </si>
  <si>
    <t>Foreign statute of limitation generally remains open in the year</t>
  </si>
  <si>
    <t>Latest Tax Year [Member]</t>
  </si>
  <si>
    <t>ASU 2016-09 [Member]</t>
  </si>
  <si>
    <t>Retrospective increase in deferred tax assets for previously unrecognized excess tax benefits</t>
  </si>
  <si>
    <t>Foreign net operating loss [Member]</t>
  </si>
  <si>
    <t>Foreign net operating loss [Member] | Minimum [Member]</t>
  </si>
  <si>
    <t>Operating loss carryforwards expiration year</t>
  </si>
  <si>
    <t>Foreign net operating loss [Member] | Maximum [Member]</t>
  </si>
  <si>
    <t>Federal [Member]</t>
  </si>
  <si>
    <t>Other tax credit carryforwards</t>
  </si>
  <si>
    <t>Other tax credit carryforwards expiration year</t>
  </si>
  <si>
    <t>State [Member]</t>
  </si>
  <si>
    <t>State [Member] | California [Member]</t>
  </si>
  <si>
    <t>Income Taxes - Reconciliation of the Beginning and Ending Amounts of Unrecognized Income Tax Benefits (Detail) - USD ($) $ in Thousands</t>
  </si>
  <si>
    <t>Income Tax Contingency [Line Items]</t>
  </si>
  <si>
    <t>Ending Balance</t>
  </si>
  <si>
    <t>Federal and State [Member]</t>
  </si>
  <si>
    <t>Beginning balance</t>
  </si>
  <si>
    <t>Decrease due to prior positions</t>
  </si>
  <si>
    <t>Increase due to current year position</t>
  </si>
  <si>
    <t>Increase due to prior positions</t>
  </si>
  <si>
    <t>Related Party Transactions - Additional Information (Detail) - USD ($) $ in Thousands</t>
  </si>
  <si>
    <t>Related Party Transaction [Line Items]</t>
  </si>
  <si>
    <t>Astellas [Member] | Collaborative Arrangement [Member]</t>
  </si>
  <si>
    <t>Revenue related to collaboration agreements</t>
  </si>
  <si>
    <t>Expense related to collaboration agreements</t>
  </si>
  <si>
    <t>API Shipment [Member] | Astellas [Member] | Astellas Agreement [Member]</t>
  </si>
  <si>
    <t>Product Revenue [Member] | API Shipment [Member] | Astellas [Member]</t>
  </si>
  <si>
    <t>Segment and Geographic Information - Additional information (Detail)</t>
  </si>
  <si>
    <t>Dec. 31, 2018Segment</t>
  </si>
  <si>
    <t>Number of operating segment</t>
  </si>
  <si>
    <t>Segment and Geographic Information - Schedule of Revenue by Geographic Area (Detail) - USD ($) $ in Thousands</t>
  </si>
  <si>
    <t>Segment Reporting Information [Line Items]</t>
  </si>
  <si>
    <t>Revenue recognized</t>
  </si>
  <si>
    <t>Japan [Member] | Related Party [Member]</t>
  </si>
  <si>
    <t>All other [Member]</t>
  </si>
  <si>
    <t>Segment and Geographic Information - Schedule of Long Lived Assets by Geographic Area (Detail) - USD ($) $ in Thousands</t>
  </si>
  <si>
    <t>Revenues From External Customers And Long Lived Assets [Line Items]</t>
  </si>
  <si>
    <t>United States [Member]</t>
  </si>
  <si>
    <t>Segment and Geographic Information - Schedule of Customer Concentration by Collaboration Partners (Detail) - Customer Concentration Risk [Member]</t>
  </si>
  <si>
    <t>Percentage of Revenue [Member] | Astellas-Related party [Member]</t>
  </si>
  <si>
    <t>Entity Wide Revenue Major Customer [Line Items]</t>
  </si>
  <si>
    <t>17.00%</t>
  </si>
  <si>
    <t>Percentage of Revenue [Member] | AstraZeneca [Member]</t>
  </si>
  <si>
    <t>83.00%</t>
  </si>
  <si>
    <t>Percentage of Accounts Receivable [Member] | Astellas-Related party [Member]</t>
  </si>
  <si>
    <t>Percentage of Accounts Receivable [Member] | AstraZeneca [Member]</t>
  </si>
  <si>
    <t>Schedule II - Valuation and Qualifying Accounts (Detail) - Valuation Allowances for Deferred Tax Assets [Member] - USD ($) $ in Thousands</t>
  </si>
  <si>
    <t>Valuation And Qualifying Accounts Disclosure [Line Items]</t>
  </si>
  <si>
    <t>Balance at Beginning of Year</t>
  </si>
  <si>
    <t>Charged (Credited) to Statement of Operation</t>
  </si>
  <si>
    <t>Charged to Other Accounts - Equity</t>
  </si>
  <si>
    <t>Deductions, Net</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12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5562391</v>
      </c>
    </row>
    <row r="21" spans="1:4">
      <c r="A21" s="4" t="s">
        <v>33</v>
      </c>
      <c r="D21" s="6" t="n">
        <v>35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04</v>
      </c>
    </row>
    <row r="4" spans="1:2">
      <c r="A4" s="4" t="s">
        <v>58</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9258</v>
      </c>
      <c r="C3" s="7" t="n">
        <v>673658</v>
      </c>
    </row>
    <row r="4" spans="1:3">
      <c r="A4" s="4" t="s">
        <v>38</v>
      </c>
      <c r="B4" s="5" t="n">
        <v>532144</v>
      </c>
      <c r="C4" s="5" t="n">
        <v>62060</v>
      </c>
    </row>
    <row r="5" spans="1:3">
      <c r="A5" s="4" t="s">
        <v>39</v>
      </c>
      <c r="B5" s="5" t="n">
        <v>63684</v>
      </c>
      <c r="C5" s="5" t="n">
        <v>8452</v>
      </c>
    </row>
    <row r="6" spans="1:3">
      <c r="A6" s="4" t="s">
        <v>40</v>
      </c>
      <c r="B6" s="5" t="n">
        <v>4929</v>
      </c>
      <c r="C6" s="5" t="n">
        <v>4800</v>
      </c>
    </row>
    <row r="7" spans="1:3">
      <c r="A7" s="4" t="s">
        <v>41</v>
      </c>
      <c r="B7" s="5" t="n">
        <v>690015</v>
      </c>
      <c r="C7" s="5" t="n">
        <v>748970</v>
      </c>
    </row>
    <row r="8" spans="1:3">
      <c r="A8" s="4" t="s">
        <v>42</v>
      </c>
      <c r="B8" s="5" t="n">
        <v>4145</v>
      </c>
      <c r="C8" s="5" t="n">
        <v>5181</v>
      </c>
    </row>
    <row r="9" spans="1:3">
      <c r="A9" s="4" t="s">
        <v>43</v>
      </c>
      <c r="B9" s="5" t="n">
        <v>55820</v>
      </c>
      <c r="C9" s="5" t="n">
        <v>10506</v>
      </c>
    </row>
    <row r="10" spans="1:3">
      <c r="A10" s="4" t="s">
        <v>44</v>
      </c>
      <c r="B10" s="5" t="n">
        <v>127198</v>
      </c>
      <c r="C10" s="5" t="n">
        <v>129476</v>
      </c>
    </row>
    <row r="11" spans="1:3">
      <c r="A11" s="4" t="s">
        <v>45</v>
      </c>
      <c r="B11" s="5" t="n">
        <v>3420</v>
      </c>
      <c r="C11" s="5" t="n">
        <v>4517</v>
      </c>
    </row>
    <row r="12" spans="1:3">
      <c r="A12" s="4" t="s">
        <v>46</v>
      </c>
      <c r="B12" s="5" t="n">
        <v>880598</v>
      </c>
      <c r="C12" s="5" t="n">
        <v>898650</v>
      </c>
    </row>
    <row r="13" spans="1:3">
      <c r="A13" s="3" t="s">
        <v>47</v>
      </c>
    </row>
    <row r="14" spans="1:3">
      <c r="A14" s="4" t="s">
        <v>48</v>
      </c>
      <c r="B14" s="5" t="n">
        <v>9139</v>
      </c>
      <c r="C14" s="5" t="n">
        <v>5509</v>
      </c>
    </row>
    <row r="15" spans="1:3">
      <c r="A15" s="4" t="s">
        <v>49</v>
      </c>
      <c r="B15" s="5" t="n">
        <v>66123</v>
      </c>
      <c r="C15" s="5" t="n">
        <v>63781</v>
      </c>
    </row>
    <row r="16" spans="1:3">
      <c r="A16" s="4" t="s">
        <v>50</v>
      </c>
      <c r="B16" s="5" t="n">
        <v>13771</v>
      </c>
      <c r="C16" s="5" t="n">
        <v>16670</v>
      </c>
    </row>
    <row r="17" spans="1:3">
      <c r="A17" s="4" t="s">
        <v>51</v>
      </c>
      <c r="B17" s="5" t="n">
        <v>89033</v>
      </c>
      <c r="C17" s="5" t="n">
        <v>85960</v>
      </c>
    </row>
    <row r="18" spans="1:3">
      <c r="A18" s="4" t="s">
        <v>52</v>
      </c>
      <c r="B18" s="5" t="n">
        <v>97157</v>
      </c>
      <c r="C18" s="5" t="n">
        <v>97763</v>
      </c>
    </row>
    <row r="19" spans="1:3">
      <c r="A19" s="4" t="s">
        <v>53</v>
      </c>
      <c r="B19" s="5" t="n">
        <v>16798</v>
      </c>
      <c r="C19" s="5" t="n">
        <v>17244</v>
      </c>
    </row>
    <row r="20" spans="1:3">
      <c r="A20" s="4" t="s">
        <v>54</v>
      </c>
      <c r="B20" s="5" t="n">
        <v>3038</v>
      </c>
      <c r="C20" s="5" t="n">
        <v>3657</v>
      </c>
    </row>
    <row r="21" spans="1:3">
      <c r="A21" s="4" t="s">
        <v>55</v>
      </c>
      <c r="B21" s="5" t="n">
        <v>136109</v>
      </c>
      <c r="C21" s="5" t="n">
        <v>138241</v>
      </c>
    </row>
    <row r="22" spans="1:3">
      <c r="A22" s="4" t="s">
        <v>56</v>
      </c>
      <c r="B22" s="5" t="n">
        <v>9993</v>
      </c>
      <c r="C22" s="5" t="n">
        <v>8047</v>
      </c>
    </row>
    <row r="23" spans="1:3">
      <c r="A23" s="4" t="s">
        <v>57</v>
      </c>
      <c r="B23" s="5" t="n">
        <v>352128</v>
      </c>
      <c r="C23" s="5" t="n">
        <v>350912</v>
      </c>
    </row>
    <row r="24" spans="1:3">
      <c r="A24" s="4" t="s">
        <v>58</v>
      </c>
      <c r="B24" s="4" t="s">
        <v>59</v>
      </c>
      <c r="C24" s="4" t="s">
        <v>59</v>
      </c>
    </row>
    <row r="25" spans="1:3">
      <c r="A25" s="3" t="s">
        <v>60</v>
      </c>
    </row>
    <row r="26" spans="1:3">
      <c r="A26" s="4" t="s">
        <v>61</v>
      </c>
      <c r="B26" s="5" t="n">
        <v>0</v>
      </c>
      <c r="C26" s="5" t="n">
        <v>0</v>
      </c>
    </row>
    <row r="27" spans="1:3">
      <c r="A27" s="4" t="s">
        <v>62</v>
      </c>
      <c r="B27" s="5" t="n">
        <v>854</v>
      </c>
      <c r="C27" s="5" t="n">
        <v>825</v>
      </c>
    </row>
    <row r="28" spans="1:3">
      <c r="A28" s="4" t="s">
        <v>63</v>
      </c>
      <c r="B28" s="5" t="n">
        <v>1226453</v>
      </c>
      <c r="C28" s="5" t="n">
        <v>1160094</v>
      </c>
    </row>
    <row r="29" spans="1:3">
      <c r="A29" s="4" t="s">
        <v>64</v>
      </c>
      <c r="B29" s="5" t="n">
        <v>-2281</v>
      </c>
      <c r="C29" s="5" t="n">
        <v>-1795</v>
      </c>
    </row>
    <row r="30" spans="1:3">
      <c r="A30" s="4" t="s">
        <v>65</v>
      </c>
      <c r="B30" s="5" t="n">
        <v>-715827</v>
      </c>
      <c r="C30" s="5" t="n">
        <v>-630657</v>
      </c>
    </row>
    <row r="31" spans="1:3">
      <c r="A31" s="4" t="s">
        <v>66</v>
      </c>
      <c r="B31" s="5" t="n">
        <v>509199</v>
      </c>
      <c r="C31" s="5" t="n">
        <v>528467</v>
      </c>
    </row>
    <row r="32" spans="1:3">
      <c r="A32" s="4" t="s">
        <v>67</v>
      </c>
      <c r="B32" s="5" t="n">
        <v>19271</v>
      </c>
      <c r="C32" s="5" t="n">
        <v>19271</v>
      </c>
    </row>
    <row r="33" spans="1:3">
      <c r="A33" s="4" t="s">
        <v>68</v>
      </c>
      <c r="B33" s="5" t="n">
        <v>528470</v>
      </c>
      <c r="C33" s="5" t="n">
        <v>547738</v>
      </c>
    </row>
    <row r="34" spans="1:3">
      <c r="A34" s="4" t="s">
        <v>69</v>
      </c>
      <c r="B34" s="7" t="n">
        <v>880598</v>
      </c>
      <c r="C34" s="7" t="n">
        <v>898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15</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194</v>
      </c>
      <c r="B2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122</v>
      </c>
    </row>
    <row r="8" spans="1:2">
      <c r="A8" s="3" t="s">
        <v>272</v>
      </c>
    </row>
    <row r="9" spans="1:2">
      <c r="A9" s="4" t="s">
        <v>275</v>
      </c>
      <c r="B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4" t="s">
        <v>282</v>
      </c>
      <c r="B4" s="4" t="s">
        <v>283</v>
      </c>
    </row>
    <row r="5" spans="1:2">
      <c r="A5" s="4" t="s">
        <v>284</v>
      </c>
      <c r="B5" s="4" t="s">
        <v>285</v>
      </c>
    </row>
    <row r="6" spans="1:2">
      <c r="A6" s="4" t="s">
        <v>286</v>
      </c>
    </row>
    <row r="7" spans="1:2">
      <c r="A7" s="4" t="s">
        <v>282</v>
      </c>
      <c r="B7" s="4" t="s">
        <v>287</v>
      </c>
    </row>
    <row r="8" spans="1:2">
      <c r="A8" s="4" t="s">
        <v>284</v>
      </c>
      <c r="B8" s="4" t="s">
        <v>288</v>
      </c>
    </row>
    <row r="9" spans="1:2">
      <c r="A9" s="4" t="s">
        <v>289</v>
      </c>
    </row>
    <row r="10" spans="1:2">
      <c r="A10" s="4" t="s">
        <v>282</v>
      </c>
      <c r="B10" s="4" t="s">
        <v>290</v>
      </c>
    </row>
    <row r="11" spans="1:2">
      <c r="A11" s="4" t="s">
        <v>284</v>
      </c>
      <c r="B11"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47210</v>
      </c>
      <c r="C3" s="7" t="n">
        <v>4004</v>
      </c>
    </row>
    <row r="4" spans="1:3">
      <c r="A4" s="4" t="s">
        <v>73</v>
      </c>
      <c r="B4" s="7" t="n">
        <v>444</v>
      </c>
      <c r="C4" s="7" t="n">
        <v>272</v>
      </c>
    </row>
    <row r="5" spans="1:3">
      <c r="A5" s="4" t="s">
        <v>74</v>
      </c>
      <c r="B5" s="8" t="n">
        <v>0.01</v>
      </c>
      <c r="C5" s="8" t="n">
        <v>0.01</v>
      </c>
    </row>
    <row r="6" spans="1:3">
      <c r="A6" s="4" t="s">
        <v>75</v>
      </c>
      <c r="B6" s="5" t="n">
        <v>125000000</v>
      </c>
      <c r="C6" s="5" t="n">
        <v>125000000</v>
      </c>
    </row>
    <row r="7" spans="1:3">
      <c r="A7" s="4" t="s">
        <v>76</v>
      </c>
      <c r="B7" s="5" t="n">
        <v>0</v>
      </c>
      <c r="C7" s="5" t="n">
        <v>0</v>
      </c>
    </row>
    <row r="8" spans="1:3">
      <c r="A8" s="4" t="s">
        <v>77</v>
      </c>
      <c r="B8" s="5" t="n">
        <v>0</v>
      </c>
      <c r="C8" s="5" t="n">
        <v>0</v>
      </c>
    </row>
    <row r="9" spans="1:3">
      <c r="A9" s="4" t="s">
        <v>78</v>
      </c>
      <c r="B9" s="8" t="n">
        <v>0.01</v>
      </c>
      <c r="C9" s="8" t="n">
        <v>0.01</v>
      </c>
    </row>
    <row r="10" spans="1:3">
      <c r="A10" s="4" t="s">
        <v>79</v>
      </c>
      <c r="B10" s="5" t="n">
        <v>225000000</v>
      </c>
      <c r="C10" s="5" t="n">
        <v>225000000</v>
      </c>
    </row>
    <row r="11" spans="1:3">
      <c r="A11" s="4" t="s">
        <v>80</v>
      </c>
      <c r="B11" s="5" t="n">
        <v>85432000</v>
      </c>
      <c r="C11" s="5" t="n">
        <v>82498000</v>
      </c>
    </row>
    <row r="12" spans="1:3">
      <c r="A12" s="4" t="s">
        <v>81</v>
      </c>
      <c r="B12" s="5" t="n">
        <v>85432000</v>
      </c>
      <c r="C12" s="5" t="n">
        <v>82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349</v>
      </c>
      <c r="D1" s="2" t="s">
        <v>2</v>
      </c>
      <c r="E1" s="2" t="s">
        <v>35</v>
      </c>
      <c r="F1" s="2" t="s">
        <v>83</v>
      </c>
    </row>
    <row r="2" spans="1:6">
      <c r="A2" s="3" t="s">
        <v>350</v>
      </c>
    </row>
    <row r="3" spans="1:6">
      <c r="A3" s="4" t="s">
        <v>351</v>
      </c>
      <c r="D3" s="7" t="n">
        <v>29847</v>
      </c>
      <c r="E3" s="7" t="n">
        <v>34910</v>
      </c>
      <c r="F3" s="7" t="n">
        <v>9881</v>
      </c>
    </row>
    <row r="4" spans="1:6">
      <c r="A4" s="4" t="s">
        <v>352</v>
      </c>
    </row>
    <row r="5" spans="1:6">
      <c r="A5" s="3" t="s">
        <v>350</v>
      </c>
    </row>
    <row r="6" spans="1:6">
      <c r="A6" s="4" t="s">
        <v>353</v>
      </c>
      <c r="B6" s="5" t="n">
        <v>9200000</v>
      </c>
      <c r="C6" s="5" t="n">
        <v>5228750</v>
      </c>
    </row>
    <row r="7" spans="1:6">
      <c r="A7" s="4" t="s">
        <v>354</v>
      </c>
      <c r="B7" s="8" t="n">
        <v>40.75</v>
      </c>
      <c r="C7" s="8" t="n">
        <v>22.95</v>
      </c>
    </row>
    <row r="8" spans="1:6">
      <c r="A8" s="4" t="s">
        <v>351</v>
      </c>
      <c r="B8" s="7" t="n">
        <v>356200</v>
      </c>
      <c r="C8" s="7" t="n">
        <v>115100</v>
      </c>
    </row>
    <row r="9" spans="1:6">
      <c r="A9" s="4" t="s">
        <v>355</v>
      </c>
      <c r="B9" s="5" t="n">
        <v>18700</v>
      </c>
      <c r="C9" s="5" t="n">
        <v>4900</v>
      </c>
    </row>
    <row r="10" spans="1:6">
      <c r="A10" s="4" t="s">
        <v>356</v>
      </c>
      <c r="B10" s="7" t="n">
        <v>400</v>
      </c>
      <c r="C10"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s>
  <sheetData>
    <row r="1" spans="1:5">
      <c r="A1" s="1" t="s">
        <v>357</v>
      </c>
      <c r="B1" s="2" t="s">
        <v>358</v>
      </c>
      <c r="C1" s="2" t="s">
        <v>359</v>
      </c>
      <c r="D1" s="2" t="s">
        <v>360</v>
      </c>
      <c r="E1" s="2" t="s">
        <v>83</v>
      </c>
    </row>
    <row r="2" spans="1:5">
      <c r="A2" s="3" t="s">
        <v>272</v>
      </c>
    </row>
    <row r="3" spans="1:5">
      <c r="A3" s="4" t="s">
        <v>361</v>
      </c>
      <c r="C3" s="5" t="n">
        <v>1</v>
      </c>
    </row>
    <row r="4" spans="1:5">
      <c r="A4" s="4" t="s">
        <v>362</v>
      </c>
      <c r="C4" s="4" t="s">
        <v>363</v>
      </c>
    </row>
    <row r="5" spans="1:5">
      <c r="A5" s="4" t="s">
        <v>42</v>
      </c>
      <c r="C5" s="7" t="n">
        <v>4145000</v>
      </c>
      <c r="D5" s="7" t="n">
        <v>5181000</v>
      </c>
    </row>
    <row r="6" spans="1:5">
      <c r="A6" s="4" t="s">
        <v>37</v>
      </c>
      <c r="C6" s="7" t="n">
        <v>89258000</v>
      </c>
      <c r="D6" s="7" t="n">
        <v>673658000</v>
      </c>
    </row>
    <row r="7" spans="1:5">
      <c r="A7" s="4" t="s">
        <v>364</v>
      </c>
      <c r="C7" s="4" t="s">
        <v>365</v>
      </c>
    </row>
    <row r="8" spans="1:5">
      <c r="A8" s="4" t="s">
        <v>366</v>
      </c>
      <c r="C8" s="4" t="s">
        <v>365</v>
      </c>
    </row>
    <row r="9" spans="1:5">
      <c r="A9" s="4" t="s">
        <v>367</v>
      </c>
      <c r="C9" s="7" t="n">
        <v>0</v>
      </c>
    </row>
    <row r="10" spans="1:5">
      <c r="A10" s="4" t="s">
        <v>368</v>
      </c>
      <c r="C10" s="4" t="s">
        <v>369</v>
      </c>
      <c r="D10" s="4" t="s">
        <v>370</v>
      </c>
      <c r="E10" s="4" t="s">
        <v>370</v>
      </c>
    </row>
    <row r="11" spans="1:5">
      <c r="A11" s="4" t="s">
        <v>371</v>
      </c>
    </row>
    <row r="12" spans="1:5">
      <c r="A12" s="3" t="s">
        <v>272</v>
      </c>
    </row>
    <row r="13" spans="1:5">
      <c r="A13" s="4" t="s">
        <v>372</v>
      </c>
      <c r="B13" s="7" t="n">
        <v>600000</v>
      </c>
    </row>
    <row r="14" spans="1:5">
      <c r="A14" s="4" t="s">
        <v>373</v>
      </c>
    </row>
    <row r="15" spans="1:5">
      <c r="A15" s="3" t="s">
        <v>272</v>
      </c>
    </row>
    <row r="16" spans="1:5">
      <c r="A16" s="4" t="s">
        <v>374</v>
      </c>
      <c r="C16" s="7" t="n">
        <v>47000000</v>
      </c>
    </row>
    <row r="17" spans="1:5">
      <c r="A17" s="4" t="s">
        <v>375</v>
      </c>
      <c r="C17" s="7" t="n">
        <v>57000000</v>
      </c>
    </row>
    <row r="18" spans="1:5">
      <c r="A18" s="4" t="s">
        <v>376</v>
      </c>
    </row>
    <row r="19" spans="1:5">
      <c r="A19" s="3" t="s">
        <v>272</v>
      </c>
    </row>
    <row r="20" spans="1:5">
      <c r="A20" s="4" t="s">
        <v>377</v>
      </c>
      <c r="C20" s="4" t="s">
        <v>378</v>
      </c>
    </row>
    <row r="21" spans="1:5">
      <c r="A21" s="4" t="s">
        <v>379</v>
      </c>
    </row>
    <row r="22" spans="1:5">
      <c r="A22" s="3" t="s">
        <v>272</v>
      </c>
    </row>
    <row r="23" spans="1:5">
      <c r="A23" s="4" t="s">
        <v>377</v>
      </c>
      <c r="C23" s="4" t="s">
        <v>378</v>
      </c>
    </row>
    <row r="24" spans="1:5">
      <c r="A24" s="4" t="s">
        <v>380</v>
      </c>
    </row>
    <row r="25" spans="1:5">
      <c r="A25" s="3" t="s">
        <v>272</v>
      </c>
    </row>
    <row r="26" spans="1:5">
      <c r="A26" s="4" t="s">
        <v>377</v>
      </c>
      <c r="C26" s="4" t="s">
        <v>378</v>
      </c>
    </row>
    <row r="27" spans="1:5">
      <c r="A27" s="4" t="s">
        <v>381</v>
      </c>
    </row>
    <row r="28" spans="1:5">
      <c r="A28" s="3" t="s">
        <v>272</v>
      </c>
    </row>
    <row r="29" spans="1:5">
      <c r="A29" s="4" t="s">
        <v>368</v>
      </c>
      <c r="D29" s="4" t="s">
        <v>382</v>
      </c>
    </row>
    <row r="30" spans="1:5">
      <c r="A30" s="4" t="s">
        <v>383</v>
      </c>
    </row>
    <row r="31" spans="1:5">
      <c r="A31" s="3" t="s">
        <v>272</v>
      </c>
    </row>
    <row r="32" spans="1:5">
      <c r="A32" s="4" t="s">
        <v>374</v>
      </c>
      <c r="C32" s="7" t="n">
        <v>62000000</v>
      </c>
    </row>
    <row r="33" spans="1:5">
      <c r="A33" s="4" t="s">
        <v>375</v>
      </c>
      <c r="C33" s="7" t="n">
        <v>67000000</v>
      </c>
    </row>
    <row r="34" spans="1:5">
      <c r="A34" s="4" t="s">
        <v>384</v>
      </c>
    </row>
    <row r="35" spans="1:5">
      <c r="A35" s="3" t="s">
        <v>272</v>
      </c>
    </row>
    <row r="36" spans="1:5">
      <c r="A36" s="4" t="s">
        <v>377</v>
      </c>
      <c r="C36" s="4" t="s">
        <v>385</v>
      </c>
    </row>
    <row r="37" spans="1:5">
      <c r="A37" s="4" t="s">
        <v>386</v>
      </c>
    </row>
    <row r="38" spans="1:5">
      <c r="A38" s="3" t="s">
        <v>272</v>
      </c>
    </row>
    <row r="39" spans="1:5">
      <c r="A39" s="4" t="s">
        <v>377</v>
      </c>
      <c r="C39" s="4" t="s">
        <v>385</v>
      </c>
    </row>
    <row r="40" spans="1:5">
      <c r="A40" s="4" t="s">
        <v>387</v>
      </c>
    </row>
    <row r="41" spans="1:5">
      <c r="A41" s="3" t="s">
        <v>272</v>
      </c>
    </row>
    <row r="42" spans="1:5">
      <c r="A42" s="4" t="s">
        <v>377</v>
      </c>
      <c r="C42" s="4" t="s">
        <v>385</v>
      </c>
    </row>
    <row r="43" spans="1:5">
      <c r="A43" s="4" t="s">
        <v>388</v>
      </c>
    </row>
    <row r="44" spans="1:5">
      <c r="A44" s="3" t="s">
        <v>272</v>
      </c>
    </row>
    <row r="45" spans="1:5">
      <c r="A45" s="4" t="s">
        <v>37</v>
      </c>
      <c r="C45" s="7" t="n">
        <v>21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5</v>
      </c>
    </row>
    <row r="3" spans="1:3">
      <c r="A3" s="4" t="s">
        <v>390</v>
      </c>
    </row>
    <row r="4" spans="1:3">
      <c r="A4" s="3" t="s">
        <v>272</v>
      </c>
    </row>
    <row r="5" spans="1:3">
      <c r="A5" s="4" t="s">
        <v>391</v>
      </c>
      <c r="B5" s="4" t="s">
        <v>392</v>
      </c>
      <c r="C5" s="4" t="s">
        <v>393</v>
      </c>
    </row>
    <row r="6" spans="1:3">
      <c r="A6" s="4" t="s">
        <v>394</v>
      </c>
    </row>
    <row r="7" spans="1:3">
      <c r="A7" s="3" t="s">
        <v>272</v>
      </c>
    </row>
    <row r="8" spans="1:3">
      <c r="A8" s="4" t="s">
        <v>391</v>
      </c>
      <c r="B8" s="4" t="s">
        <v>395</v>
      </c>
      <c r="C8"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7</v>
      </c>
      <c r="B1" s="2" t="s">
        <v>1</v>
      </c>
    </row>
    <row r="2" spans="1:5">
      <c r="B2" s="2" t="s">
        <v>2</v>
      </c>
      <c r="C2" s="2" t="s">
        <v>35</v>
      </c>
      <c r="D2" s="2" t="s">
        <v>83</v>
      </c>
      <c r="E2" s="2" t="s">
        <v>398</v>
      </c>
    </row>
    <row r="3" spans="1:5">
      <c r="A3" s="3" t="s">
        <v>399</v>
      </c>
    </row>
    <row r="4" spans="1:5">
      <c r="A4" s="4" t="s">
        <v>85</v>
      </c>
      <c r="B4" s="7" t="n">
        <v>212958</v>
      </c>
      <c r="C4" s="7" t="n">
        <v>130996</v>
      </c>
      <c r="D4" s="7" t="n">
        <v>183189</v>
      </c>
    </row>
    <row r="5" spans="1:5">
      <c r="A5" s="4" t="s">
        <v>97</v>
      </c>
      <c r="B5" s="7" t="n">
        <v>-86420</v>
      </c>
      <c r="C5" s="7" t="n">
        <v>-120875</v>
      </c>
      <c r="D5" s="7" t="n">
        <v>-58068</v>
      </c>
    </row>
    <row r="6" spans="1:5">
      <c r="A6" s="4" t="s">
        <v>98</v>
      </c>
      <c r="B6" s="8" t="n">
        <v>-1.03</v>
      </c>
      <c r="C6" s="8" t="n">
        <v>-1.66</v>
      </c>
      <c r="D6" s="8" t="n">
        <v>-0.93</v>
      </c>
    </row>
    <row r="7" spans="1:5">
      <c r="A7" s="3" t="s">
        <v>400</v>
      </c>
    </row>
    <row r="8" spans="1:5">
      <c r="A8" s="4" t="s">
        <v>50</v>
      </c>
      <c r="B8" s="7" t="n">
        <v>13771</v>
      </c>
      <c r="C8" s="7" t="n">
        <v>16670</v>
      </c>
    </row>
    <row r="9" spans="1:5">
      <c r="A9" s="4" t="s">
        <v>55</v>
      </c>
      <c r="B9" s="5" t="n">
        <v>136109</v>
      </c>
      <c r="C9" s="5" t="n">
        <v>138241</v>
      </c>
    </row>
    <row r="10" spans="1:5">
      <c r="A10" s="4" t="s">
        <v>65</v>
      </c>
      <c r="B10" s="5" t="n">
        <v>-715827</v>
      </c>
      <c r="C10" s="5" t="n">
        <v>-630657</v>
      </c>
      <c r="D10" s="7" t="n">
        <v>-509782</v>
      </c>
      <c r="E10" s="7" t="n">
        <v>-451714</v>
      </c>
    </row>
    <row r="11" spans="1:5">
      <c r="A11" s="4" t="s">
        <v>100</v>
      </c>
    </row>
    <row r="12" spans="1:5">
      <c r="A12" s="3" t="s">
        <v>399</v>
      </c>
    </row>
    <row r="13" spans="1:5">
      <c r="A13" s="4" t="s">
        <v>85</v>
      </c>
      <c r="B13" s="5" t="n">
        <v>22269</v>
      </c>
      <c r="C13" s="5" t="n">
        <v>9933</v>
      </c>
      <c r="D13" s="5" t="n">
        <v>50607</v>
      </c>
    </row>
    <row r="14" spans="1:5">
      <c r="A14" s="4" t="s">
        <v>101</v>
      </c>
    </row>
    <row r="15" spans="1:5">
      <c r="A15" s="3" t="s">
        <v>399</v>
      </c>
    </row>
    <row r="16" spans="1:5">
      <c r="A16" s="4" t="s">
        <v>85</v>
      </c>
      <c r="B16" s="7" t="n">
        <v>125913</v>
      </c>
      <c r="C16" s="5" t="n">
        <v>121063</v>
      </c>
      <c r="D16" s="5" t="n">
        <v>132582</v>
      </c>
    </row>
    <row r="17" spans="1:5">
      <c r="A17" s="4" t="s">
        <v>401</v>
      </c>
    </row>
    <row r="18" spans="1:5">
      <c r="A18" s="3" t="s">
        <v>399</v>
      </c>
    </row>
    <row r="19" spans="1:5">
      <c r="A19" s="4" t="s">
        <v>85</v>
      </c>
      <c r="C19" s="5" t="n">
        <v>125668</v>
      </c>
      <c r="D19" s="5" t="n">
        <v>179577</v>
      </c>
    </row>
    <row r="20" spans="1:5">
      <c r="A20" s="4" t="s">
        <v>97</v>
      </c>
      <c r="C20" s="7" t="n">
        <v>-126203</v>
      </c>
      <c r="D20" s="7" t="n">
        <v>-61680</v>
      </c>
    </row>
    <row r="21" spans="1:5">
      <c r="A21" s="4" t="s">
        <v>98</v>
      </c>
      <c r="C21" s="8" t="n">
        <v>-1.73</v>
      </c>
      <c r="D21" s="8" t="n">
        <v>-0.98</v>
      </c>
    </row>
    <row r="22" spans="1:5">
      <c r="A22" s="3" t="s">
        <v>400</v>
      </c>
    </row>
    <row r="23" spans="1:5">
      <c r="A23" s="4" t="s">
        <v>50</v>
      </c>
      <c r="C23" s="7" t="n">
        <v>7968</v>
      </c>
    </row>
    <row r="24" spans="1:5">
      <c r="A24" s="4" t="s">
        <v>55</v>
      </c>
      <c r="C24" s="5" t="n">
        <v>112231</v>
      </c>
    </row>
    <row r="25" spans="1:5">
      <c r="A25" s="4" t="s">
        <v>65</v>
      </c>
      <c r="C25" s="5" t="n">
        <v>-595945</v>
      </c>
      <c r="D25" s="7" t="n">
        <v>-469742</v>
      </c>
      <c r="E25" s="5" t="n">
        <v>-408062</v>
      </c>
    </row>
    <row r="26" spans="1:5">
      <c r="A26" s="4" t="s">
        <v>402</v>
      </c>
    </row>
    <row r="27" spans="1:5">
      <c r="A27" s="3" t="s">
        <v>399</v>
      </c>
    </row>
    <row r="28" spans="1:5">
      <c r="A28" s="4" t="s">
        <v>85</v>
      </c>
      <c r="C28" s="5" t="n">
        <v>96056</v>
      </c>
      <c r="D28" s="5" t="n">
        <v>137352</v>
      </c>
    </row>
    <row r="29" spans="1:5">
      <c r="A29" s="4" t="s">
        <v>403</v>
      </c>
    </row>
    <row r="30" spans="1:5">
      <c r="A30" s="3" t="s">
        <v>399</v>
      </c>
    </row>
    <row r="31" spans="1:5">
      <c r="A31" s="4" t="s">
        <v>85</v>
      </c>
      <c r="C31" s="5" t="n">
        <v>29612</v>
      </c>
      <c r="D31" s="5" t="n">
        <v>42225</v>
      </c>
    </row>
    <row r="32" spans="1:5">
      <c r="A32" s="4" t="s">
        <v>404</v>
      </c>
    </row>
    <row r="33" spans="1:5">
      <c r="A33" s="3" t="s">
        <v>399</v>
      </c>
    </row>
    <row r="34" spans="1:5">
      <c r="A34" s="4" t="s">
        <v>85</v>
      </c>
      <c r="C34" s="5" t="n">
        <v>5328</v>
      </c>
      <c r="D34" s="5" t="n">
        <v>3612</v>
      </c>
    </row>
    <row r="35" spans="1:5">
      <c r="A35" s="4" t="s">
        <v>97</v>
      </c>
      <c r="C35" s="7" t="n">
        <v>5328</v>
      </c>
      <c r="D35" s="7" t="n">
        <v>3612</v>
      </c>
    </row>
    <row r="36" spans="1:5">
      <c r="A36" s="4" t="s">
        <v>98</v>
      </c>
      <c r="C36" s="8" t="n">
        <v>0.07000000000000001</v>
      </c>
      <c r="D36" s="8" t="n">
        <v>0.05</v>
      </c>
    </row>
    <row r="37" spans="1:5">
      <c r="A37" s="3" t="s">
        <v>400</v>
      </c>
    </row>
    <row r="38" spans="1:5">
      <c r="A38" s="4" t="s">
        <v>50</v>
      </c>
      <c r="C38" s="7" t="n">
        <v>8702</v>
      </c>
    </row>
    <row r="39" spans="1:5">
      <c r="A39" s="4" t="s">
        <v>55</v>
      </c>
      <c r="C39" s="5" t="n">
        <v>26010</v>
      </c>
    </row>
    <row r="40" spans="1:5">
      <c r="A40" s="4" t="s">
        <v>65</v>
      </c>
      <c r="C40" s="5" t="n">
        <v>-34712</v>
      </c>
      <c r="D40" s="7" t="n">
        <v>-40040</v>
      </c>
      <c r="E40" s="7" t="n">
        <v>-43652</v>
      </c>
    </row>
    <row r="41" spans="1:5">
      <c r="A41" s="4" t="s">
        <v>405</v>
      </c>
    </row>
    <row r="42" spans="1:5">
      <c r="A42" s="3" t="s">
        <v>399</v>
      </c>
    </row>
    <row r="43" spans="1:5">
      <c r="A43" s="4" t="s">
        <v>85</v>
      </c>
      <c r="C43" s="5" t="n">
        <v>-86123</v>
      </c>
      <c r="D43" s="5" t="n">
        <v>-86745</v>
      </c>
    </row>
    <row r="44" spans="1:5">
      <c r="A44" s="4" t="s">
        <v>406</v>
      </c>
    </row>
    <row r="45" spans="1:5">
      <c r="A45" s="3" t="s">
        <v>399</v>
      </c>
    </row>
    <row r="46" spans="1:5">
      <c r="A46" s="4" t="s">
        <v>85</v>
      </c>
      <c r="C46" s="7" t="n">
        <v>91451</v>
      </c>
      <c r="D46" s="7" t="n">
        <v>903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5</v>
      </c>
      <c r="D1" s="2" t="s">
        <v>83</v>
      </c>
      <c r="E1" s="2" t="s">
        <v>398</v>
      </c>
    </row>
    <row r="2" spans="1:5">
      <c r="A2" s="3" t="s">
        <v>408</v>
      </c>
    </row>
    <row r="3" spans="1:5">
      <c r="A3" s="4" t="s">
        <v>65</v>
      </c>
      <c r="B3" s="7" t="n">
        <v>-715827</v>
      </c>
      <c r="C3" s="7" t="n">
        <v>-630657</v>
      </c>
      <c r="D3" s="7" t="n">
        <v>-509782</v>
      </c>
      <c r="E3" s="7" t="n">
        <v>-451714</v>
      </c>
    </row>
    <row r="4" spans="1:5">
      <c r="A4" s="4" t="s">
        <v>401</v>
      </c>
    </row>
    <row r="5" spans="1:5">
      <c r="A5" s="3" t="s">
        <v>408</v>
      </c>
    </row>
    <row r="6" spans="1:5">
      <c r="A6" s="4" t="s">
        <v>65</v>
      </c>
      <c r="C6" s="5" t="n">
        <v>-595945</v>
      </c>
      <c r="D6" s="5" t="n">
        <v>-469742</v>
      </c>
      <c r="E6" s="5" t="n">
        <v>-408062</v>
      </c>
    </row>
    <row r="7" spans="1:5">
      <c r="A7" s="4" t="s">
        <v>404</v>
      </c>
    </row>
    <row r="8" spans="1:5">
      <c r="A8" s="3" t="s">
        <v>408</v>
      </c>
    </row>
    <row r="9" spans="1:5">
      <c r="A9" s="4" t="s">
        <v>65</v>
      </c>
      <c r="C9" s="7" t="n">
        <v>-34712</v>
      </c>
      <c r="D9" s="7" t="n">
        <v>-40040</v>
      </c>
      <c r="E9" s="7" t="n">
        <v>-43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212958</v>
      </c>
      <c r="C4" s="7" t="n">
        <v>130996</v>
      </c>
      <c r="D4" s="7" t="n">
        <v>183189</v>
      </c>
    </row>
    <row r="5" spans="1:4">
      <c r="A5" s="3" t="s">
        <v>86</v>
      </c>
    </row>
    <row r="6" spans="1:4">
      <c r="A6" s="4" t="s">
        <v>87</v>
      </c>
      <c r="B6" s="5" t="n">
        <v>235839</v>
      </c>
      <c r="C6" s="5" t="n">
        <v>196517</v>
      </c>
      <c r="D6" s="5" t="n">
        <v>187206</v>
      </c>
    </row>
    <row r="7" spans="1:4">
      <c r="A7" s="4" t="s">
        <v>88</v>
      </c>
      <c r="B7" s="5" t="n">
        <v>63812</v>
      </c>
      <c r="C7" s="5" t="n">
        <v>51760</v>
      </c>
      <c r="D7" s="5" t="n">
        <v>46025</v>
      </c>
    </row>
    <row r="8" spans="1:4">
      <c r="A8" s="4" t="s">
        <v>89</v>
      </c>
      <c r="B8" s="5" t="n">
        <v>299651</v>
      </c>
      <c r="C8" s="5" t="n">
        <v>248277</v>
      </c>
      <c r="D8" s="5" t="n">
        <v>233231</v>
      </c>
    </row>
    <row r="9" spans="1:4">
      <c r="A9" s="4" t="s">
        <v>90</v>
      </c>
      <c r="B9" s="5" t="n">
        <v>-86693</v>
      </c>
      <c r="C9" s="5" t="n">
        <v>-117281</v>
      </c>
      <c r="D9" s="5" t="n">
        <v>-50042</v>
      </c>
    </row>
    <row r="10" spans="1:4">
      <c r="A10" s="3" t="s">
        <v>91</v>
      </c>
    </row>
    <row r="11" spans="1:4">
      <c r="A11" s="4" t="s">
        <v>92</v>
      </c>
      <c r="B11" s="5" t="n">
        <v>-10991</v>
      </c>
      <c r="C11" s="5" t="n">
        <v>-9706</v>
      </c>
      <c r="D11" s="5" t="n">
        <v>-10725</v>
      </c>
    </row>
    <row r="12" spans="1:4">
      <c r="A12" s="4" t="s">
        <v>93</v>
      </c>
      <c r="B12" s="5" t="n">
        <v>11568</v>
      </c>
      <c r="C12" s="5" t="n">
        <v>6433</v>
      </c>
      <c r="D12" s="5" t="n">
        <v>2628</v>
      </c>
    </row>
    <row r="13" spans="1:4">
      <c r="A13" s="4" t="s">
        <v>94</v>
      </c>
      <c r="B13" s="5" t="n">
        <v>577</v>
      </c>
      <c r="C13" s="5" t="n">
        <v>-3273</v>
      </c>
      <c r="D13" s="5" t="n">
        <v>-8097</v>
      </c>
    </row>
    <row r="14" spans="1:4">
      <c r="A14" s="4" t="s">
        <v>95</v>
      </c>
      <c r="B14" s="5" t="n">
        <v>-86116</v>
      </c>
      <c r="C14" s="5" t="n">
        <v>-120554</v>
      </c>
      <c r="D14" s="5" t="n">
        <v>-58139</v>
      </c>
    </row>
    <row r="15" spans="1:4">
      <c r="A15" s="4" t="s">
        <v>96</v>
      </c>
      <c r="B15" s="5" t="n">
        <v>304</v>
      </c>
      <c r="C15" s="5" t="n">
        <v>321</v>
      </c>
      <c r="D15" s="5" t="n">
        <v>-71</v>
      </c>
    </row>
    <row r="16" spans="1:4">
      <c r="A16" s="4" t="s">
        <v>97</v>
      </c>
      <c r="B16" s="7" t="n">
        <v>-86420</v>
      </c>
      <c r="C16" s="7" t="n">
        <v>-120875</v>
      </c>
      <c r="D16" s="7" t="n">
        <v>-58068</v>
      </c>
    </row>
    <row r="17" spans="1:4">
      <c r="A17" s="4" t="s">
        <v>98</v>
      </c>
      <c r="B17" s="8" t="n">
        <v>-1.03</v>
      </c>
      <c r="C17" s="8" t="n">
        <v>-1.66</v>
      </c>
      <c r="D17" s="8" t="n">
        <v>-0.93</v>
      </c>
    </row>
    <row r="18" spans="1:4">
      <c r="A18" s="4" t="s">
        <v>99</v>
      </c>
      <c r="B18" s="5" t="n">
        <v>84062</v>
      </c>
      <c r="C18" s="5" t="n">
        <v>72987</v>
      </c>
      <c r="D18" s="5" t="n">
        <v>62744</v>
      </c>
    </row>
    <row r="19" spans="1:4">
      <c r="A19" s="4" t="s">
        <v>100</v>
      </c>
    </row>
    <row r="20" spans="1:4">
      <c r="A20" s="3" t="s">
        <v>84</v>
      </c>
    </row>
    <row r="21" spans="1:4">
      <c r="A21" s="4" t="s">
        <v>85</v>
      </c>
      <c r="B21" s="7" t="n">
        <v>22269</v>
      </c>
      <c r="C21" s="7" t="n">
        <v>9933</v>
      </c>
      <c r="D21" s="7" t="n">
        <v>50607</v>
      </c>
    </row>
    <row r="22" spans="1:4">
      <c r="A22" s="4" t="s">
        <v>101</v>
      </c>
    </row>
    <row r="23" spans="1:4">
      <c r="A23" s="3" t="s">
        <v>84</v>
      </c>
    </row>
    <row r="24" spans="1:4">
      <c r="A24" s="4" t="s">
        <v>85</v>
      </c>
      <c r="B24" s="5" t="n">
        <v>125913</v>
      </c>
      <c r="C24" s="5" t="n">
        <v>121063</v>
      </c>
      <c r="D24" s="5" t="n">
        <v>132582</v>
      </c>
    </row>
    <row r="25" spans="1:4">
      <c r="A25" s="4" t="s">
        <v>102</v>
      </c>
    </row>
    <row r="26" spans="1:4">
      <c r="A26" s="3" t="s">
        <v>84</v>
      </c>
    </row>
    <row r="27" spans="1:4">
      <c r="A27" s="4" t="s">
        <v>85</v>
      </c>
      <c r="B27" s="7" t="n">
        <v>64776</v>
      </c>
      <c r="C27" s="7" t="n">
        <v>0</v>
      </c>
      <c r="D2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410</v>
      </c>
      <c r="D1" s="2" t="s">
        <v>35</v>
      </c>
      <c r="E1" s="2" t="s">
        <v>83</v>
      </c>
      <c r="F1" s="2" t="s">
        <v>398</v>
      </c>
    </row>
    <row r="2" spans="1:6">
      <c r="A2" s="3" t="s">
        <v>272</v>
      </c>
    </row>
    <row r="3" spans="1:6">
      <c r="A3" s="4" t="s">
        <v>64</v>
      </c>
      <c r="B3" s="7" t="n">
        <v>-2281</v>
      </c>
      <c r="D3" s="7" t="n">
        <v>-1795</v>
      </c>
    </row>
    <row r="4" spans="1:6">
      <c r="A4" s="4" t="s">
        <v>65</v>
      </c>
      <c r="B4" s="7" t="n">
        <v>-715827</v>
      </c>
      <c r="D4" s="7" t="n">
        <v>-630657</v>
      </c>
      <c r="E4" s="7" t="n">
        <v>-509782</v>
      </c>
      <c r="F4" s="7" t="n">
        <v>-451714</v>
      </c>
    </row>
    <row r="5" spans="1:6">
      <c r="A5" s="4" t="s">
        <v>411</v>
      </c>
    </row>
    <row r="6" spans="1:6">
      <c r="A6" s="3" t="s">
        <v>272</v>
      </c>
    </row>
    <row r="7" spans="1:6">
      <c r="A7" s="4" t="s">
        <v>64</v>
      </c>
      <c r="C7" s="7" t="n">
        <v>-3045</v>
      </c>
    </row>
    <row r="8" spans="1:6">
      <c r="A8" s="4" t="s">
        <v>65</v>
      </c>
      <c r="C8" s="5" t="n">
        <v>-629407</v>
      </c>
    </row>
    <row r="9" spans="1:6">
      <c r="A9" s="4" t="s">
        <v>412</v>
      </c>
    </row>
    <row r="10" spans="1:6">
      <c r="A10" s="3" t="s">
        <v>272</v>
      </c>
    </row>
    <row r="11" spans="1:6">
      <c r="A11" s="4" t="s">
        <v>64</v>
      </c>
      <c r="C11" s="5" t="n">
        <v>-1250</v>
      </c>
    </row>
    <row r="12" spans="1:6">
      <c r="A12" s="4" t="s">
        <v>65</v>
      </c>
      <c r="C12" s="7" t="n">
        <v>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6"/>
  </cols>
  <sheetData>
    <row r="1" spans="1:8">
      <c r="A1" s="1" t="s">
        <v>413</v>
      </c>
      <c r="B1" s="2" t="s">
        <v>414</v>
      </c>
      <c r="E1" s="2" t="s">
        <v>415</v>
      </c>
      <c r="F1" s="2" t="s">
        <v>1</v>
      </c>
      <c r="G1" s="2" t="s">
        <v>416</v>
      </c>
      <c r="H1" s="2" t="s">
        <v>417</v>
      </c>
    </row>
    <row r="2" spans="1:8">
      <c r="B2" s="2" t="s">
        <v>2</v>
      </c>
      <c r="C2" s="2" t="s">
        <v>418</v>
      </c>
      <c r="D2" s="2" t="s">
        <v>419</v>
      </c>
      <c r="E2" s="2" t="s">
        <v>4</v>
      </c>
      <c r="F2" s="2" t="s">
        <v>2</v>
      </c>
      <c r="G2" s="2" t="s">
        <v>420</v>
      </c>
      <c r="H2" s="2" t="s">
        <v>420</v>
      </c>
    </row>
    <row r="3" spans="1:8">
      <c r="A3" s="4" t="s">
        <v>281</v>
      </c>
    </row>
    <row r="4" spans="1:8">
      <c r="A4" s="3" t="s">
        <v>421</v>
      </c>
    </row>
    <row r="5" spans="1:8">
      <c r="A5" s="4" t="s">
        <v>422</v>
      </c>
      <c r="H5" s="6" t="n">
        <v>40.1</v>
      </c>
    </row>
    <row r="6" spans="1:8">
      <c r="A6" s="4" t="s">
        <v>423</v>
      </c>
      <c r="D6" s="6" t="n">
        <v>117.5</v>
      </c>
    </row>
    <row r="7" spans="1:8">
      <c r="A7" s="4" t="s">
        <v>424</v>
      </c>
      <c r="D7" s="7" t="n">
        <v>15</v>
      </c>
    </row>
    <row r="8" spans="1:8">
      <c r="A8" s="4" t="s">
        <v>425</v>
      </c>
      <c r="F8" s="4" t="s">
        <v>426</v>
      </c>
    </row>
    <row r="9" spans="1:8">
      <c r="A9" s="4" t="s">
        <v>427</v>
      </c>
      <c r="E9" s="7" t="n">
        <v>15</v>
      </c>
    </row>
    <row r="10" spans="1:8">
      <c r="A10" s="4" t="s">
        <v>428</v>
      </c>
      <c r="B10" s="6" t="n">
        <v>43.9</v>
      </c>
      <c r="E10" s="6" t="n">
        <v>20.9</v>
      </c>
    </row>
    <row r="11" spans="1:8">
      <c r="A11" s="4" t="s">
        <v>286</v>
      </c>
    </row>
    <row r="12" spans="1:8">
      <c r="A12" s="3" t="s">
        <v>421</v>
      </c>
    </row>
    <row r="13" spans="1:8">
      <c r="A13" s="4" t="s">
        <v>422</v>
      </c>
      <c r="G13" s="7" t="n">
        <v>320</v>
      </c>
    </row>
    <row r="14" spans="1:8">
      <c r="A14" s="4" t="s">
        <v>423</v>
      </c>
      <c r="C14" s="7" t="n">
        <v>425</v>
      </c>
    </row>
    <row r="15" spans="1:8">
      <c r="A15" s="4" t="s">
        <v>425</v>
      </c>
      <c r="F15" s="5" t="n">
        <v>0</v>
      </c>
    </row>
    <row r="16" spans="1:8">
      <c r="A16" s="4" t="s">
        <v>429</v>
      </c>
      <c r="C16" s="4" t="s">
        <v>430</v>
      </c>
    </row>
    <row r="17" spans="1:8">
      <c r="A17" s="4" t="s">
        <v>431</v>
      </c>
      <c r="F17" s="5" t="n">
        <v>20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2</v>
      </c>
      <c r="B1" s="2" t="s">
        <v>433</v>
      </c>
      <c r="C1" s="2" t="s">
        <v>434</v>
      </c>
      <c r="D1" s="2" t="s">
        <v>435</v>
      </c>
      <c r="E1" s="2" t="s">
        <v>2</v>
      </c>
      <c r="F1" s="2" t="s">
        <v>436</v>
      </c>
      <c r="G1" s="2" t="s">
        <v>437</v>
      </c>
      <c r="H1" s="2" t="s">
        <v>2</v>
      </c>
      <c r="I1" s="2" t="s">
        <v>398</v>
      </c>
    </row>
    <row r="2" spans="1:9">
      <c r="A2" s="4" t="s">
        <v>438</v>
      </c>
    </row>
    <row r="3" spans="1:9">
      <c r="A3" s="3" t="s">
        <v>421</v>
      </c>
    </row>
    <row r="4" spans="1:9">
      <c r="A4" s="4" t="s">
        <v>439</v>
      </c>
      <c r="D4" s="7" t="n">
        <v>374</v>
      </c>
    </row>
    <row r="5" spans="1:9">
      <c r="A5" s="4" t="s">
        <v>423</v>
      </c>
      <c r="D5" s="5" t="n">
        <v>550</v>
      </c>
    </row>
    <row r="6" spans="1:9">
      <c r="A6" s="4" t="s">
        <v>424</v>
      </c>
      <c r="D6" s="5" t="n">
        <v>325</v>
      </c>
    </row>
    <row r="7" spans="1:9">
      <c r="A7" s="4" t="s">
        <v>440</v>
      </c>
      <c r="I7" s="7" t="n">
        <v>233</v>
      </c>
    </row>
    <row r="8" spans="1:9">
      <c r="A8" s="4" t="s">
        <v>425</v>
      </c>
      <c r="H8" s="4" t="s">
        <v>426</v>
      </c>
    </row>
    <row r="9" spans="1:9">
      <c r="A9" s="4" t="s">
        <v>441</v>
      </c>
    </row>
    <row r="10" spans="1:9">
      <c r="A10" s="3" t="s">
        <v>421</v>
      </c>
    </row>
    <row r="11" spans="1:9">
      <c r="A11" s="4" t="s">
        <v>440</v>
      </c>
      <c r="I11" s="6" t="n">
        <v>116.5</v>
      </c>
    </row>
    <row r="12" spans="1:9">
      <c r="A12" s="4" t="s">
        <v>442</v>
      </c>
    </row>
    <row r="13" spans="1:9">
      <c r="A13" s="3" t="s">
        <v>421</v>
      </c>
    </row>
    <row r="14" spans="1:9">
      <c r="A14" s="4" t="s">
        <v>423</v>
      </c>
      <c r="D14" s="5" t="n">
        <v>161</v>
      </c>
    </row>
    <row r="15" spans="1:9">
      <c r="A15" s="4" t="s">
        <v>424</v>
      </c>
      <c r="D15" s="9" t="n">
        <v>167.5</v>
      </c>
    </row>
    <row r="16" spans="1:9">
      <c r="A16" s="4" t="s">
        <v>443</v>
      </c>
      <c r="D16" s="9" t="n">
        <v>28.2</v>
      </c>
    </row>
    <row r="17" spans="1:9">
      <c r="A17" s="4" t="s">
        <v>444</v>
      </c>
      <c r="D17" s="7" t="n">
        <v>20</v>
      </c>
    </row>
    <row r="18" spans="1:9">
      <c r="A18" s="4" t="s">
        <v>445</v>
      </c>
      <c r="G18" s="5" t="n">
        <v>2018</v>
      </c>
    </row>
    <row r="19" spans="1:9">
      <c r="A19" s="4" t="s">
        <v>431</v>
      </c>
      <c r="G19" s="5" t="n">
        <v>2020</v>
      </c>
      <c r="H19" s="5" t="n">
        <v>2024</v>
      </c>
    </row>
    <row r="20" spans="1:9">
      <c r="A20" s="4" t="s">
        <v>446</v>
      </c>
      <c r="B20" s="7" t="n">
        <v>6</v>
      </c>
      <c r="C20" s="7" t="n">
        <v>6</v>
      </c>
      <c r="E20" s="6" t="n">
        <v>9.9</v>
      </c>
      <c r="F20" s="7" t="n">
        <v>15</v>
      </c>
      <c r="H20"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7</v>
      </c>
      <c r="B1" s="2" t="s">
        <v>1</v>
      </c>
    </row>
    <row r="2" spans="1:4">
      <c r="B2" s="2" t="s">
        <v>448</v>
      </c>
      <c r="C2" s="2" t="s">
        <v>360</v>
      </c>
      <c r="D2" s="2" t="s">
        <v>449</v>
      </c>
    </row>
    <row r="3" spans="1:4">
      <c r="A3" s="3" t="s">
        <v>421</v>
      </c>
    </row>
    <row r="4" spans="1:4">
      <c r="A4" s="4" t="s">
        <v>450</v>
      </c>
      <c r="B4" s="7" t="n">
        <v>212958000</v>
      </c>
      <c r="C4" s="7" t="n">
        <v>130996000</v>
      </c>
      <c r="D4" s="7" t="n">
        <v>183189000</v>
      </c>
    </row>
    <row r="5" spans="1:4">
      <c r="A5" s="4" t="s">
        <v>390</v>
      </c>
    </row>
    <row r="6" spans="1:4">
      <c r="A6" s="3" t="s">
        <v>421</v>
      </c>
    </row>
    <row r="7" spans="1:4">
      <c r="A7" s="4" t="s">
        <v>451</v>
      </c>
      <c r="B7" s="5" t="n">
        <v>2023</v>
      </c>
    </row>
    <row r="8" spans="1:4">
      <c r="A8" s="4" t="s">
        <v>452</v>
      </c>
    </row>
    <row r="9" spans="1:4">
      <c r="A9" s="3" t="s">
        <v>421</v>
      </c>
    </row>
    <row r="10" spans="1:4">
      <c r="A10" s="4" t="s">
        <v>450</v>
      </c>
      <c r="B10" s="7" t="n">
        <v>0</v>
      </c>
    </row>
    <row r="11" spans="1:4">
      <c r="A11" s="4" t="s">
        <v>453</v>
      </c>
    </row>
    <row r="12" spans="1:4">
      <c r="A12" s="3" t="s">
        <v>421</v>
      </c>
    </row>
    <row r="13" spans="1:4">
      <c r="A13" s="4" t="s">
        <v>454</v>
      </c>
      <c r="B13" s="9" t="n">
        <v>17.5</v>
      </c>
    </row>
    <row r="14" spans="1:4">
      <c r="A14" s="4" t="s">
        <v>455</v>
      </c>
    </row>
    <row r="15" spans="1:4">
      <c r="A15" s="3" t="s">
        <v>421</v>
      </c>
    </row>
    <row r="16" spans="1:4">
      <c r="A16" s="4" t="s">
        <v>454</v>
      </c>
      <c r="B16" s="5" t="n">
        <v>20</v>
      </c>
    </row>
    <row r="17" spans="1:4">
      <c r="A17" s="4" t="s">
        <v>456</v>
      </c>
    </row>
    <row r="18" spans="1:4">
      <c r="A18" s="3" t="s">
        <v>421</v>
      </c>
    </row>
    <row r="19" spans="1:4">
      <c r="A19" s="4" t="s">
        <v>457</v>
      </c>
      <c r="B19" s="7" t="n">
        <v>40100000</v>
      </c>
    </row>
    <row r="20" spans="1:4">
      <c r="A20" s="4" t="s">
        <v>458</v>
      </c>
      <c r="B20" s="5" t="n">
        <v>37500000</v>
      </c>
    </row>
    <row r="21" spans="1:4">
      <c r="A21" s="4" t="s">
        <v>459</v>
      </c>
      <c r="B21" s="5" t="n">
        <v>12100000</v>
      </c>
    </row>
    <row r="22" spans="1:4">
      <c r="A22" s="4" t="s">
        <v>460</v>
      </c>
      <c r="B22" s="5" t="n">
        <v>0</v>
      </c>
    </row>
    <row r="23" spans="1:4">
      <c r="A23" s="4" t="s">
        <v>461</v>
      </c>
    </row>
    <row r="24" spans="1:4">
      <c r="A24" s="3" t="s">
        <v>421</v>
      </c>
    </row>
    <row r="25" spans="1:4">
      <c r="A25" s="4" t="s">
        <v>457</v>
      </c>
      <c r="B25" s="5" t="n">
        <v>320000000</v>
      </c>
    </row>
    <row r="26" spans="1:4">
      <c r="A26" s="4" t="s">
        <v>458</v>
      </c>
      <c r="B26" s="5" t="n">
        <v>90000000</v>
      </c>
    </row>
    <row r="27" spans="1:4">
      <c r="A27" s="4" t="s">
        <v>459</v>
      </c>
      <c r="B27" s="7" t="n">
        <v>180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83</v>
      </c>
    </row>
    <row r="3" spans="1:4">
      <c r="A3" s="3" t="s">
        <v>421</v>
      </c>
    </row>
    <row r="4" spans="1:4">
      <c r="A4" s="4" t="s">
        <v>450</v>
      </c>
      <c r="B4" s="7" t="n">
        <v>212958000</v>
      </c>
      <c r="C4" s="7" t="n">
        <v>130996000</v>
      </c>
      <c r="D4" s="7" t="n">
        <v>183189000</v>
      </c>
    </row>
    <row r="5" spans="1:4">
      <c r="A5" s="4" t="s">
        <v>394</v>
      </c>
    </row>
    <row r="6" spans="1:4">
      <c r="A6" s="3" t="s">
        <v>421</v>
      </c>
    </row>
    <row r="7" spans="1:4">
      <c r="A7" s="4" t="s">
        <v>463</v>
      </c>
      <c r="B7" s="4" t="s">
        <v>464</v>
      </c>
    </row>
    <row r="8" spans="1:4">
      <c r="A8" s="4" t="s">
        <v>451</v>
      </c>
      <c r="B8" s="5" t="n">
        <v>2024</v>
      </c>
    </row>
    <row r="9" spans="1:4">
      <c r="A9" s="4" t="s">
        <v>465</v>
      </c>
    </row>
    <row r="10" spans="1:4">
      <c r="A10" s="3" t="s">
        <v>421</v>
      </c>
    </row>
    <row r="11" spans="1:4">
      <c r="A11" s="4" t="s">
        <v>450</v>
      </c>
      <c r="B11" s="7" t="n">
        <v>0</v>
      </c>
    </row>
    <row r="12" spans="1:4">
      <c r="A12" s="4" t="s">
        <v>466</v>
      </c>
    </row>
    <row r="13" spans="1:4">
      <c r="A13" s="3" t="s">
        <v>421</v>
      </c>
    </row>
    <row r="14" spans="1:4">
      <c r="A14" s="4" t="s">
        <v>454</v>
      </c>
      <c r="B14" s="9" t="n">
        <v>17.5</v>
      </c>
    </row>
    <row r="15" spans="1:4">
      <c r="A15" s="4" t="s">
        <v>467</v>
      </c>
    </row>
    <row r="16" spans="1:4">
      <c r="A16" s="3" t="s">
        <v>421</v>
      </c>
    </row>
    <row r="17" spans="1:4">
      <c r="A17" s="4" t="s">
        <v>457</v>
      </c>
      <c r="B17" s="7" t="n">
        <v>402200000</v>
      </c>
    </row>
    <row r="18" spans="1:4">
      <c r="A18" s="4" t="s">
        <v>458</v>
      </c>
      <c r="B18" s="5" t="n">
        <v>42000000</v>
      </c>
    </row>
    <row r="19" spans="1:4">
      <c r="A19" s="4" t="s">
        <v>459</v>
      </c>
      <c r="B19" s="7" t="n">
        <v>621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83</v>
      </c>
    </row>
    <row r="3" spans="1:4">
      <c r="A3" s="3" t="s">
        <v>469</v>
      </c>
    </row>
    <row r="4" spans="1:4">
      <c r="A4" s="4" t="s">
        <v>85</v>
      </c>
      <c r="B4" s="7" t="n">
        <v>212958</v>
      </c>
      <c r="C4" s="7" t="n">
        <v>130996</v>
      </c>
      <c r="D4" s="7" t="n">
        <v>183189</v>
      </c>
    </row>
    <row r="5" spans="1:4">
      <c r="A5" s="4" t="s">
        <v>100</v>
      </c>
    </row>
    <row r="6" spans="1:4">
      <c r="A6" s="3" t="s">
        <v>469</v>
      </c>
    </row>
    <row r="7" spans="1:4">
      <c r="A7" s="4" t="s">
        <v>85</v>
      </c>
      <c r="B7" s="5" t="n">
        <v>22269</v>
      </c>
      <c r="C7" s="5" t="n">
        <v>9933</v>
      </c>
      <c r="D7" s="5" t="n">
        <v>50607</v>
      </c>
    </row>
    <row r="8" spans="1:4">
      <c r="A8" s="4" t="s">
        <v>470</v>
      </c>
    </row>
    <row r="9" spans="1:4">
      <c r="A9" s="3" t="s">
        <v>469</v>
      </c>
    </row>
    <row r="10" spans="1:4">
      <c r="A10" s="4" t="s">
        <v>85</v>
      </c>
      <c r="B10" s="5" t="n">
        <v>125913</v>
      </c>
      <c r="C10" s="5" t="n">
        <v>121063</v>
      </c>
      <c r="D10" s="5" t="n">
        <v>132582</v>
      </c>
    </row>
    <row r="11" spans="1:4">
      <c r="A11" s="4" t="s">
        <v>471</v>
      </c>
    </row>
    <row r="12" spans="1:4">
      <c r="A12" s="3" t="s">
        <v>469</v>
      </c>
    </row>
    <row r="13" spans="1:4">
      <c r="A13" s="4" t="s">
        <v>85</v>
      </c>
      <c r="B13" s="5" t="n">
        <v>14323</v>
      </c>
      <c r="C13" s="5" t="n">
        <v>0</v>
      </c>
      <c r="D13" s="5" t="n">
        <v>9548</v>
      </c>
    </row>
    <row r="14" spans="1:4">
      <c r="A14" s="4" t="s">
        <v>472</v>
      </c>
    </row>
    <row r="15" spans="1:4">
      <c r="A15" s="3" t="s">
        <v>469</v>
      </c>
    </row>
    <row r="16" spans="1:4">
      <c r="A16" s="4" t="s">
        <v>85</v>
      </c>
      <c r="B16" s="5" t="n">
        <v>0</v>
      </c>
      <c r="C16" s="5" t="n">
        <v>0</v>
      </c>
      <c r="D16" s="5" t="n">
        <v>0</v>
      </c>
    </row>
    <row r="17" spans="1:4">
      <c r="A17" s="4" t="s">
        <v>473</v>
      </c>
    </row>
    <row r="18" spans="1:4">
      <c r="A18" s="3" t="s">
        <v>469</v>
      </c>
    </row>
    <row r="19" spans="1:4">
      <c r="A19" s="4" t="s">
        <v>85</v>
      </c>
      <c r="B19" s="5" t="n">
        <v>2400</v>
      </c>
      <c r="C19" s="5" t="n">
        <v>1588</v>
      </c>
      <c r="D19" s="5" t="n">
        <v>4288</v>
      </c>
    </row>
    <row r="20" spans="1:4">
      <c r="A20" s="4" t="s">
        <v>474</v>
      </c>
    </row>
    <row r="21" spans="1:4">
      <c r="A21" s="3" t="s">
        <v>469</v>
      </c>
    </row>
    <row r="22" spans="1:4">
      <c r="A22" s="4" t="s">
        <v>85</v>
      </c>
      <c r="B22" s="5" t="n">
        <v>18503</v>
      </c>
      <c r="C22" s="5" t="n">
        <v>18523</v>
      </c>
      <c r="D22" s="5" t="n">
        <v>17487</v>
      </c>
    </row>
    <row r="23" spans="1:4">
      <c r="A23" s="4" t="s">
        <v>475</v>
      </c>
    </row>
    <row r="24" spans="1:4">
      <c r="A24" s="3" t="s">
        <v>469</v>
      </c>
    </row>
    <row r="25" spans="1:4">
      <c r="A25" s="4" t="s">
        <v>85</v>
      </c>
      <c r="B25" s="5" t="n">
        <v>0</v>
      </c>
      <c r="C25" s="5" t="n">
        <v>0</v>
      </c>
      <c r="D25" s="5" t="n">
        <v>0</v>
      </c>
    </row>
    <row r="26" spans="1:4">
      <c r="A26" s="4" t="s">
        <v>476</v>
      </c>
    </row>
    <row r="27" spans="1:4">
      <c r="A27" s="3" t="s">
        <v>469</v>
      </c>
    </row>
    <row r="28" spans="1:4">
      <c r="A28" s="4" t="s">
        <v>85</v>
      </c>
      <c r="B28" s="5" t="n">
        <v>7946</v>
      </c>
      <c r="C28" s="5" t="n">
        <v>9933</v>
      </c>
      <c r="D28" s="5" t="n">
        <v>41059</v>
      </c>
    </row>
    <row r="29" spans="1:4">
      <c r="A29" s="4" t="s">
        <v>477</v>
      </c>
    </row>
    <row r="30" spans="1:4">
      <c r="A30" s="3" t="s">
        <v>469</v>
      </c>
    </row>
    <row r="31" spans="1:4">
      <c r="A31" s="4" t="s">
        <v>85</v>
      </c>
      <c r="B31" s="7" t="n">
        <v>104970</v>
      </c>
      <c r="C31" s="7" t="n">
        <v>100928</v>
      </c>
      <c r="D31" s="7" t="n">
        <v>1106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48</v>
      </c>
    </row>
    <row r="2" spans="1:2">
      <c r="A2" s="4" t="s">
        <v>456</v>
      </c>
    </row>
    <row r="3" spans="1:2">
      <c r="A3" s="3" t="s">
        <v>469</v>
      </c>
    </row>
    <row r="4" spans="1:2">
      <c r="A4" s="4" t="s">
        <v>479</v>
      </c>
      <c r="B4" s="7" t="n">
        <v>87997</v>
      </c>
    </row>
    <row r="5" spans="1:2">
      <c r="A5" s="4" t="s">
        <v>268</v>
      </c>
      <c r="B5" s="5" t="n">
        <v>286</v>
      </c>
    </row>
    <row r="6" spans="1:2">
      <c r="A6" s="4" t="s">
        <v>480</v>
      </c>
      <c r="B6" s="5" t="n">
        <v>88283</v>
      </c>
    </row>
    <row r="7" spans="1:2">
      <c r="A7" s="4" t="s">
        <v>481</v>
      </c>
    </row>
    <row r="8" spans="1:2">
      <c r="A8" s="3" t="s">
        <v>469</v>
      </c>
    </row>
    <row r="9" spans="1:2">
      <c r="A9" s="4" t="s">
        <v>479</v>
      </c>
      <c r="B9" s="5" t="n">
        <v>74089</v>
      </c>
    </row>
    <row r="10" spans="1:2">
      <c r="A10" s="4" t="s">
        <v>268</v>
      </c>
      <c r="B10" s="5" t="n">
        <v>0</v>
      </c>
    </row>
    <row r="11" spans="1:2">
      <c r="A11" s="4" t="s">
        <v>480</v>
      </c>
      <c r="B11" s="5" t="n">
        <v>74089</v>
      </c>
    </row>
    <row r="12" spans="1:2">
      <c r="A12" s="4" t="s">
        <v>482</v>
      </c>
    </row>
    <row r="13" spans="1:2">
      <c r="A13" s="3" t="s">
        <v>469</v>
      </c>
    </row>
    <row r="14" spans="1:2">
      <c r="A14" s="4" t="s">
        <v>479</v>
      </c>
      <c r="B14" s="5" t="n">
        <v>13908</v>
      </c>
    </row>
    <row r="15" spans="1:2">
      <c r="A15" s="4" t="s">
        <v>268</v>
      </c>
      <c r="B15" s="5" t="n">
        <v>286</v>
      </c>
    </row>
    <row r="16" spans="1:2">
      <c r="A16" s="4" t="s">
        <v>480</v>
      </c>
      <c r="B16" s="5" t="n">
        <v>14194</v>
      </c>
    </row>
    <row r="17" spans="1:2">
      <c r="A17" s="4" t="s">
        <v>461</v>
      </c>
    </row>
    <row r="18" spans="1:2">
      <c r="A18" s="3" t="s">
        <v>469</v>
      </c>
    </row>
    <row r="19" spans="1:2">
      <c r="A19" s="4" t="s">
        <v>479</v>
      </c>
      <c r="B19" s="5" t="n">
        <v>573317</v>
      </c>
    </row>
    <row r="20" spans="1:2">
      <c r="A20" s="4" t="s">
        <v>268</v>
      </c>
      <c r="B20" s="5" t="n">
        <v>3225</v>
      </c>
    </row>
    <row r="21" spans="1:2">
      <c r="A21" s="4" t="s">
        <v>480</v>
      </c>
      <c r="B21" s="5" t="n">
        <v>576542</v>
      </c>
    </row>
    <row r="22" spans="1:2">
      <c r="A22" s="4" t="s">
        <v>483</v>
      </c>
    </row>
    <row r="23" spans="1:2">
      <c r="A23" s="3" t="s">
        <v>469</v>
      </c>
    </row>
    <row r="24" spans="1:2">
      <c r="A24" s="4" t="s">
        <v>479</v>
      </c>
      <c r="B24" s="5" t="n">
        <v>370481</v>
      </c>
    </row>
    <row r="25" spans="1:2">
      <c r="A25" s="4" t="s">
        <v>268</v>
      </c>
      <c r="B25" s="5" t="n">
        <v>0</v>
      </c>
    </row>
    <row r="26" spans="1:2">
      <c r="A26" s="4" t="s">
        <v>480</v>
      </c>
      <c r="B26" s="5" t="n">
        <v>370481</v>
      </c>
    </row>
    <row r="27" spans="1:2">
      <c r="A27" s="4" t="s">
        <v>484</v>
      </c>
    </row>
    <row r="28" spans="1:2">
      <c r="A28" s="3" t="s">
        <v>469</v>
      </c>
    </row>
    <row r="29" spans="1:2">
      <c r="A29" s="4" t="s">
        <v>479</v>
      </c>
      <c r="B29" s="5" t="n">
        <v>202836</v>
      </c>
    </row>
    <row r="30" spans="1:2">
      <c r="A30" s="4" t="s">
        <v>268</v>
      </c>
      <c r="B30" s="5" t="n">
        <v>3225</v>
      </c>
    </row>
    <row r="31" spans="1:2">
      <c r="A31" s="4" t="s">
        <v>480</v>
      </c>
      <c r="B31" s="5" t="n">
        <v>206061</v>
      </c>
    </row>
    <row r="32" spans="1:2">
      <c r="A32" s="4" t="s">
        <v>467</v>
      </c>
    </row>
    <row r="33" spans="1:2">
      <c r="A33" s="3" t="s">
        <v>469</v>
      </c>
    </row>
    <row r="34" spans="1:2">
      <c r="A34" s="4" t="s">
        <v>479</v>
      </c>
      <c r="B34" s="5" t="n">
        <v>702800</v>
      </c>
    </row>
    <row r="35" spans="1:2">
      <c r="A35" s="4" t="s">
        <v>268</v>
      </c>
      <c r="B35" s="5" t="n">
        <v>146369</v>
      </c>
    </row>
    <row r="36" spans="1:2">
      <c r="A36" s="4" t="s">
        <v>480</v>
      </c>
      <c r="B36" s="5" t="n">
        <v>849169</v>
      </c>
    </row>
    <row r="37" spans="1:2">
      <c r="A37" s="4" t="s">
        <v>485</v>
      </c>
    </row>
    <row r="38" spans="1:2">
      <c r="A38" s="3" t="s">
        <v>469</v>
      </c>
    </row>
    <row r="39" spans="1:2">
      <c r="A39" s="4" t="s">
        <v>479</v>
      </c>
      <c r="B39" s="5" t="n">
        <v>294163</v>
      </c>
    </row>
    <row r="40" spans="1:2">
      <c r="A40" s="4" t="s">
        <v>268</v>
      </c>
      <c r="B40" s="5" t="n">
        <v>0</v>
      </c>
    </row>
    <row r="41" spans="1:2">
      <c r="A41" s="4" t="s">
        <v>480</v>
      </c>
      <c r="B41" s="5" t="n">
        <v>294163</v>
      </c>
    </row>
    <row r="42" spans="1:2">
      <c r="A42" s="4" t="s">
        <v>486</v>
      </c>
    </row>
    <row r="43" spans="1:2">
      <c r="A43" s="3" t="s">
        <v>469</v>
      </c>
    </row>
    <row r="44" spans="1:2">
      <c r="A44" s="4" t="s">
        <v>479</v>
      </c>
      <c r="B44" s="5" t="n">
        <v>408637</v>
      </c>
    </row>
    <row r="45" spans="1:2">
      <c r="A45" s="4" t="s">
        <v>268</v>
      </c>
      <c r="B45" s="5" t="n">
        <v>20521</v>
      </c>
    </row>
    <row r="46" spans="1:2">
      <c r="A46" s="4" t="s">
        <v>480</v>
      </c>
      <c r="B46" s="5" t="n">
        <v>429158</v>
      </c>
    </row>
    <row r="47" spans="1:2">
      <c r="A47" s="4" t="s">
        <v>487</v>
      </c>
    </row>
    <row r="48" spans="1:2">
      <c r="A48" s="3" t="s">
        <v>469</v>
      </c>
    </row>
    <row r="49" spans="1:2">
      <c r="A49" s="4" t="s">
        <v>479</v>
      </c>
      <c r="B49" s="5" t="n">
        <v>0</v>
      </c>
    </row>
    <row r="50" spans="1:2">
      <c r="A50" s="4" t="s">
        <v>268</v>
      </c>
      <c r="B50" s="5" t="n">
        <v>125848</v>
      </c>
    </row>
    <row r="51" spans="1:2">
      <c r="A51" s="4" t="s">
        <v>480</v>
      </c>
      <c r="B51" s="7" t="n">
        <v>125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48</v>
      </c>
    </row>
    <row r="3" spans="1:2">
      <c r="A3" s="4" t="s">
        <v>281</v>
      </c>
    </row>
    <row r="4" spans="1:2">
      <c r="A4" s="3" t="s">
        <v>469</v>
      </c>
    </row>
    <row r="5" spans="1:2">
      <c r="A5" s="4" t="s">
        <v>489</v>
      </c>
      <c r="B5" s="6" t="n">
        <v>1.4</v>
      </c>
    </row>
    <row r="6" spans="1:2">
      <c r="A6" s="4" t="s">
        <v>490</v>
      </c>
    </row>
    <row r="7" spans="1:2">
      <c r="A7" s="3" t="s">
        <v>469</v>
      </c>
    </row>
    <row r="8" spans="1:2">
      <c r="A8" s="4" t="s">
        <v>491</v>
      </c>
      <c r="B8" s="9" t="n">
        <v>14.9</v>
      </c>
    </row>
    <row r="9" spans="1:2">
      <c r="A9" s="4" t="s">
        <v>286</v>
      </c>
    </row>
    <row r="10" spans="1:2">
      <c r="A10" s="3" t="s">
        <v>469</v>
      </c>
    </row>
    <row r="11" spans="1:2">
      <c r="A11" s="4" t="s">
        <v>489</v>
      </c>
      <c r="B11" s="9" t="n">
        <v>14.3</v>
      </c>
    </row>
    <row r="12" spans="1:2">
      <c r="A12" s="4" t="s">
        <v>492</v>
      </c>
    </row>
    <row r="13" spans="1:2">
      <c r="A13" s="3" t="s">
        <v>469</v>
      </c>
    </row>
    <row r="14" spans="1:2">
      <c r="A14" s="4" t="s">
        <v>491</v>
      </c>
      <c r="B14" s="9" t="n">
        <v>0.6</v>
      </c>
    </row>
    <row r="15" spans="1:2">
      <c r="A15" s="4" t="s">
        <v>289</v>
      </c>
    </row>
    <row r="16" spans="1:2">
      <c r="A16" s="3" t="s">
        <v>469</v>
      </c>
    </row>
    <row r="17" spans="1:2">
      <c r="A17" s="4" t="s">
        <v>489</v>
      </c>
      <c r="B17" s="9" t="n">
        <v>197.4</v>
      </c>
    </row>
    <row r="18" spans="1:2">
      <c r="A18" s="4" t="s">
        <v>493</v>
      </c>
    </row>
    <row r="19" spans="1:2">
      <c r="A19" s="3" t="s">
        <v>469</v>
      </c>
    </row>
    <row r="20" spans="1:2">
      <c r="A20" s="4" t="s">
        <v>491</v>
      </c>
      <c r="B20" s="6" t="n">
        <v>2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4</v>
      </c>
      <c r="B1" s="2" t="s">
        <v>414</v>
      </c>
      <c r="C1" s="2" t="s">
        <v>415</v>
      </c>
      <c r="D1" s="2" t="s">
        <v>1</v>
      </c>
    </row>
    <row r="2" spans="1:4">
      <c r="B2" s="2" t="s">
        <v>2</v>
      </c>
      <c r="C2" s="2" t="s">
        <v>4</v>
      </c>
      <c r="D2" s="2" t="s">
        <v>2</v>
      </c>
    </row>
    <row r="3" spans="1:4">
      <c r="A3" s="3" t="s">
        <v>469</v>
      </c>
    </row>
    <row r="4" spans="1:4">
      <c r="A4" s="4" t="s">
        <v>428</v>
      </c>
      <c r="B4" s="6" t="n">
        <v>43.9</v>
      </c>
      <c r="C4" s="6" t="n">
        <v>20.9</v>
      </c>
    </row>
    <row r="5" spans="1:4">
      <c r="A5" s="4" t="s">
        <v>102</v>
      </c>
    </row>
    <row r="6" spans="1:4">
      <c r="A6" s="3" t="s">
        <v>469</v>
      </c>
    </row>
    <row r="7" spans="1:4">
      <c r="A7" s="4" t="s">
        <v>428</v>
      </c>
      <c r="D7" s="6" t="n">
        <v>6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496</v>
      </c>
    </row>
    <row r="3" spans="1:3">
      <c r="A3" s="4" t="s">
        <v>237</v>
      </c>
      <c r="B3" s="7" t="n">
        <v>587964</v>
      </c>
      <c r="C3" s="7" t="n">
        <v>72566</v>
      </c>
    </row>
    <row r="4" spans="1:3">
      <c r="A4" s="4" t="s">
        <v>497</v>
      </c>
    </row>
    <row r="5" spans="1:3">
      <c r="A5" s="3" t="s">
        <v>496</v>
      </c>
    </row>
    <row r="6" spans="1:3">
      <c r="A6" s="4" t="s">
        <v>237</v>
      </c>
      <c r="B6" s="5" t="n">
        <v>467336</v>
      </c>
    </row>
    <row r="7" spans="1:3">
      <c r="A7" s="4" t="s">
        <v>498</v>
      </c>
    </row>
    <row r="8" spans="1:3">
      <c r="A8" s="3" t="s">
        <v>496</v>
      </c>
    </row>
    <row r="9" spans="1:3">
      <c r="A9" s="4" t="s">
        <v>237</v>
      </c>
      <c r="B9" s="5" t="n">
        <v>10484</v>
      </c>
      <c r="C9" s="5" t="n">
        <v>18402</v>
      </c>
    </row>
    <row r="10" spans="1:3">
      <c r="A10" s="4" t="s">
        <v>499</v>
      </c>
    </row>
    <row r="11" spans="1:3">
      <c r="A11" s="3" t="s">
        <v>496</v>
      </c>
    </row>
    <row r="12" spans="1:3">
      <c r="A12" s="4" t="s">
        <v>237</v>
      </c>
      <c r="B12" s="5" t="n">
        <v>234</v>
      </c>
      <c r="C12" s="5" t="n">
        <v>221</v>
      </c>
    </row>
    <row r="13" spans="1:3">
      <c r="A13" s="4" t="s">
        <v>500</v>
      </c>
    </row>
    <row r="14" spans="1:3">
      <c r="A14" s="3" t="s">
        <v>496</v>
      </c>
    </row>
    <row r="15" spans="1:3">
      <c r="A15" s="4" t="s">
        <v>237</v>
      </c>
      <c r="B15" s="5" t="n">
        <v>80000</v>
      </c>
    </row>
    <row r="16" spans="1:3">
      <c r="A16" s="4" t="s">
        <v>501</v>
      </c>
    </row>
    <row r="17" spans="1:3">
      <c r="A17" s="3" t="s">
        <v>496</v>
      </c>
    </row>
    <row r="18" spans="1:3">
      <c r="A18" s="4" t="s">
        <v>237</v>
      </c>
      <c r="B18" s="5" t="n">
        <v>29910</v>
      </c>
    </row>
    <row r="19" spans="1:3">
      <c r="A19" s="4" t="s">
        <v>502</v>
      </c>
    </row>
    <row r="20" spans="1:3">
      <c r="A20" s="3" t="s">
        <v>496</v>
      </c>
    </row>
    <row r="21" spans="1:3">
      <c r="A21" s="4" t="s">
        <v>237</v>
      </c>
      <c r="C21" s="5" t="n">
        <v>53943</v>
      </c>
    </row>
    <row r="22" spans="1:3">
      <c r="A22" s="4" t="s">
        <v>503</v>
      </c>
    </row>
    <row r="23" spans="1:3">
      <c r="A23" s="3" t="s">
        <v>496</v>
      </c>
    </row>
    <row r="24" spans="1:3">
      <c r="A24" s="4" t="s">
        <v>504</v>
      </c>
      <c r="B24" s="5" t="n">
        <v>638439</v>
      </c>
      <c r="C24" s="5" t="n">
        <v>642508</v>
      </c>
    </row>
    <row r="25" spans="1:3">
      <c r="A25" s="4" t="s">
        <v>505</v>
      </c>
    </row>
    <row r="26" spans="1:3">
      <c r="A26" s="3" t="s">
        <v>496</v>
      </c>
    </row>
    <row r="27" spans="1:3">
      <c r="A27" s="4" t="s">
        <v>237</v>
      </c>
      <c r="B27" s="5" t="n">
        <v>517270</v>
      </c>
    </row>
    <row r="28" spans="1:3">
      <c r="A28" s="4" t="s">
        <v>506</v>
      </c>
    </row>
    <row r="29" spans="1:3">
      <c r="A29" s="3" t="s">
        <v>496</v>
      </c>
    </row>
    <row r="30" spans="1:3">
      <c r="A30" s="4" t="s">
        <v>237</v>
      </c>
      <c r="B30" s="5" t="n">
        <v>10484</v>
      </c>
      <c r="C30" s="5" t="n">
        <v>18402</v>
      </c>
    </row>
    <row r="31" spans="1:3">
      <c r="A31" s="4" t="s">
        <v>507</v>
      </c>
    </row>
    <row r="32" spans="1:3">
      <c r="A32" s="3" t="s">
        <v>496</v>
      </c>
    </row>
    <row r="33" spans="1:3">
      <c r="A33" s="4" t="s">
        <v>237</v>
      </c>
      <c r="B33" s="5" t="n">
        <v>234</v>
      </c>
      <c r="C33" s="5" t="n">
        <v>221</v>
      </c>
    </row>
    <row r="34" spans="1:3">
      <c r="A34" s="4" t="s">
        <v>508</v>
      </c>
    </row>
    <row r="35" spans="1:3">
      <c r="A35" s="3" t="s">
        <v>496</v>
      </c>
    </row>
    <row r="36" spans="1:3">
      <c r="A36" s="4" t="s">
        <v>509</v>
      </c>
      <c r="B36" s="5" t="n">
        <v>541</v>
      </c>
      <c r="C36" s="5" t="n">
        <v>569942</v>
      </c>
    </row>
    <row r="37" spans="1:3">
      <c r="A37" s="4" t="s">
        <v>510</v>
      </c>
    </row>
    <row r="38" spans="1:3">
      <c r="A38" s="3" t="s">
        <v>496</v>
      </c>
    </row>
    <row r="39" spans="1:3">
      <c r="A39" s="4" t="s">
        <v>237</v>
      </c>
      <c r="B39" s="5" t="n">
        <v>80000</v>
      </c>
    </row>
    <row r="40" spans="1:3">
      <c r="A40" s="4" t="s">
        <v>511</v>
      </c>
    </row>
    <row r="41" spans="1:3">
      <c r="A41" s="3" t="s">
        <v>496</v>
      </c>
    </row>
    <row r="42" spans="1:3">
      <c r="A42" s="4" t="s">
        <v>237</v>
      </c>
      <c r="B42" s="5" t="n">
        <v>29910</v>
      </c>
    </row>
    <row r="43" spans="1:3">
      <c r="A43" s="4" t="s">
        <v>512</v>
      </c>
    </row>
    <row r="44" spans="1:3">
      <c r="A44" s="3" t="s">
        <v>496</v>
      </c>
    </row>
    <row r="45" spans="1:3">
      <c r="A45" s="4" t="s">
        <v>237</v>
      </c>
      <c r="C45" s="5" t="n">
        <v>53943</v>
      </c>
    </row>
    <row r="46" spans="1:3">
      <c r="A46" s="4" t="s">
        <v>513</v>
      </c>
    </row>
    <row r="47" spans="1:3">
      <c r="A47" s="3" t="s">
        <v>496</v>
      </c>
    </row>
    <row r="48" spans="1:3">
      <c r="A48" s="4" t="s">
        <v>504</v>
      </c>
      <c r="B48" s="5" t="n">
        <v>303576</v>
      </c>
      <c r="C48" s="5" t="n">
        <v>588565</v>
      </c>
    </row>
    <row r="49" spans="1:3">
      <c r="A49" s="4" t="s">
        <v>514</v>
      </c>
    </row>
    <row r="50" spans="1:3">
      <c r="A50" s="3" t="s">
        <v>496</v>
      </c>
    </row>
    <row r="51" spans="1:3">
      <c r="A51" s="4" t="s">
        <v>237</v>
      </c>
      <c r="B51" s="5" t="n">
        <v>292317</v>
      </c>
    </row>
    <row r="52" spans="1:3">
      <c r="A52" s="4" t="s">
        <v>515</v>
      </c>
    </row>
    <row r="53" spans="1:3">
      <c r="A53" s="3" t="s">
        <v>496</v>
      </c>
    </row>
    <row r="54" spans="1:3">
      <c r="A54" s="4" t="s">
        <v>237</v>
      </c>
      <c r="B54" s="5" t="n">
        <v>10484</v>
      </c>
      <c r="C54" s="5" t="n">
        <v>18402</v>
      </c>
    </row>
    <row r="55" spans="1:3">
      <c r="A55" s="4" t="s">
        <v>516</v>
      </c>
    </row>
    <row r="56" spans="1:3">
      <c r="A56" s="3" t="s">
        <v>496</v>
      </c>
    </row>
    <row r="57" spans="1:3">
      <c r="A57" s="4" t="s">
        <v>237</v>
      </c>
      <c r="B57" s="5" t="n">
        <v>234</v>
      </c>
      <c r="C57" s="5" t="n">
        <v>221</v>
      </c>
    </row>
    <row r="58" spans="1:3">
      <c r="A58" s="4" t="s">
        <v>517</v>
      </c>
    </row>
    <row r="59" spans="1:3">
      <c r="A59" s="3" t="s">
        <v>496</v>
      </c>
    </row>
    <row r="60" spans="1:3">
      <c r="A60" s="4" t="s">
        <v>509</v>
      </c>
      <c r="B60" s="5" t="n">
        <v>541</v>
      </c>
      <c r="C60" s="5" t="n">
        <v>569942</v>
      </c>
    </row>
    <row r="61" spans="1:3">
      <c r="A61" s="4" t="s">
        <v>518</v>
      </c>
    </row>
    <row r="62" spans="1:3">
      <c r="A62" s="3" t="s">
        <v>496</v>
      </c>
    </row>
    <row r="63" spans="1:3">
      <c r="A63" s="4" t="s">
        <v>237</v>
      </c>
      <c r="B63" s="5" t="n">
        <v>0</v>
      </c>
    </row>
    <row r="64" spans="1:3">
      <c r="A64" s="4" t="s">
        <v>519</v>
      </c>
    </row>
    <row r="65" spans="1:3">
      <c r="A65" s="3" t="s">
        <v>496</v>
      </c>
    </row>
    <row r="66" spans="1:3">
      <c r="A66" s="4" t="s">
        <v>237</v>
      </c>
      <c r="B66" s="5" t="n">
        <v>0</v>
      </c>
    </row>
    <row r="67" spans="1:3">
      <c r="A67" s="4" t="s">
        <v>520</v>
      </c>
    </row>
    <row r="68" spans="1:3">
      <c r="A68" s="3" t="s">
        <v>496</v>
      </c>
    </row>
    <row r="69" spans="1:3">
      <c r="A69" s="4" t="s">
        <v>237</v>
      </c>
      <c r="C69" s="5" t="n">
        <v>0</v>
      </c>
    </row>
    <row r="70" spans="1:3">
      <c r="A70" s="4" t="s">
        <v>521</v>
      </c>
    </row>
    <row r="71" spans="1:3">
      <c r="A71" s="3" t="s">
        <v>496</v>
      </c>
    </row>
    <row r="72" spans="1:3">
      <c r="A72" s="4" t="s">
        <v>504</v>
      </c>
      <c r="B72" s="5" t="n">
        <v>334863</v>
      </c>
      <c r="C72" s="5" t="n">
        <v>53943</v>
      </c>
    </row>
    <row r="73" spans="1:3">
      <c r="A73" s="4" t="s">
        <v>522</v>
      </c>
    </row>
    <row r="74" spans="1:3">
      <c r="A74" s="3" t="s">
        <v>496</v>
      </c>
    </row>
    <row r="75" spans="1:3">
      <c r="A75" s="4" t="s">
        <v>237</v>
      </c>
      <c r="B75" s="5" t="n">
        <v>224953</v>
      </c>
    </row>
    <row r="76" spans="1:3">
      <c r="A76" s="4" t="s">
        <v>523</v>
      </c>
    </row>
    <row r="77" spans="1:3">
      <c r="A77" s="3" t="s">
        <v>496</v>
      </c>
    </row>
    <row r="78" spans="1:3">
      <c r="A78" s="4" t="s">
        <v>237</v>
      </c>
      <c r="B78" s="5" t="n">
        <v>0</v>
      </c>
      <c r="C78" s="5" t="n">
        <v>0</v>
      </c>
    </row>
    <row r="79" spans="1:3">
      <c r="A79" s="4" t="s">
        <v>524</v>
      </c>
    </row>
    <row r="80" spans="1:3">
      <c r="A80" s="3" t="s">
        <v>496</v>
      </c>
    </row>
    <row r="81" spans="1:3">
      <c r="A81" s="4" t="s">
        <v>237</v>
      </c>
      <c r="B81" s="5" t="n">
        <v>0</v>
      </c>
      <c r="C81" s="5" t="n">
        <v>0</v>
      </c>
    </row>
    <row r="82" spans="1:3">
      <c r="A82" s="4" t="s">
        <v>525</v>
      </c>
    </row>
    <row r="83" spans="1:3">
      <c r="A83" s="3" t="s">
        <v>496</v>
      </c>
    </row>
    <row r="84" spans="1:3">
      <c r="A84" s="4" t="s">
        <v>509</v>
      </c>
      <c r="B84" s="5" t="n">
        <v>0</v>
      </c>
      <c r="C84" s="5" t="n">
        <v>0</v>
      </c>
    </row>
    <row r="85" spans="1:3">
      <c r="A85" s="4" t="s">
        <v>526</v>
      </c>
    </row>
    <row r="86" spans="1:3">
      <c r="A86" s="3" t="s">
        <v>496</v>
      </c>
    </row>
    <row r="87" spans="1:3">
      <c r="A87" s="4" t="s">
        <v>237</v>
      </c>
      <c r="B87" s="5" t="n">
        <v>80000</v>
      </c>
    </row>
    <row r="88" spans="1:3">
      <c r="A88" s="4" t="s">
        <v>527</v>
      </c>
    </row>
    <row r="89" spans="1:3">
      <c r="A89" s="3" t="s">
        <v>496</v>
      </c>
    </row>
    <row r="90" spans="1:3">
      <c r="A90" s="4" t="s">
        <v>237</v>
      </c>
      <c r="B90" s="5" t="n">
        <v>29910</v>
      </c>
    </row>
    <row r="91" spans="1:3">
      <c r="A91" s="4" t="s">
        <v>528</v>
      </c>
    </row>
    <row r="92" spans="1:3">
      <c r="A92" s="3" t="s">
        <v>496</v>
      </c>
    </row>
    <row r="93" spans="1:3">
      <c r="A93" s="4" t="s">
        <v>237</v>
      </c>
      <c r="C93" s="5" t="n">
        <v>53943</v>
      </c>
    </row>
    <row r="94" spans="1:3">
      <c r="A94" s="4" t="s">
        <v>529</v>
      </c>
    </row>
    <row r="95" spans="1:3">
      <c r="A95" s="3" t="s">
        <v>496</v>
      </c>
    </row>
    <row r="96" spans="1:3">
      <c r="A96" s="4" t="s">
        <v>504</v>
      </c>
      <c r="B96" s="5" t="n">
        <v>0</v>
      </c>
      <c r="C96" s="5" t="n">
        <v>0</v>
      </c>
    </row>
    <row r="97" spans="1:3">
      <c r="A97" s="4" t="s">
        <v>530</v>
      </c>
    </row>
    <row r="98" spans="1:3">
      <c r="A98" s="3" t="s">
        <v>496</v>
      </c>
    </row>
    <row r="99" spans="1:3">
      <c r="A99" s="4" t="s">
        <v>237</v>
      </c>
      <c r="B99" s="5" t="n">
        <v>0</v>
      </c>
    </row>
    <row r="100" spans="1:3">
      <c r="A100" s="4" t="s">
        <v>531</v>
      </c>
    </row>
    <row r="101" spans="1:3">
      <c r="A101" s="3" t="s">
        <v>496</v>
      </c>
    </row>
    <row r="102" spans="1:3">
      <c r="A102" s="4" t="s">
        <v>237</v>
      </c>
      <c r="B102" s="5" t="n">
        <v>0</v>
      </c>
      <c r="C102" s="5" t="n">
        <v>0</v>
      </c>
    </row>
    <row r="103" spans="1:3">
      <c r="A103" s="4" t="s">
        <v>532</v>
      </c>
    </row>
    <row r="104" spans="1:3">
      <c r="A104" s="3" t="s">
        <v>496</v>
      </c>
    </row>
    <row r="105" spans="1:3">
      <c r="A105" s="4" t="s">
        <v>237</v>
      </c>
      <c r="B105" s="5" t="n">
        <v>0</v>
      </c>
      <c r="C105" s="5" t="n">
        <v>0</v>
      </c>
    </row>
    <row r="106" spans="1:3">
      <c r="A106" s="4" t="s">
        <v>533</v>
      </c>
    </row>
    <row r="107" spans="1:3">
      <c r="A107" s="3" t="s">
        <v>496</v>
      </c>
    </row>
    <row r="108" spans="1:3">
      <c r="A108" s="4" t="s">
        <v>509</v>
      </c>
      <c r="B108" s="5" t="n">
        <v>0</v>
      </c>
      <c r="C108" s="5" t="n">
        <v>0</v>
      </c>
    </row>
    <row r="109" spans="1:3">
      <c r="A109" s="4" t="s">
        <v>534</v>
      </c>
    </row>
    <row r="110" spans="1:3">
      <c r="A110" s="3" t="s">
        <v>496</v>
      </c>
    </row>
    <row r="111" spans="1:3">
      <c r="A111" s="4" t="s">
        <v>237</v>
      </c>
      <c r="B111" s="5" t="n">
        <v>0</v>
      </c>
    </row>
    <row r="112" spans="1:3">
      <c r="A112" s="4" t="s">
        <v>535</v>
      </c>
    </row>
    <row r="113" spans="1:3">
      <c r="A113" s="3" t="s">
        <v>496</v>
      </c>
    </row>
    <row r="114" spans="1:3">
      <c r="A114" s="4" t="s">
        <v>237</v>
      </c>
      <c r="B114" s="7" t="n">
        <v>0</v>
      </c>
    </row>
    <row r="115" spans="1:3">
      <c r="A115" s="4" t="s">
        <v>536</v>
      </c>
    </row>
    <row r="116" spans="1:3">
      <c r="A116" s="3" t="s">
        <v>496</v>
      </c>
    </row>
    <row r="117" spans="1:3">
      <c r="A117" s="4" t="s">
        <v>237</v>
      </c>
      <c r="C1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3</v>
      </c>
    </row>
    <row r="3" spans="1:4">
      <c r="A3" s="4" t="s">
        <v>104</v>
      </c>
      <c r="B3" s="7" t="n">
        <v>14323</v>
      </c>
      <c r="C3" s="7" t="n">
        <v>0</v>
      </c>
      <c r="D3" s="7" t="n">
        <v>9548</v>
      </c>
    </row>
    <row r="4" spans="1:4">
      <c r="A4" s="4" t="s">
        <v>105</v>
      </c>
      <c r="B4" s="5" t="n">
        <v>20903</v>
      </c>
      <c r="C4" s="5" t="n">
        <v>20111</v>
      </c>
      <c r="D4" s="5" t="n">
        <v>21775</v>
      </c>
    </row>
    <row r="5" spans="1:4">
      <c r="A5" s="4" t="s">
        <v>106</v>
      </c>
      <c r="B5" s="7" t="n">
        <v>64776</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496</v>
      </c>
    </row>
    <row r="3" spans="1:3">
      <c r="A3" s="4" t="s">
        <v>538</v>
      </c>
      <c r="B3" s="7" t="n">
        <v>98105</v>
      </c>
      <c r="C3" s="7" t="n">
        <v>98476</v>
      </c>
    </row>
    <row r="4" spans="1:3">
      <c r="A4" s="4" t="s">
        <v>539</v>
      </c>
    </row>
    <row r="5" spans="1:3">
      <c r="A5" s="3" t="s">
        <v>496</v>
      </c>
    </row>
    <row r="6" spans="1:3">
      <c r="A6" s="4" t="s">
        <v>538</v>
      </c>
      <c r="B6" s="5" t="n">
        <v>0</v>
      </c>
      <c r="C6" s="5" t="n">
        <v>0</v>
      </c>
    </row>
    <row r="7" spans="1:3">
      <c r="A7" s="4" t="s">
        <v>540</v>
      </c>
    </row>
    <row r="8" spans="1:3">
      <c r="A8" s="3" t="s">
        <v>496</v>
      </c>
    </row>
    <row r="9" spans="1:3">
      <c r="A9" s="4" t="s">
        <v>538</v>
      </c>
      <c r="B9" s="5" t="n">
        <v>0</v>
      </c>
      <c r="C9" s="5" t="n">
        <v>0</v>
      </c>
    </row>
    <row r="10" spans="1:3">
      <c r="A10" s="4" t="s">
        <v>541</v>
      </c>
    </row>
    <row r="11" spans="1:3">
      <c r="A11" s="3" t="s">
        <v>496</v>
      </c>
    </row>
    <row r="12" spans="1:3">
      <c r="A12" s="4" t="s">
        <v>538</v>
      </c>
      <c r="B12" s="7" t="n">
        <v>98105</v>
      </c>
      <c r="C12" s="7" t="n">
        <v>98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2</v>
      </c>
      <c r="B1" s="2" t="s">
        <v>1</v>
      </c>
    </row>
    <row r="2" spans="1:4">
      <c r="B2" s="2" t="s">
        <v>2</v>
      </c>
      <c r="C2" s="2" t="s">
        <v>35</v>
      </c>
      <c r="D2" s="2" t="s">
        <v>83</v>
      </c>
    </row>
    <row r="3" spans="1:4">
      <c r="A3" s="3" t="s">
        <v>195</v>
      </c>
    </row>
    <row r="4" spans="1:4">
      <c r="A4" s="4" t="s">
        <v>543</v>
      </c>
      <c r="B4" s="7" t="n">
        <v>0</v>
      </c>
      <c r="C4" s="7" t="n">
        <v>0</v>
      </c>
      <c r="D4" s="7" t="n">
        <v>0</v>
      </c>
    </row>
    <row r="5" spans="1:4">
      <c r="A5" s="4" t="s">
        <v>544</v>
      </c>
      <c r="B5" s="5" t="n">
        <v>0</v>
      </c>
      <c r="C5" s="5" t="n">
        <v>0</v>
      </c>
      <c r="D5" s="5" t="n">
        <v>0</v>
      </c>
    </row>
    <row r="6" spans="1:4">
      <c r="A6" s="4" t="s">
        <v>545</v>
      </c>
      <c r="B6" s="5" t="n">
        <v>0</v>
      </c>
      <c r="C6" s="5" t="n">
        <v>0</v>
      </c>
      <c r="D6" s="5" t="n">
        <v>0</v>
      </c>
    </row>
    <row r="7" spans="1:4">
      <c r="A7" s="4" t="s">
        <v>546</v>
      </c>
      <c r="B7" s="5" t="n">
        <v>0</v>
      </c>
      <c r="C7" s="5" t="n">
        <v>0</v>
      </c>
      <c r="D7" s="5" t="n">
        <v>0</v>
      </c>
    </row>
    <row r="8" spans="1:4">
      <c r="A8" s="4" t="s">
        <v>547</v>
      </c>
      <c r="B8" s="5" t="n">
        <v>0</v>
      </c>
      <c r="C8" s="5" t="n">
        <v>0</v>
      </c>
      <c r="D8" s="5" t="n">
        <v>0</v>
      </c>
    </row>
    <row r="9" spans="1:4">
      <c r="A9" s="4" t="s">
        <v>548</v>
      </c>
      <c r="B9" s="5" t="n">
        <v>0</v>
      </c>
      <c r="C9" s="5" t="n">
        <v>0</v>
      </c>
      <c r="D9" s="5" t="n">
        <v>0</v>
      </c>
    </row>
    <row r="10" spans="1:4">
      <c r="A10" s="4" t="s">
        <v>549</v>
      </c>
      <c r="B10" s="5" t="n">
        <v>0</v>
      </c>
      <c r="C10" s="5" t="n">
        <v>0</v>
      </c>
      <c r="D10" s="5" t="n">
        <v>0</v>
      </c>
    </row>
    <row r="11" spans="1:4">
      <c r="A11" s="4" t="s">
        <v>550</v>
      </c>
      <c r="B11" s="7" t="n">
        <v>0</v>
      </c>
      <c r="C11" s="7" t="n">
        <v>0</v>
      </c>
      <c r="D11"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52</v>
      </c>
    </row>
    <row r="3" spans="1:3">
      <c r="A3" s="4" t="s">
        <v>553</v>
      </c>
      <c r="B3" s="7" t="n">
        <v>38783</v>
      </c>
      <c r="C3" s="7" t="n">
        <v>103716</v>
      </c>
    </row>
    <row r="4" spans="1:3">
      <c r="A4" s="4" t="s">
        <v>554</v>
      </c>
      <c r="B4" s="5" t="n">
        <v>49934</v>
      </c>
      <c r="C4" s="5" t="n">
        <v>0</v>
      </c>
    </row>
    <row r="5" spans="1:3">
      <c r="A5" s="4" t="s">
        <v>555</v>
      </c>
      <c r="B5" s="5" t="n">
        <v>541</v>
      </c>
      <c r="C5" s="5" t="n">
        <v>569942</v>
      </c>
    </row>
    <row r="6" spans="1:3">
      <c r="A6" s="4" t="s">
        <v>556</v>
      </c>
      <c r="B6" s="7" t="n">
        <v>89258</v>
      </c>
      <c r="C6" s="7" t="n">
        <v>673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58</v>
      </c>
    </row>
    <row r="3" spans="1:3">
      <c r="A3" s="4" t="s">
        <v>559</v>
      </c>
      <c r="B3" s="7" t="n">
        <v>192397</v>
      </c>
      <c r="C3" s="7" t="n">
        <v>189117</v>
      </c>
    </row>
    <row r="4" spans="1:3">
      <c r="A4" s="4" t="s">
        <v>560</v>
      </c>
      <c r="B4" s="5" t="n">
        <v>-65199</v>
      </c>
      <c r="C4" s="5" t="n">
        <v>-59641</v>
      </c>
    </row>
    <row r="5" spans="1:3">
      <c r="A5" s="4" t="s">
        <v>44</v>
      </c>
      <c r="B5" s="5" t="n">
        <v>127198</v>
      </c>
      <c r="C5" s="5" t="n">
        <v>129476</v>
      </c>
    </row>
    <row r="6" spans="1:3">
      <c r="A6" s="4" t="s">
        <v>561</v>
      </c>
    </row>
    <row r="7" spans="1:3">
      <c r="A7" s="3" t="s">
        <v>558</v>
      </c>
    </row>
    <row r="8" spans="1:3">
      <c r="A8" s="4" t="s">
        <v>559</v>
      </c>
      <c r="B8" s="5" t="n">
        <v>101200</v>
      </c>
      <c r="C8" s="5" t="n">
        <v>93758</v>
      </c>
    </row>
    <row r="9" spans="1:3">
      <c r="A9" s="4" t="s">
        <v>562</v>
      </c>
    </row>
    <row r="10" spans="1:3">
      <c r="A10" s="3" t="s">
        <v>558</v>
      </c>
    </row>
    <row r="11" spans="1:3">
      <c r="A11" s="4" t="s">
        <v>559</v>
      </c>
      <c r="B11" s="5" t="n">
        <v>53880</v>
      </c>
      <c r="C11" s="5" t="n">
        <v>53879</v>
      </c>
    </row>
    <row r="12" spans="1:3">
      <c r="A12" s="4" t="s">
        <v>563</v>
      </c>
    </row>
    <row r="13" spans="1:3">
      <c r="A13" s="3" t="s">
        <v>558</v>
      </c>
    </row>
    <row r="14" spans="1:3">
      <c r="A14" s="4" t="s">
        <v>559</v>
      </c>
      <c r="B14" s="5" t="n">
        <v>16405</v>
      </c>
      <c r="C14" s="5" t="n">
        <v>19497</v>
      </c>
    </row>
    <row r="15" spans="1:3">
      <c r="A15" s="4" t="s">
        <v>564</v>
      </c>
    </row>
    <row r="16" spans="1:3">
      <c r="A16" s="3" t="s">
        <v>558</v>
      </c>
    </row>
    <row r="17" spans="1:3">
      <c r="A17" s="4" t="s">
        <v>559</v>
      </c>
      <c r="B17" s="5" t="n">
        <v>8382</v>
      </c>
      <c r="C17" s="5" t="n">
        <v>0</v>
      </c>
    </row>
    <row r="18" spans="1:3">
      <c r="A18" s="4" t="s">
        <v>565</v>
      </c>
    </row>
    <row r="19" spans="1:3">
      <c r="A19" s="3" t="s">
        <v>558</v>
      </c>
    </row>
    <row r="20" spans="1:3">
      <c r="A20" s="4" t="s">
        <v>559</v>
      </c>
      <c r="B20" s="5" t="n">
        <v>6473</v>
      </c>
      <c r="C20" s="5" t="n">
        <v>6006</v>
      </c>
    </row>
    <row r="21" spans="1:3">
      <c r="A21" s="4" t="s">
        <v>566</v>
      </c>
    </row>
    <row r="22" spans="1:3">
      <c r="A22" s="3" t="s">
        <v>558</v>
      </c>
    </row>
    <row r="23" spans="1:3">
      <c r="A23" s="4" t="s">
        <v>559</v>
      </c>
      <c r="B23" s="5" t="n">
        <v>5690</v>
      </c>
      <c r="C23" s="5" t="n">
        <v>5575</v>
      </c>
    </row>
    <row r="24" spans="1:3">
      <c r="A24" s="4" t="s">
        <v>567</v>
      </c>
    </row>
    <row r="25" spans="1:3">
      <c r="A25" s="3" t="s">
        <v>558</v>
      </c>
    </row>
    <row r="26" spans="1:3">
      <c r="A26" s="4" t="s">
        <v>559</v>
      </c>
      <c r="B26" s="7" t="n">
        <v>367</v>
      </c>
      <c r="C26" s="7" t="n">
        <v>10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83</v>
      </c>
    </row>
    <row r="3" spans="1:4">
      <c r="A3" s="3" t="s">
        <v>569</v>
      </c>
    </row>
    <row r="4" spans="1:4">
      <c r="A4" s="4" t="s">
        <v>147</v>
      </c>
      <c r="B4" s="7" t="n">
        <v>6562</v>
      </c>
      <c r="C4" s="7" t="n">
        <v>6099</v>
      </c>
      <c r="D4" s="7" t="n">
        <v>60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3" t="s">
        <v>571</v>
      </c>
    </row>
    <row r="3" spans="1:3">
      <c r="A3" s="4" t="s">
        <v>572</v>
      </c>
      <c r="B3" s="7" t="n">
        <v>587885</v>
      </c>
      <c r="C3" s="7" t="n">
        <v>71360</v>
      </c>
    </row>
    <row r="4" spans="1:3">
      <c r="A4" s="4" t="s">
        <v>573</v>
      </c>
      <c r="B4" s="5" t="n">
        <v>238</v>
      </c>
      <c r="C4" s="5" t="n">
        <v>1252</v>
      </c>
    </row>
    <row r="5" spans="1:3">
      <c r="A5" s="4" t="s">
        <v>574</v>
      </c>
      <c r="B5" s="5" t="n">
        <v>-159</v>
      </c>
      <c r="C5" s="5" t="n">
        <v>-46</v>
      </c>
    </row>
    <row r="6" spans="1:3">
      <c r="A6" s="4" t="s">
        <v>575</v>
      </c>
      <c r="B6" s="5" t="n">
        <v>587964</v>
      </c>
      <c r="C6" s="5" t="n">
        <v>72566</v>
      </c>
    </row>
    <row r="7" spans="1:3">
      <c r="A7" s="4" t="s">
        <v>497</v>
      </c>
    </row>
    <row r="8" spans="1:3">
      <c r="A8" s="3" t="s">
        <v>571</v>
      </c>
    </row>
    <row r="9" spans="1:3">
      <c r="A9" s="4" t="s">
        <v>572</v>
      </c>
      <c r="B9" s="5" t="n">
        <v>467296</v>
      </c>
    </row>
    <row r="10" spans="1:3">
      <c r="A10" s="4" t="s">
        <v>573</v>
      </c>
      <c r="B10" s="5" t="n">
        <v>109</v>
      </c>
    </row>
    <row r="11" spans="1:3">
      <c r="A11" s="4" t="s">
        <v>574</v>
      </c>
      <c r="B11" s="5" t="n">
        <v>-69</v>
      </c>
    </row>
    <row r="12" spans="1:3">
      <c r="A12" s="4" t="s">
        <v>575</v>
      </c>
      <c r="B12" s="5" t="n">
        <v>467336</v>
      </c>
    </row>
    <row r="13" spans="1:3">
      <c r="A13" s="4" t="s">
        <v>500</v>
      </c>
    </row>
    <row r="14" spans="1:3">
      <c r="A14" s="3" t="s">
        <v>571</v>
      </c>
    </row>
    <row r="15" spans="1:3">
      <c r="A15" s="4" t="s">
        <v>572</v>
      </c>
      <c r="B15" s="5" t="n">
        <v>80000</v>
      </c>
    </row>
    <row r="16" spans="1:3">
      <c r="A16" s="4" t="s">
        <v>573</v>
      </c>
      <c r="B16" s="5" t="n">
        <v>0</v>
      </c>
    </row>
    <row r="17" spans="1:3">
      <c r="A17" s="4" t="s">
        <v>574</v>
      </c>
      <c r="B17" s="5" t="n">
        <v>0</v>
      </c>
    </row>
    <row r="18" spans="1:3">
      <c r="A18" s="4" t="s">
        <v>575</v>
      </c>
      <c r="B18" s="5" t="n">
        <v>80000</v>
      </c>
    </row>
    <row r="19" spans="1:3">
      <c r="A19" s="4" t="s">
        <v>576</v>
      </c>
    </row>
    <row r="20" spans="1:3">
      <c r="A20" s="3" t="s">
        <v>571</v>
      </c>
    </row>
    <row r="21" spans="1:3">
      <c r="A21" s="4" t="s">
        <v>572</v>
      </c>
      <c r="B21" s="5" t="n">
        <v>30000</v>
      </c>
    </row>
    <row r="22" spans="1:3">
      <c r="A22" s="4" t="s">
        <v>573</v>
      </c>
      <c r="B22" s="5" t="n">
        <v>0</v>
      </c>
    </row>
    <row r="23" spans="1:3">
      <c r="A23" s="4" t="s">
        <v>574</v>
      </c>
      <c r="B23" s="5" t="n">
        <v>-90</v>
      </c>
    </row>
    <row r="24" spans="1:3">
      <c r="A24" s="4" t="s">
        <v>575</v>
      </c>
      <c r="B24" s="5" t="n">
        <v>29910</v>
      </c>
    </row>
    <row r="25" spans="1:3">
      <c r="A25" s="4" t="s">
        <v>502</v>
      </c>
    </row>
    <row r="26" spans="1:3">
      <c r="A26" s="3" t="s">
        <v>571</v>
      </c>
    </row>
    <row r="27" spans="1:3">
      <c r="A27" s="4" t="s">
        <v>572</v>
      </c>
      <c r="C27" s="5" t="n">
        <v>53985</v>
      </c>
    </row>
    <row r="28" spans="1:3">
      <c r="A28" s="4" t="s">
        <v>573</v>
      </c>
      <c r="C28" s="5" t="n">
        <v>4</v>
      </c>
    </row>
    <row r="29" spans="1:3">
      <c r="A29" s="4" t="s">
        <v>574</v>
      </c>
      <c r="C29" s="5" t="n">
        <v>-46</v>
      </c>
    </row>
    <row r="30" spans="1:3">
      <c r="A30" s="4" t="s">
        <v>575</v>
      </c>
      <c r="C30" s="5" t="n">
        <v>53943</v>
      </c>
    </row>
    <row r="31" spans="1:3">
      <c r="A31" s="4" t="s">
        <v>498</v>
      </c>
    </row>
    <row r="32" spans="1:3">
      <c r="A32" s="3" t="s">
        <v>571</v>
      </c>
    </row>
    <row r="33" spans="1:3">
      <c r="A33" s="4" t="s">
        <v>572</v>
      </c>
      <c r="B33" s="5" t="n">
        <v>10464</v>
      </c>
      <c r="C33" s="5" t="n">
        <v>17249</v>
      </c>
    </row>
    <row r="34" spans="1:3">
      <c r="A34" s="4" t="s">
        <v>573</v>
      </c>
      <c r="B34" s="5" t="n">
        <v>20</v>
      </c>
      <c r="C34" s="5" t="n">
        <v>1153</v>
      </c>
    </row>
    <row r="35" spans="1:3">
      <c r="A35" s="4" t="s">
        <v>574</v>
      </c>
      <c r="B35" s="5" t="n">
        <v>0</v>
      </c>
      <c r="C35" s="5" t="n">
        <v>0</v>
      </c>
    </row>
    <row r="36" spans="1:3">
      <c r="A36" s="4" t="s">
        <v>575</v>
      </c>
      <c r="B36" s="5" t="n">
        <v>10484</v>
      </c>
      <c r="C36" s="5" t="n">
        <v>18402</v>
      </c>
    </row>
    <row r="37" spans="1:3">
      <c r="A37" s="4" t="s">
        <v>499</v>
      </c>
    </row>
    <row r="38" spans="1:3">
      <c r="A38" s="3" t="s">
        <v>571</v>
      </c>
    </row>
    <row r="39" spans="1:3">
      <c r="A39" s="4" t="s">
        <v>572</v>
      </c>
      <c r="B39" s="5" t="n">
        <v>125</v>
      </c>
      <c r="C39" s="5" t="n">
        <v>126</v>
      </c>
    </row>
    <row r="40" spans="1:3">
      <c r="A40" s="4" t="s">
        <v>573</v>
      </c>
      <c r="B40" s="5" t="n">
        <v>109</v>
      </c>
      <c r="C40" s="5" t="n">
        <v>95</v>
      </c>
    </row>
    <row r="41" spans="1:3">
      <c r="A41" s="4" t="s">
        <v>574</v>
      </c>
      <c r="B41" s="5" t="n">
        <v>0</v>
      </c>
      <c r="C41" s="5" t="n">
        <v>0</v>
      </c>
    </row>
    <row r="42" spans="1:3">
      <c r="A42" s="4" t="s">
        <v>575</v>
      </c>
      <c r="B42" s="7" t="n">
        <v>234</v>
      </c>
      <c r="C42" s="7" t="n">
        <v>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578</v>
      </c>
    </row>
    <row r="3" spans="1:3">
      <c r="A3" s="4" t="s">
        <v>579</v>
      </c>
      <c r="B3" s="7" t="n">
        <v>532144</v>
      </c>
    </row>
    <row r="4" spans="1:3">
      <c r="A4" s="4" t="s">
        <v>580</v>
      </c>
      <c r="B4" s="5" t="n">
        <v>45102</v>
      </c>
    </row>
    <row r="5" spans="1:3">
      <c r="A5" s="4" t="s">
        <v>581</v>
      </c>
      <c r="B5" s="5" t="n">
        <v>577246</v>
      </c>
    </row>
    <row r="6" spans="1:3">
      <c r="A6" s="4" t="s">
        <v>582</v>
      </c>
      <c r="B6" s="5" t="n">
        <v>10484</v>
      </c>
    </row>
    <row r="7" spans="1:3">
      <c r="A7" s="4" t="s">
        <v>583</v>
      </c>
      <c r="B7" s="5" t="n">
        <v>234</v>
      </c>
    </row>
    <row r="8" spans="1:3">
      <c r="A8" s="4" t="s">
        <v>584</v>
      </c>
      <c r="B8" s="7" t="n">
        <v>587964</v>
      </c>
      <c r="C8" s="7" t="n">
        <v>72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86</v>
      </c>
    </row>
    <row r="3" spans="1:3">
      <c r="A3" s="4" t="s">
        <v>587</v>
      </c>
      <c r="B3" s="7" t="n">
        <v>35413</v>
      </c>
      <c r="C3" s="7" t="n">
        <v>32321</v>
      </c>
    </row>
    <row r="4" spans="1:3">
      <c r="A4" s="4" t="s">
        <v>588</v>
      </c>
      <c r="B4" s="5" t="n">
        <v>21430</v>
      </c>
      <c r="C4" s="5" t="n">
        <v>18810</v>
      </c>
    </row>
    <row r="5" spans="1:3">
      <c r="A5" s="4" t="s">
        <v>589</v>
      </c>
      <c r="B5" s="5" t="n">
        <v>1095</v>
      </c>
      <c r="C5" s="5" t="n">
        <v>4201</v>
      </c>
    </row>
    <row r="6" spans="1:3">
      <c r="A6" s="4" t="s">
        <v>590</v>
      </c>
      <c r="B6" s="5" t="n">
        <v>2648</v>
      </c>
      <c r="C6" s="5" t="n">
        <v>1991</v>
      </c>
    </row>
    <row r="7" spans="1:3">
      <c r="A7" s="4" t="s">
        <v>591</v>
      </c>
      <c r="B7" s="5" t="n">
        <v>5537</v>
      </c>
      <c r="C7" s="5" t="n">
        <v>6458</v>
      </c>
    </row>
    <row r="8" spans="1:3">
      <c r="A8" s="4" t="s">
        <v>592</v>
      </c>
      <c r="B8" s="7" t="n">
        <v>66123</v>
      </c>
      <c r="C8" s="7" t="n">
        <v>637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93</v>
      </c>
      <c r="B1" s="2" t="s">
        <v>1</v>
      </c>
    </row>
    <row r="2" spans="1:3">
      <c r="B2" s="2" t="s">
        <v>594</v>
      </c>
      <c r="C2" s="2" t="s">
        <v>360</v>
      </c>
    </row>
    <row r="3" spans="1:3">
      <c r="A3" s="3" t="s">
        <v>595</v>
      </c>
    </row>
    <row r="4" spans="1:3">
      <c r="A4" s="4" t="s">
        <v>596</v>
      </c>
      <c r="B4" s="5" t="n">
        <v>11</v>
      </c>
    </row>
    <row r="5" spans="1:3">
      <c r="A5" s="4" t="s">
        <v>597</v>
      </c>
      <c r="B5" s="6" t="n">
        <v>10.8</v>
      </c>
      <c r="C5" s="6" t="n">
        <v>11.3</v>
      </c>
    </row>
    <row r="6" spans="1:3">
      <c r="A6" s="4" t="s">
        <v>598</v>
      </c>
      <c r="B6" s="7" t="n">
        <v>6</v>
      </c>
      <c r="C6" s="6" t="n">
        <v>5.9</v>
      </c>
    </row>
    <row r="7" spans="1:3">
      <c r="A7" s="4" t="s">
        <v>599</v>
      </c>
    </row>
    <row r="8" spans="1:3">
      <c r="A8" s="3" t="s">
        <v>595</v>
      </c>
    </row>
    <row r="9" spans="1:3">
      <c r="A9" s="4" t="s">
        <v>600</v>
      </c>
      <c r="B9" s="4" t="s">
        <v>601</v>
      </c>
    </row>
    <row r="10" spans="1:3">
      <c r="A10" s="4" t="s">
        <v>602</v>
      </c>
    </row>
    <row r="11" spans="1:3">
      <c r="A11" s="3" t="s">
        <v>595</v>
      </c>
    </row>
    <row r="12" spans="1:3">
      <c r="A12" s="4" t="s">
        <v>603</v>
      </c>
      <c r="B12"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414</v>
      </c>
      <c r="C1" s="2" t="s">
        <v>1</v>
      </c>
    </row>
    <row r="2" spans="1:4">
      <c r="B2" s="2" t="s">
        <v>606</v>
      </c>
      <c r="C2" s="2" t="s">
        <v>2</v>
      </c>
      <c r="D2" s="2" t="s">
        <v>35</v>
      </c>
    </row>
    <row r="3" spans="1:4">
      <c r="A3" s="3" t="s">
        <v>595</v>
      </c>
    </row>
    <row r="4" spans="1:4">
      <c r="A4" s="4" t="s">
        <v>607</v>
      </c>
      <c r="B4" s="6" t="n">
        <v>0.6</v>
      </c>
    </row>
    <row r="5" spans="1:4">
      <c r="A5" s="4" t="s">
        <v>608</v>
      </c>
      <c r="B5" s="4" t="s">
        <v>609</v>
      </c>
    </row>
    <row r="6" spans="1:4">
      <c r="A6" s="4" t="s">
        <v>610</v>
      </c>
      <c r="C6" s="4" t="s">
        <v>611</v>
      </c>
    </row>
    <row r="7" spans="1:4">
      <c r="A7" s="4" t="s">
        <v>612</v>
      </c>
    </row>
    <row r="8" spans="1:4">
      <c r="A8" s="3" t="s">
        <v>595</v>
      </c>
    </row>
    <row r="9" spans="1:4">
      <c r="A9" s="4" t="s">
        <v>613</v>
      </c>
      <c r="C9" s="6" t="n">
        <v>0.7</v>
      </c>
      <c r="D9" s="6"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5</v>
      </c>
      <c r="D2" s="2" t="s">
        <v>83</v>
      </c>
    </row>
    <row r="3" spans="1:4">
      <c r="A3" s="3" t="s">
        <v>108</v>
      </c>
    </row>
    <row r="4" spans="1:4">
      <c r="A4" s="4" t="s">
        <v>97</v>
      </c>
      <c r="B4" s="7" t="n">
        <v>-86420</v>
      </c>
      <c r="C4" s="7" t="n">
        <v>-120875</v>
      </c>
      <c r="D4" s="7" t="n">
        <v>-58068</v>
      </c>
    </row>
    <row r="5" spans="1:4">
      <c r="A5" s="3" t="s">
        <v>109</v>
      </c>
    </row>
    <row r="6" spans="1:4">
      <c r="A6" s="4" t="s">
        <v>110</v>
      </c>
      <c r="B6" s="5" t="n">
        <v>771</v>
      </c>
      <c r="C6" s="5" t="n">
        <v>-2022</v>
      </c>
      <c r="D6" s="5" t="n">
        <v>532</v>
      </c>
    </row>
    <row r="7" spans="1:4">
      <c r="A7" s="3" t="s">
        <v>111</v>
      </c>
    </row>
    <row r="8" spans="1:4">
      <c r="A8" s="4" t="s">
        <v>112</v>
      </c>
      <c r="B8" s="5" t="n">
        <v>-7</v>
      </c>
      <c r="C8" s="5" t="n">
        <v>1259</v>
      </c>
      <c r="D8" s="5" t="n">
        <v>140</v>
      </c>
    </row>
    <row r="9" spans="1:4">
      <c r="A9" s="4" t="s">
        <v>113</v>
      </c>
      <c r="B9" s="5" t="n">
        <v>0</v>
      </c>
      <c r="C9" s="5" t="n">
        <v>-72</v>
      </c>
      <c r="D9" s="5" t="n">
        <v>19</v>
      </c>
    </row>
    <row r="10" spans="1:4">
      <c r="A10" s="4" t="s">
        <v>114</v>
      </c>
      <c r="B10" s="5" t="n">
        <v>-7</v>
      </c>
      <c r="C10" s="5" t="n">
        <v>1187</v>
      </c>
      <c r="D10" s="5" t="n">
        <v>159</v>
      </c>
    </row>
    <row r="11" spans="1:4">
      <c r="A11" s="4" t="s">
        <v>115</v>
      </c>
      <c r="B11" s="5" t="n">
        <v>764</v>
      </c>
      <c r="C11" s="5" t="n">
        <v>-835</v>
      </c>
      <c r="D11" s="5" t="n">
        <v>691</v>
      </c>
    </row>
    <row r="12" spans="1:4">
      <c r="A12" s="4" t="s">
        <v>116</v>
      </c>
      <c r="B12" s="7" t="n">
        <v>-85656</v>
      </c>
      <c r="C12" s="7" t="n">
        <v>-121710</v>
      </c>
      <c r="D12" s="7" t="n">
        <v>-57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48</v>
      </c>
    </row>
    <row r="2" spans="1:2">
      <c r="A2" s="3" t="s">
        <v>204</v>
      </c>
    </row>
    <row r="3" spans="1:2">
      <c r="A3" s="5" t="n">
        <v>2019</v>
      </c>
      <c r="B3" s="7" t="n">
        <v>444</v>
      </c>
    </row>
    <row r="4" spans="1:2">
      <c r="A4" s="5" t="n">
        <v>2020</v>
      </c>
      <c r="B4" s="5" t="n">
        <v>232</v>
      </c>
    </row>
    <row r="5" spans="1:2">
      <c r="A5" s="5" t="n">
        <v>2021</v>
      </c>
      <c r="B5" s="5" t="n">
        <v>25</v>
      </c>
    </row>
    <row r="6" spans="1:2">
      <c r="A6" s="5" t="n">
        <v>2022</v>
      </c>
      <c r="B6" s="5" t="n">
        <v>16</v>
      </c>
    </row>
    <row r="7" spans="1:2">
      <c r="A7" s="5" t="n">
        <v>2023</v>
      </c>
      <c r="B7" s="5" t="n">
        <v>0</v>
      </c>
    </row>
    <row r="8" spans="1:2">
      <c r="A8" s="4" t="s">
        <v>615</v>
      </c>
      <c r="B8" s="7" t="n">
        <v>7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616</v>
      </c>
      <c r="B1" s="2" t="s">
        <v>414</v>
      </c>
      <c r="D1" s="2" t="s">
        <v>415</v>
      </c>
      <c r="G1" s="2" t="s">
        <v>1</v>
      </c>
    </row>
    <row r="2" spans="1:10">
      <c r="B2" s="2" t="s">
        <v>617</v>
      </c>
      <c r="C2" s="2" t="s">
        <v>618</v>
      </c>
      <c r="D2" s="2" t="s">
        <v>448</v>
      </c>
      <c r="E2" s="2" t="s">
        <v>360</v>
      </c>
      <c r="F2" s="2" t="s">
        <v>449</v>
      </c>
      <c r="G2" s="2" t="s">
        <v>448</v>
      </c>
      <c r="H2" s="2" t="s">
        <v>360</v>
      </c>
      <c r="I2" s="2" t="s">
        <v>449</v>
      </c>
      <c r="J2" s="2" t="s">
        <v>619</v>
      </c>
    </row>
    <row r="3" spans="1:10">
      <c r="A3" s="3" t="s">
        <v>620</v>
      </c>
    </row>
    <row r="4" spans="1:10">
      <c r="A4" s="4" t="s">
        <v>42</v>
      </c>
      <c r="D4" s="7" t="n">
        <v>4145</v>
      </c>
      <c r="E4" s="7" t="n">
        <v>5181</v>
      </c>
      <c r="G4" s="7" t="n">
        <v>4145</v>
      </c>
      <c r="H4" s="7" t="n">
        <v>5181</v>
      </c>
    </row>
    <row r="5" spans="1:10">
      <c r="A5" s="4" t="s">
        <v>621</v>
      </c>
    </row>
    <row r="6" spans="1:10">
      <c r="A6" s="3" t="s">
        <v>620</v>
      </c>
    </row>
    <row r="7" spans="1:10">
      <c r="A7" s="4" t="s">
        <v>622</v>
      </c>
      <c r="C7" s="5" t="n">
        <v>234249</v>
      </c>
    </row>
    <row r="8" spans="1:10">
      <c r="A8" s="4" t="s">
        <v>623</v>
      </c>
      <c r="C8" s="4" t="s">
        <v>624</v>
      </c>
    </row>
    <row r="9" spans="1:10">
      <c r="A9" s="4" t="s">
        <v>42</v>
      </c>
      <c r="C9" s="7" t="n">
        <v>7300</v>
      </c>
    </row>
    <row r="10" spans="1:10">
      <c r="A10" s="4" t="s">
        <v>625</v>
      </c>
      <c r="F10" s="4" t="s">
        <v>626</v>
      </c>
    </row>
    <row r="11" spans="1:10">
      <c r="A11" s="4" t="s">
        <v>627</v>
      </c>
      <c r="G11" s="4" t="s">
        <v>628</v>
      </c>
    </row>
    <row r="12" spans="1:10">
      <c r="A12" s="4" t="s">
        <v>629</v>
      </c>
      <c r="J12" s="7" t="n">
        <v>5000</v>
      </c>
    </row>
    <row r="13" spans="1:10">
      <c r="A13" s="4" t="s">
        <v>630</v>
      </c>
      <c r="C13" s="4" t="s">
        <v>631</v>
      </c>
    </row>
    <row r="14" spans="1:10">
      <c r="A14" s="4" t="s">
        <v>632</v>
      </c>
      <c r="C14" s="10" t="n">
        <v>140.5</v>
      </c>
    </row>
    <row r="15" spans="1:10">
      <c r="A15" s="4" t="s">
        <v>633</v>
      </c>
      <c r="C15" s="7" t="n">
        <v>32500</v>
      </c>
    </row>
    <row r="16" spans="1:10">
      <c r="A16" s="4" t="s">
        <v>634</v>
      </c>
      <c r="C16" s="5" t="n">
        <v>50800</v>
      </c>
    </row>
    <row r="17" spans="1:10">
      <c r="A17" s="4" t="s">
        <v>635</v>
      </c>
      <c r="C17" s="7" t="n">
        <v>32500</v>
      </c>
    </row>
    <row r="18" spans="1:10">
      <c r="A18" s="4" t="s">
        <v>636</v>
      </c>
    </row>
    <row r="19" spans="1:10">
      <c r="A19" s="3" t="s">
        <v>620</v>
      </c>
    </row>
    <row r="20" spans="1:10">
      <c r="A20" s="4" t="s">
        <v>637</v>
      </c>
      <c r="D20" s="7" t="n">
        <v>1000</v>
      </c>
      <c r="E20" s="7" t="n">
        <v>1000</v>
      </c>
      <c r="F20" s="7" t="n">
        <v>1000</v>
      </c>
    </row>
    <row r="21" spans="1:10">
      <c r="A21" s="4" t="s">
        <v>638</v>
      </c>
    </row>
    <row r="22" spans="1:10">
      <c r="A22" s="3" t="s">
        <v>620</v>
      </c>
    </row>
    <row r="23" spans="1:10">
      <c r="A23" s="4" t="s">
        <v>622</v>
      </c>
      <c r="B23" s="5" t="n">
        <v>4820</v>
      </c>
    </row>
    <row r="24" spans="1:10">
      <c r="A24" s="4" t="s">
        <v>623</v>
      </c>
      <c r="B24" s="4" t="s">
        <v>611</v>
      </c>
    </row>
    <row r="25" spans="1:10">
      <c r="A25" s="4" t="s">
        <v>630</v>
      </c>
      <c r="B25" s="4" t="s">
        <v>639</v>
      </c>
    </row>
    <row r="26" spans="1:10">
      <c r="A26" s="4" t="s">
        <v>634</v>
      </c>
      <c r="B26" s="7" t="n">
        <v>3100</v>
      </c>
    </row>
    <row r="27" spans="1:10">
      <c r="A27" s="4" t="s">
        <v>635</v>
      </c>
      <c r="B27" s="7" t="n">
        <v>500</v>
      </c>
    </row>
    <row r="28" spans="1:10">
      <c r="A28" s="4" t="s">
        <v>640</v>
      </c>
      <c r="B28" s="4" t="s">
        <v>641</v>
      </c>
    </row>
    <row r="29" spans="1:10">
      <c r="A29" s="4" t="s">
        <v>642</v>
      </c>
      <c r="G29" s="7" t="n">
        <v>3100</v>
      </c>
      <c r="H29" s="5" t="n">
        <v>3000</v>
      </c>
      <c r="I29" s="7" t="n">
        <v>2800</v>
      </c>
    </row>
    <row r="30" spans="1:10">
      <c r="A30" s="4" t="s">
        <v>643</v>
      </c>
    </row>
    <row r="31" spans="1:10">
      <c r="A31" s="3" t="s">
        <v>620</v>
      </c>
    </row>
    <row r="32" spans="1:10">
      <c r="A32" s="4" t="s">
        <v>644</v>
      </c>
      <c r="G32" s="7" t="n">
        <v>3500</v>
      </c>
      <c r="H32" s="7" t="n">
        <v>3900</v>
      </c>
      <c r="I32" s="7" t="n">
        <v>3800</v>
      </c>
    </row>
  </sheetData>
  <mergeCells count="4">
    <mergeCell ref="A1:A2"/>
    <mergeCell ref="B1:C1"/>
    <mergeCell ref="D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48</v>
      </c>
    </row>
    <row r="2" spans="1:2">
      <c r="A2" s="3" t="s">
        <v>204</v>
      </c>
    </row>
    <row r="3" spans="1:2">
      <c r="A3" s="5" t="n">
        <v>2019</v>
      </c>
      <c r="B3" s="7" t="n">
        <v>14379</v>
      </c>
    </row>
    <row r="4" spans="1:2">
      <c r="A4" s="5" t="n">
        <v>2020</v>
      </c>
      <c r="B4" s="5" t="n">
        <v>14664</v>
      </c>
    </row>
    <row r="5" spans="1:2">
      <c r="A5" s="5" t="n">
        <v>2021</v>
      </c>
      <c r="B5" s="5" t="n">
        <v>14179</v>
      </c>
    </row>
    <row r="6" spans="1:2">
      <c r="A6" s="5" t="n">
        <v>2022</v>
      </c>
      <c r="B6" s="5" t="n">
        <v>14335</v>
      </c>
    </row>
    <row r="7" spans="1:2">
      <c r="A7" s="5" t="n">
        <v>2023</v>
      </c>
      <c r="B7" s="5" t="n">
        <v>12872</v>
      </c>
    </row>
    <row r="8" spans="1:2">
      <c r="A8" s="4" t="s">
        <v>615</v>
      </c>
      <c r="B8" s="7" t="n">
        <v>70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B1" s="2" t="s">
        <v>1</v>
      </c>
    </row>
    <row r="2" spans="1:4">
      <c r="B2" s="2" t="s">
        <v>2</v>
      </c>
      <c r="C2" s="2" t="s">
        <v>35</v>
      </c>
      <c r="D2" s="2" t="s">
        <v>647</v>
      </c>
    </row>
    <row r="3" spans="1:4">
      <c r="A3" s="3" t="s">
        <v>648</v>
      </c>
    </row>
    <row r="4" spans="1:4">
      <c r="A4" s="4" t="s">
        <v>77</v>
      </c>
      <c r="B4" s="5" t="n">
        <v>0</v>
      </c>
      <c r="C4" s="5" t="n">
        <v>0</v>
      </c>
    </row>
    <row r="5" spans="1:4">
      <c r="A5" s="4" t="s">
        <v>649</v>
      </c>
    </row>
    <row r="6" spans="1:4">
      <c r="A6" s="3" t="s">
        <v>648</v>
      </c>
    </row>
    <row r="7" spans="1:4">
      <c r="A7" s="4" t="s">
        <v>650</v>
      </c>
      <c r="D7" s="5" t="n">
        <v>958996</v>
      </c>
    </row>
    <row r="8" spans="1:4">
      <c r="A8" s="4" t="s">
        <v>651</v>
      </c>
    </row>
    <row r="9" spans="1:4">
      <c r="A9" s="3" t="s">
        <v>648</v>
      </c>
    </row>
    <row r="10" spans="1:4">
      <c r="A10" s="4" t="s">
        <v>77</v>
      </c>
      <c r="B10" s="5" t="n">
        <v>42619022</v>
      </c>
      <c r="C10" s="5" t="n">
        <v>42619022</v>
      </c>
    </row>
    <row r="11" spans="1:4">
      <c r="A11" s="4" t="s">
        <v>652</v>
      </c>
      <c r="B11" s="4" t="s">
        <v>653</v>
      </c>
    </row>
    <row r="12" spans="1:4">
      <c r="A12" s="4" t="s">
        <v>654</v>
      </c>
      <c r="B12" s="4" t="s">
        <v>655</v>
      </c>
    </row>
    <row r="13" spans="1:4">
      <c r="A13" s="4" t="s">
        <v>656</v>
      </c>
      <c r="B13" s="4" t="s">
        <v>657</v>
      </c>
    </row>
    <row r="14" spans="1:4">
      <c r="A14" s="4" t="s">
        <v>650</v>
      </c>
      <c r="B14" s="5" t="n">
        <v>1</v>
      </c>
    </row>
    <row r="15" spans="1:4">
      <c r="A15" s="4" t="s">
        <v>658</v>
      </c>
    </row>
    <row r="16" spans="1:4">
      <c r="A16" s="3" t="s">
        <v>648</v>
      </c>
    </row>
    <row r="17" spans="1:4">
      <c r="A17" s="4" t="s">
        <v>77</v>
      </c>
      <c r="B17" s="5" t="n">
        <v>1700845</v>
      </c>
      <c r="C17" s="5" t="n">
        <v>1700845</v>
      </c>
    </row>
    <row r="18" spans="1:4">
      <c r="A18" s="4" t="s">
        <v>659</v>
      </c>
    </row>
    <row r="19" spans="1:4">
      <c r="A19" s="3" t="s">
        <v>648</v>
      </c>
    </row>
    <row r="20" spans="1:4">
      <c r="A20" s="4" t="s">
        <v>77</v>
      </c>
      <c r="B20" s="5" t="n">
        <v>1875000</v>
      </c>
      <c r="C20" s="5" t="n">
        <v>1875000</v>
      </c>
    </row>
    <row r="21" spans="1:4">
      <c r="A21" s="4" t="s">
        <v>660</v>
      </c>
    </row>
    <row r="22" spans="1:4">
      <c r="A22" s="3" t="s">
        <v>648</v>
      </c>
    </row>
    <row r="23" spans="1:4">
      <c r="A23" s="4" t="s">
        <v>77</v>
      </c>
      <c r="B23" s="5" t="n">
        <v>1599503</v>
      </c>
      <c r="C23" s="5" t="n">
        <v>1599503</v>
      </c>
    </row>
    <row r="24" spans="1:4">
      <c r="A24" s="4" t="s">
        <v>661</v>
      </c>
    </row>
    <row r="25" spans="1:4">
      <c r="A25" s="3" t="s">
        <v>648</v>
      </c>
    </row>
    <row r="26" spans="1:4">
      <c r="A26" s="4" t="s">
        <v>77</v>
      </c>
      <c r="B26" s="5" t="n">
        <v>1520141</v>
      </c>
      <c r="C26" s="5" t="n">
        <v>1520141</v>
      </c>
    </row>
    <row r="27" spans="1:4">
      <c r="A27" s="4" t="s">
        <v>662</v>
      </c>
    </row>
    <row r="28" spans="1:4">
      <c r="A28" s="3" t="s">
        <v>648</v>
      </c>
    </row>
    <row r="29" spans="1:4">
      <c r="A29" s="4" t="s">
        <v>77</v>
      </c>
      <c r="B29" s="5" t="n">
        <v>459565</v>
      </c>
      <c r="C29" s="5" t="n">
        <v>459565</v>
      </c>
    </row>
    <row r="30" spans="1:4">
      <c r="A30" s="4" t="s">
        <v>663</v>
      </c>
    </row>
    <row r="31" spans="1:4">
      <c r="A31" s="3" t="s">
        <v>648</v>
      </c>
    </row>
    <row r="32" spans="1:4">
      <c r="A32" s="4" t="s">
        <v>77</v>
      </c>
      <c r="B32" s="5" t="n">
        <v>5714332</v>
      </c>
      <c r="C32" s="5" t="n">
        <v>5714332</v>
      </c>
    </row>
    <row r="33" spans="1:4">
      <c r="A33" s="4" t="s">
        <v>664</v>
      </c>
    </row>
    <row r="34" spans="1:4">
      <c r="A34" s="3" t="s">
        <v>648</v>
      </c>
    </row>
    <row r="35" spans="1:4">
      <c r="A35" s="4" t="s">
        <v>77</v>
      </c>
      <c r="B35" s="5" t="n">
        <v>9927500</v>
      </c>
      <c r="C35" s="5" t="n">
        <v>9927500</v>
      </c>
    </row>
    <row r="36" spans="1:4">
      <c r="A36" s="4" t="s">
        <v>665</v>
      </c>
    </row>
    <row r="37" spans="1:4">
      <c r="A37" s="3" t="s">
        <v>648</v>
      </c>
    </row>
    <row r="38" spans="1:4">
      <c r="A38" s="4" t="s">
        <v>77</v>
      </c>
      <c r="B38" s="5" t="n">
        <v>19822136</v>
      </c>
      <c r="C38" s="5" t="n">
        <v>19822136</v>
      </c>
    </row>
    <row r="39" spans="1:4">
      <c r="A39" s="4" t="s">
        <v>638</v>
      </c>
    </row>
    <row r="40" spans="1:4">
      <c r="A40" s="3" t="s">
        <v>648</v>
      </c>
    </row>
    <row r="41" spans="1:4">
      <c r="A41" s="4" t="s">
        <v>650</v>
      </c>
      <c r="B41" s="5" t="n">
        <v>1</v>
      </c>
    </row>
    <row r="42" spans="1:4">
      <c r="A42" s="4" t="s">
        <v>666</v>
      </c>
    </row>
    <row r="43" spans="1:4">
      <c r="A43" s="3" t="s">
        <v>648</v>
      </c>
    </row>
    <row r="44" spans="1:4">
      <c r="A44" s="4" t="s">
        <v>77</v>
      </c>
      <c r="B44" s="5" t="n">
        <v>6758000</v>
      </c>
      <c r="C44" s="5" t="n">
        <v>6758000</v>
      </c>
    </row>
    <row r="45" spans="1:4">
      <c r="A45" s="4" t="s">
        <v>667</v>
      </c>
      <c r="B45" s="7" t="n">
        <v>1</v>
      </c>
    </row>
    <row r="46" spans="1:4">
      <c r="A46" s="4" t="s">
        <v>668</v>
      </c>
      <c r="B46" s="4" t="s">
        <v>6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2</v>
      </c>
    </row>
    <row r="3" spans="1:2">
      <c r="A3" s="3" t="s">
        <v>671</v>
      </c>
    </row>
    <row r="4" spans="1:2">
      <c r="A4" s="4" t="s">
        <v>672</v>
      </c>
      <c r="B4" s="4" t="s">
        <v>6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48</v>
      </c>
    </row>
    <row r="3" spans="1:3">
      <c r="A3" s="4" t="s">
        <v>674</v>
      </c>
      <c r="B3" s="5" t="n">
        <v>85432</v>
      </c>
      <c r="C3" s="5" t="n">
        <v>82498</v>
      </c>
    </row>
    <row r="4" spans="1:3">
      <c r="A4" s="4" t="s">
        <v>675</v>
      </c>
      <c r="B4" s="5" t="n">
        <v>10430</v>
      </c>
      <c r="C4" s="5" t="n">
        <v>11550</v>
      </c>
    </row>
    <row r="5" spans="1:3">
      <c r="A5" s="4" t="s">
        <v>676</v>
      </c>
      <c r="B5" s="5" t="n">
        <v>1428</v>
      </c>
      <c r="C5" s="5" t="n">
        <v>1562</v>
      </c>
    </row>
    <row r="6" spans="1:3">
      <c r="A6" s="4" t="s">
        <v>677</v>
      </c>
      <c r="B6" s="5" t="n">
        <v>4</v>
      </c>
      <c r="C6" s="5" t="n">
        <v>4</v>
      </c>
    </row>
    <row r="7" spans="1:3">
      <c r="A7" s="4" t="s">
        <v>678</v>
      </c>
      <c r="B7" s="5" t="n">
        <v>6041</v>
      </c>
      <c r="C7" s="5" t="n">
        <v>4190</v>
      </c>
    </row>
    <row r="8" spans="1:3">
      <c r="A8" s="4" t="s">
        <v>679</v>
      </c>
      <c r="B8" s="5" t="n">
        <v>105953</v>
      </c>
      <c r="C8" s="5" t="n">
        <v>101828</v>
      </c>
    </row>
    <row r="9" spans="1:3">
      <c r="A9" s="4" t="s">
        <v>680</v>
      </c>
    </row>
    <row r="10" spans="1:3">
      <c r="A10" s="3" t="s">
        <v>648</v>
      </c>
    </row>
    <row r="11" spans="1:3">
      <c r="A11" s="4" t="s">
        <v>681</v>
      </c>
      <c r="B11" s="5" t="n">
        <v>2618</v>
      </c>
      <c r="C11" s="5" t="n">
        <v>20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82</v>
      </c>
      <c r="B1" s="2" t="s">
        <v>414</v>
      </c>
      <c r="C1" s="2" t="s">
        <v>1</v>
      </c>
    </row>
    <row r="2" spans="1:5">
      <c r="B2" s="2" t="s">
        <v>683</v>
      </c>
      <c r="C2" s="2" t="s">
        <v>2</v>
      </c>
      <c r="D2" s="2" t="s">
        <v>35</v>
      </c>
      <c r="E2" s="2" t="s">
        <v>83</v>
      </c>
    </row>
    <row r="3" spans="1:5">
      <c r="A3" s="3" t="s">
        <v>684</v>
      </c>
    </row>
    <row r="4" spans="1:5">
      <c r="A4" s="4" t="s">
        <v>685</v>
      </c>
      <c r="C4" s="7" t="n">
        <v>248206</v>
      </c>
    </row>
    <row r="5" spans="1:5">
      <c r="A5" s="4" t="s">
        <v>686</v>
      </c>
      <c r="C5" s="5" t="n">
        <v>432472</v>
      </c>
    </row>
    <row r="6" spans="1:5">
      <c r="A6" s="4" t="s">
        <v>687</v>
      </c>
      <c r="C6" s="8" t="n">
        <v>53.69</v>
      </c>
      <c r="D6" s="8" t="n">
        <v>26.59</v>
      </c>
      <c r="E6" s="8" t="n">
        <v>19.37</v>
      </c>
    </row>
    <row r="7" spans="1:5">
      <c r="A7" s="4" t="s">
        <v>688</v>
      </c>
    </row>
    <row r="8" spans="1:5">
      <c r="A8" s="3" t="s">
        <v>684</v>
      </c>
    </row>
    <row r="9" spans="1:5">
      <c r="A9" s="4" t="s">
        <v>689</v>
      </c>
      <c r="C9" s="4" t="s">
        <v>690</v>
      </c>
    </row>
    <row r="10" spans="1:5">
      <c r="A10" s="4" t="s">
        <v>691</v>
      </c>
    </row>
    <row r="11" spans="1:5">
      <c r="A11" s="3" t="s">
        <v>684</v>
      </c>
    </row>
    <row r="12" spans="1:5">
      <c r="A12" s="4" t="s">
        <v>692</v>
      </c>
      <c r="C12" s="4" t="s">
        <v>693</v>
      </c>
    </row>
    <row r="13" spans="1:5">
      <c r="A13" s="4" t="s">
        <v>694</v>
      </c>
    </row>
    <row r="14" spans="1:5">
      <c r="A14" s="3" t="s">
        <v>684</v>
      </c>
    </row>
    <row r="15" spans="1:5">
      <c r="A15" s="4" t="s">
        <v>689</v>
      </c>
      <c r="C15" s="4" t="s">
        <v>385</v>
      </c>
    </row>
    <row r="16" spans="1:5">
      <c r="A16" s="4" t="s">
        <v>692</v>
      </c>
      <c r="C16" s="4" t="s">
        <v>693</v>
      </c>
    </row>
    <row r="17" spans="1:5">
      <c r="A17" s="4" t="s">
        <v>695</v>
      </c>
      <c r="C17" s="4" t="s">
        <v>696</v>
      </c>
    </row>
    <row r="18" spans="1:5">
      <c r="A18" s="4" t="s">
        <v>697</v>
      </c>
      <c r="C18" s="4" t="s">
        <v>698</v>
      </c>
    </row>
    <row r="19" spans="1:5">
      <c r="A19" s="4" t="s">
        <v>699</v>
      </c>
      <c r="C19" s="5" t="n">
        <v>6040725</v>
      </c>
    </row>
    <row r="20" spans="1:5">
      <c r="A20" s="4" t="s">
        <v>700</v>
      </c>
      <c r="C20" s="4" t="s">
        <v>701</v>
      </c>
    </row>
    <row r="21" spans="1:5">
      <c r="A21" s="4" t="s">
        <v>702</v>
      </c>
      <c r="B21" s="4" t="s">
        <v>703</v>
      </c>
    </row>
    <row r="22" spans="1:5">
      <c r="A22" s="4" t="s">
        <v>704</v>
      </c>
      <c r="C22" s="5" t="n">
        <v>0</v>
      </c>
      <c r="D22" s="5" t="n">
        <v>0</v>
      </c>
    </row>
    <row r="23" spans="1:5">
      <c r="A23" s="4" t="s">
        <v>685</v>
      </c>
      <c r="C23" s="7" t="n">
        <v>97500</v>
      </c>
      <c r="D23" s="7" t="n">
        <v>111900</v>
      </c>
      <c r="E23" s="7" t="n">
        <v>17900</v>
      </c>
    </row>
    <row r="24" spans="1:5">
      <c r="A24" s="4" t="s">
        <v>705</v>
      </c>
    </row>
    <row r="25" spans="1:5">
      <c r="A25" s="3" t="s">
        <v>684</v>
      </c>
    </row>
    <row r="26" spans="1:5">
      <c r="A26" s="4" t="s">
        <v>706</v>
      </c>
      <c r="C26" s="4" t="s">
        <v>707</v>
      </c>
    </row>
    <row r="27" spans="1:5">
      <c r="A27" s="4" t="s">
        <v>708</v>
      </c>
    </row>
    <row r="28" spans="1:5">
      <c r="A28" s="3" t="s">
        <v>684</v>
      </c>
    </row>
    <row r="29" spans="1:5">
      <c r="A29" s="4" t="s">
        <v>709</v>
      </c>
      <c r="C29" s="4" t="s">
        <v>63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711</v>
      </c>
    </row>
    <row r="3" spans="1:2">
      <c r="A3" s="3" t="s">
        <v>207</v>
      </c>
    </row>
    <row r="4" spans="1:2">
      <c r="A4" s="4" t="s">
        <v>712</v>
      </c>
      <c r="B4" s="5" t="n">
        <v>11550</v>
      </c>
    </row>
    <row r="5" spans="1:2">
      <c r="A5" s="4" t="s">
        <v>713</v>
      </c>
      <c r="B5" s="5" t="n">
        <v>1307</v>
      </c>
    </row>
    <row r="6" spans="1:2">
      <c r="A6" s="4" t="s">
        <v>714</v>
      </c>
      <c r="B6" s="5" t="n">
        <v>-2271</v>
      </c>
    </row>
    <row r="7" spans="1:2">
      <c r="A7" s="4" t="s">
        <v>715</v>
      </c>
      <c r="B7" s="5" t="n">
        <v>-7</v>
      </c>
    </row>
    <row r="8" spans="1:2">
      <c r="A8" s="4" t="s">
        <v>716</v>
      </c>
      <c r="B8" s="5" t="n">
        <v>-149</v>
      </c>
    </row>
    <row r="9" spans="1:2">
      <c r="A9" s="4" t="s">
        <v>717</v>
      </c>
      <c r="B9" s="5" t="n">
        <v>10430</v>
      </c>
    </row>
    <row r="10" spans="1:2">
      <c r="A10" s="4" t="s">
        <v>718</v>
      </c>
      <c r="B10" s="5" t="n">
        <v>10430</v>
      </c>
    </row>
    <row r="11" spans="1:2">
      <c r="A11" s="4" t="s">
        <v>719</v>
      </c>
      <c r="B11" s="5" t="n">
        <v>7644</v>
      </c>
    </row>
    <row r="12" spans="1:2">
      <c r="A12" s="4" t="s">
        <v>720</v>
      </c>
      <c r="B12" s="8" t="n">
        <v>14.82</v>
      </c>
    </row>
    <row r="13" spans="1:2">
      <c r="A13" s="4" t="s">
        <v>721</v>
      </c>
      <c r="B13" s="10" t="n">
        <v>53.64</v>
      </c>
    </row>
    <row r="14" spans="1:2">
      <c r="A14" s="4" t="s">
        <v>722</v>
      </c>
      <c r="B14" s="10" t="n">
        <v>11.2</v>
      </c>
    </row>
    <row r="15" spans="1:2">
      <c r="A15" s="4" t="s">
        <v>723</v>
      </c>
      <c r="B15" s="10" t="n">
        <v>5.82</v>
      </c>
    </row>
    <row r="16" spans="1:2">
      <c r="A16" s="4" t="s">
        <v>724</v>
      </c>
      <c r="B16" s="10" t="n">
        <v>30.55</v>
      </c>
    </row>
    <row r="17" spans="1:2">
      <c r="A17" s="4" t="s">
        <v>725</v>
      </c>
      <c r="B17" s="10" t="n">
        <v>20.25</v>
      </c>
    </row>
    <row r="18" spans="1:2">
      <c r="A18" s="4" t="s">
        <v>726</v>
      </c>
      <c r="B18" s="10" t="n">
        <v>20.25</v>
      </c>
    </row>
    <row r="19" spans="1:2">
      <c r="A19" s="4" t="s">
        <v>727</v>
      </c>
      <c r="B19" s="8" t="n">
        <v>13.83</v>
      </c>
    </row>
    <row r="20" spans="1:2">
      <c r="A20" s="4" t="s">
        <v>728</v>
      </c>
      <c r="B20" s="4" t="s">
        <v>729</v>
      </c>
    </row>
    <row r="21" spans="1:2">
      <c r="A21" s="4" t="s">
        <v>730</v>
      </c>
      <c r="B21" s="4" t="s">
        <v>729</v>
      </c>
    </row>
    <row r="22" spans="1:2">
      <c r="A22" s="4" t="s">
        <v>731</v>
      </c>
      <c r="B22" s="4" t="s">
        <v>732</v>
      </c>
    </row>
    <row r="23" spans="1:2">
      <c r="A23" s="4" t="s">
        <v>733</v>
      </c>
      <c r="B23" s="7" t="n">
        <v>281436</v>
      </c>
    </row>
    <row r="24" spans="1:2">
      <c r="A24" s="4" t="s">
        <v>734</v>
      </c>
      <c r="B24" s="5" t="n">
        <v>281436</v>
      </c>
    </row>
    <row r="25" spans="1:2">
      <c r="A25" s="4" t="s">
        <v>735</v>
      </c>
      <c r="B25" s="7" t="n">
        <v>2482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3</v>
      </c>
    </row>
    <row r="3" spans="1:4">
      <c r="A3" s="3" t="s">
        <v>684</v>
      </c>
    </row>
    <row r="4" spans="1:4">
      <c r="A4" s="4" t="s">
        <v>737</v>
      </c>
      <c r="B4" s="5" t="n">
        <v>1562</v>
      </c>
    </row>
    <row r="5" spans="1:4">
      <c r="A5" s="4" t="s">
        <v>738</v>
      </c>
      <c r="B5" s="5" t="n">
        <v>1428</v>
      </c>
      <c r="C5" s="5" t="n">
        <v>1562</v>
      </c>
    </row>
    <row r="6" spans="1:4">
      <c r="A6" s="4" t="s">
        <v>739</v>
      </c>
      <c r="B6" s="8" t="n">
        <v>53.69</v>
      </c>
      <c r="C6" s="8" t="n">
        <v>26.59</v>
      </c>
      <c r="D6" s="8" t="n">
        <v>19.37</v>
      </c>
    </row>
    <row r="7" spans="1:4">
      <c r="A7" s="4" t="s">
        <v>740</v>
      </c>
    </row>
    <row r="8" spans="1:4">
      <c r="A8" s="3" t="s">
        <v>684</v>
      </c>
    </row>
    <row r="9" spans="1:4">
      <c r="A9" s="4" t="s">
        <v>737</v>
      </c>
      <c r="B9" s="5" t="n">
        <v>1562</v>
      </c>
    </row>
    <row r="10" spans="1:4">
      <c r="A10" s="4" t="s">
        <v>741</v>
      </c>
      <c r="B10" s="5" t="n">
        <v>706</v>
      </c>
    </row>
    <row r="11" spans="1:4">
      <c r="A11" s="4" t="s">
        <v>742</v>
      </c>
      <c r="B11" s="5" t="n">
        <v>-727</v>
      </c>
    </row>
    <row r="12" spans="1:4">
      <c r="A12" s="4" t="s">
        <v>743</v>
      </c>
      <c r="B12" s="5" t="n">
        <v>-113</v>
      </c>
    </row>
    <row r="13" spans="1:4">
      <c r="A13" s="4" t="s">
        <v>738</v>
      </c>
      <c r="B13" s="5" t="n">
        <v>1428</v>
      </c>
      <c r="C13" s="5" t="n">
        <v>1562</v>
      </c>
    </row>
    <row r="14" spans="1:4">
      <c r="A14" s="4" t="s">
        <v>744</v>
      </c>
      <c r="B14" s="8" t="n">
        <v>24.75</v>
      </c>
    </row>
    <row r="15" spans="1:4">
      <c r="A15" s="4" t="s">
        <v>739</v>
      </c>
      <c r="B15" s="10" t="n">
        <v>53.69</v>
      </c>
    </row>
    <row r="16" spans="1:4">
      <c r="A16" s="4" t="s">
        <v>745</v>
      </c>
      <c r="B16" s="10" t="n">
        <v>24.7</v>
      </c>
    </row>
    <row r="17" spans="1:4">
      <c r="A17" s="4" t="s">
        <v>746</v>
      </c>
      <c r="B17" s="10" t="n">
        <v>35.12</v>
      </c>
    </row>
    <row r="18" spans="1:4">
      <c r="A18" s="4" t="s">
        <v>747</v>
      </c>
      <c r="B18" s="8" t="n">
        <v>38.26</v>
      </c>
      <c r="C18" s="8" t="n">
        <v>24.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48</v>
      </c>
      <c r="B1" s="2" t="s">
        <v>414</v>
      </c>
      <c r="C1" s="2" t="s">
        <v>1</v>
      </c>
    </row>
    <row r="2" spans="1:5">
      <c r="B2" s="2" t="s">
        <v>683</v>
      </c>
      <c r="C2" s="2" t="s">
        <v>2</v>
      </c>
      <c r="D2" s="2" t="s">
        <v>35</v>
      </c>
      <c r="E2" s="2" t="s">
        <v>83</v>
      </c>
    </row>
    <row r="3" spans="1:5">
      <c r="A3" s="3" t="s">
        <v>684</v>
      </c>
    </row>
    <row r="4" spans="1:5">
      <c r="A4" s="4" t="s">
        <v>749</v>
      </c>
      <c r="B4" s="4" t="s">
        <v>750</v>
      </c>
    </row>
    <row r="5" spans="1:5">
      <c r="A5" s="4" t="s">
        <v>709</v>
      </c>
      <c r="B5" s="4" t="s">
        <v>751</v>
      </c>
    </row>
    <row r="6" spans="1:5">
      <c r="A6" s="4" t="s">
        <v>699</v>
      </c>
      <c r="B6" s="5" t="n">
        <v>1600000</v>
      </c>
    </row>
    <row r="7" spans="1:5">
      <c r="A7" s="4" t="s">
        <v>700</v>
      </c>
      <c r="C7" s="4" t="s">
        <v>752</v>
      </c>
    </row>
    <row r="8" spans="1:5">
      <c r="A8" s="4" t="s">
        <v>702</v>
      </c>
      <c r="B8" s="4" t="s">
        <v>601</v>
      </c>
    </row>
    <row r="9" spans="1:5">
      <c r="A9" s="4" t="s">
        <v>753</v>
      </c>
      <c r="B9" s="5" t="n">
        <v>1200000</v>
      </c>
    </row>
    <row r="10" spans="1:5">
      <c r="A10" s="4" t="s">
        <v>754</v>
      </c>
      <c r="C10" s="5" t="n">
        <v>230317</v>
      </c>
      <c r="D10" s="5" t="n">
        <v>250834</v>
      </c>
      <c r="E10" s="5" t="n">
        <v>26672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4"/>
  </cols>
  <sheetData>
    <row r="1" spans="1:7">
      <c r="A1" s="1" t="s">
        <v>117</v>
      </c>
      <c r="B1" s="2" t="s">
        <v>118</v>
      </c>
      <c r="C1" s="2" t="s">
        <v>119</v>
      </c>
      <c r="D1" s="2" t="s">
        <v>120</v>
      </c>
      <c r="E1" s="2" t="s">
        <v>121</v>
      </c>
      <c r="F1" s="2" t="s">
        <v>122</v>
      </c>
      <c r="G1" s="2" t="s">
        <v>123</v>
      </c>
    </row>
    <row r="2" spans="1:7">
      <c r="A2" s="4" t="s">
        <v>124</v>
      </c>
      <c r="B2" s="7" t="n">
        <v>153173</v>
      </c>
      <c r="C2" s="7" t="n">
        <v>620</v>
      </c>
      <c r="D2" s="7" t="n">
        <v>586647</v>
      </c>
      <c r="E2" s="7" t="n">
        <v>-1651</v>
      </c>
      <c r="F2" s="7" t="n">
        <v>-451714</v>
      </c>
      <c r="G2" s="7" t="n">
        <v>19271</v>
      </c>
    </row>
    <row r="3" spans="1:7">
      <c r="A3" s="4" t="s">
        <v>125</v>
      </c>
      <c r="C3" s="5" t="n">
        <v>61985079</v>
      </c>
    </row>
    <row r="4" spans="1:7">
      <c r="A4" s="4" t="s">
        <v>97</v>
      </c>
      <c r="B4" s="5" t="n">
        <v>-58068</v>
      </c>
      <c r="C4" s="7" t="n">
        <v>0</v>
      </c>
      <c r="D4" s="5" t="n">
        <v>0</v>
      </c>
      <c r="E4" s="5" t="n">
        <v>0</v>
      </c>
      <c r="F4" s="5" t="n">
        <v>-58068</v>
      </c>
      <c r="G4" s="5" t="n">
        <v>0</v>
      </c>
    </row>
    <row r="5" spans="1:7">
      <c r="A5" s="4" t="s">
        <v>126</v>
      </c>
      <c r="B5" s="5" t="n">
        <v>159</v>
      </c>
      <c r="C5" s="5" t="n">
        <v>0</v>
      </c>
      <c r="D5" s="5" t="n">
        <v>0</v>
      </c>
      <c r="E5" s="5" t="n">
        <v>159</v>
      </c>
      <c r="F5" s="5" t="n">
        <v>0</v>
      </c>
      <c r="G5" s="5" t="n">
        <v>0</v>
      </c>
    </row>
    <row r="6" spans="1:7">
      <c r="A6" s="4" t="s">
        <v>110</v>
      </c>
      <c r="B6" s="5" t="n">
        <v>532</v>
      </c>
      <c r="C6" s="5" t="n">
        <v>0</v>
      </c>
      <c r="D6" s="5" t="n">
        <v>0</v>
      </c>
      <c r="E6" s="5" t="n">
        <v>532</v>
      </c>
      <c r="F6" s="5" t="n">
        <v>0</v>
      </c>
      <c r="G6" s="5" t="n">
        <v>0</v>
      </c>
    </row>
    <row r="7" spans="1:7">
      <c r="A7" s="4" t="s">
        <v>127</v>
      </c>
      <c r="B7" s="5" t="n">
        <v>7141</v>
      </c>
      <c r="C7" s="7" t="n">
        <v>17</v>
      </c>
      <c r="D7" s="5" t="n">
        <v>7124</v>
      </c>
      <c r="E7" s="5" t="n">
        <v>0</v>
      </c>
      <c r="F7" s="5" t="n">
        <v>0</v>
      </c>
      <c r="G7" s="5" t="n">
        <v>0</v>
      </c>
    </row>
    <row r="8" spans="1:7">
      <c r="A8" s="4" t="s">
        <v>128</v>
      </c>
      <c r="C8" s="5" t="n">
        <v>1660759</v>
      </c>
    </row>
    <row r="9" spans="1:7">
      <c r="A9" s="4" t="s">
        <v>129</v>
      </c>
      <c r="B9" s="5" t="n">
        <v>0</v>
      </c>
      <c r="C9" s="7" t="n">
        <v>0</v>
      </c>
      <c r="D9" s="5" t="n">
        <v>0</v>
      </c>
      <c r="E9" s="5" t="n">
        <v>0</v>
      </c>
      <c r="F9" s="5" t="n">
        <v>0</v>
      </c>
      <c r="G9" s="5" t="n">
        <v>0</v>
      </c>
    </row>
    <row r="10" spans="1:7">
      <c r="A10" s="4" t="s">
        <v>130</v>
      </c>
      <c r="C10" s="5" t="n">
        <v>17855</v>
      </c>
    </row>
    <row r="11" spans="1:7">
      <c r="A11" s="4" t="s">
        <v>131</v>
      </c>
      <c r="B11" s="5" t="n">
        <v>32132</v>
      </c>
      <c r="C11" s="7" t="n">
        <v>0</v>
      </c>
      <c r="D11" s="5" t="n">
        <v>32132</v>
      </c>
      <c r="E11" s="5" t="n">
        <v>0</v>
      </c>
      <c r="F11" s="5" t="n">
        <v>0</v>
      </c>
      <c r="G11" s="5" t="n">
        <v>0</v>
      </c>
    </row>
    <row r="12" spans="1:7">
      <c r="A12" s="4" t="s">
        <v>132</v>
      </c>
      <c r="B12" s="5" t="n">
        <v>0</v>
      </c>
      <c r="C12" s="7" t="n">
        <v>0</v>
      </c>
      <c r="D12" s="5" t="n">
        <v>0</v>
      </c>
      <c r="E12" s="5" t="n">
        <v>0</v>
      </c>
      <c r="F12" s="5" t="n">
        <v>0</v>
      </c>
      <c r="G12" s="5" t="n">
        <v>0</v>
      </c>
    </row>
    <row r="13" spans="1:7">
      <c r="A13" s="4" t="s">
        <v>133</v>
      </c>
      <c r="C13" s="5" t="n">
        <v>1591</v>
      </c>
    </row>
    <row r="14" spans="1:7">
      <c r="A14" s="4" t="s">
        <v>134</v>
      </c>
      <c r="B14" s="5" t="n">
        <v>135069</v>
      </c>
      <c r="C14" s="7" t="n">
        <v>637</v>
      </c>
      <c r="D14" s="5" t="n">
        <v>625903</v>
      </c>
      <c r="E14" s="5" t="n">
        <v>-960</v>
      </c>
      <c r="F14" s="5" t="n">
        <v>-509782</v>
      </c>
      <c r="G14" s="5" t="n">
        <v>19271</v>
      </c>
    </row>
    <row r="15" spans="1:7">
      <c r="A15" s="4" t="s">
        <v>135</v>
      </c>
      <c r="C15" s="5" t="n">
        <v>63665284</v>
      </c>
    </row>
    <row r="16" spans="1:7">
      <c r="A16" s="4" t="s">
        <v>97</v>
      </c>
      <c r="B16" s="5" t="n">
        <v>-120875</v>
      </c>
      <c r="C16" s="7" t="n">
        <v>0</v>
      </c>
      <c r="D16" s="5" t="n">
        <v>0</v>
      </c>
      <c r="E16" s="5" t="n">
        <v>0</v>
      </c>
      <c r="F16" s="5" t="n">
        <v>-120875</v>
      </c>
      <c r="G16" s="5" t="n">
        <v>0</v>
      </c>
    </row>
    <row r="17" spans="1:7">
      <c r="A17" s="4" t="s">
        <v>126</v>
      </c>
      <c r="B17" s="5" t="n">
        <v>1187</v>
      </c>
      <c r="C17" s="5" t="n">
        <v>0</v>
      </c>
      <c r="D17" s="5" t="n">
        <v>0</v>
      </c>
      <c r="E17" s="5" t="n">
        <v>1187</v>
      </c>
      <c r="F17" s="5" t="n">
        <v>0</v>
      </c>
      <c r="G17" s="5" t="n">
        <v>0</v>
      </c>
    </row>
    <row r="18" spans="1:7">
      <c r="A18" s="4" t="s">
        <v>110</v>
      </c>
      <c r="B18" s="5" t="n">
        <v>-2022</v>
      </c>
      <c r="C18" s="5" t="n">
        <v>0</v>
      </c>
      <c r="D18" s="5" t="n">
        <v>0</v>
      </c>
      <c r="E18" s="5" t="n">
        <v>-2022</v>
      </c>
      <c r="F18" s="5" t="n">
        <v>0</v>
      </c>
      <c r="G18" s="5" t="n">
        <v>0</v>
      </c>
    </row>
    <row r="19" spans="1:7">
      <c r="A19" s="4" t="s">
        <v>136</v>
      </c>
      <c r="B19" s="5" t="n">
        <v>470226</v>
      </c>
      <c r="C19" s="7" t="n">
        <v>144</v>
      </c>
      <c r="D19" s="5" t="n">
        <v>470082</v>
      </c>
      <c r="E19" s="5" t="n">
        <v>0</v>
      </c>
      <c r="F19" s="5" t="n">
        <v>0</v>
      </c>
      <c r="G19" s="5" t="n">
        <v>0</v>
      </c>
    </row>
    <row r="20" spans="1:7">
      <c r="A20" s="4" t="s">
        <v>137</v>
      </c>
      <c r="C20" s="5" t="n">
        <v>14428750</v>
      </c>
    </row>
    <row r="21" spans="1:7">
      <c r="A21" s="4" t="s">
        <v>127</v>
      </c>
      <c r="B21" s="5" t="n">
        <v>26614</v>
      </c>
      <c r="C21" s="7" t="n">
        <v>44</v>
      </c>
      <c r="D21" s="5" t="n">
        <v>26570</v>
      </c>
      <c r="E21" s="5" t="n">
        <v>0</v>
      </c>
      <c r="F21" s="5" t="n">
        <v>0</v>
      </c>
      <c r="G21" s="5" t="n">
        <v>0</v>
      </c>
    </row>
    <row r="22" spans="1:7">
      <c r="A22" s="4" t="s">
        <v>128</v>
      </c>
      <c r="C22" s="5" t="n">
        <v>4404094</v>
      </c>
    </row>
    <row r="23" spans="1:7">
      <c r="A23" s="4" t="s">
        <v>131</v>
      </c>
      <c r="B23" s="5" t="n">
        <v>37539</v>
      </c>
      <c r="C23" s="7" t="n">
        <v>0</v>
      </c>
      <c r="D23" s="5" t="n">
        <v>37539</v>
      </c>
      <c r="E23" s="5" t="n">
        <v>0</v>
      </c>
      <c r="F23" s="5" t="n">
        <v>0</v>
      </c>
      <c r="G23" s="5" t="n">
        <v>0</v>
      </c>
    </row>
    <row r="24" spans="1:7">
      <c r="A24" s="4" t="s">
        <v>138</v>
      </c>
      <c r="B24" s="5" t="n">
        <v>547738</v>
      </c>
      <c r="C24" s="7" t="n">
        <v>825</v>
      </c>
      <c r="D24" s="5" t="n">
        <v>1160094</v>
      </c>
      <c r="E24" s="5" t="n">
        <v>-1795</v>
      </c>
      <c r="F24" s="5" t="n">
        <v>-630657</v>
      </c>
      <c r="G24" s="5" t="n">
        <v>19271</v>
      </c>
    </row>
    <row r="25" spans="1:7">
      <c r="A25" s="4" t="s">
        <v>139</v>
      </c>
      <c r="C25" s="5" t="n">
        <v>82498128</v>
      </c>
    </row>
    <row r="26" spans="1:7">
      <c r="A26" s="4" t="s">
        <v>140</v>
      </c>
      <c r="B26" s="5" t="n">
        <v>0</v>
      </c>
      <c r="C26" s="7" t="n">
        <v>0</v>
      </c>
      <c r="D26" s="5" t="n">
        <v>0</v>
      </c>
      <c r="E26" s="5" t="n">
        <v>-1250</v>
      </c>
      <c r="F26" s="5" t="n">
        <v>1250</v>
      </c>
      <c r="G26" s="5" t="n">
        <v>0</v>
      </c>
    </row>
    <row r="27" spans="1:7">
      <c r="A27" s="4" t="s">
        <v>97</v>
      </c>
      <c r="B27" s="5" t="n">
        <v>-86420</v>
      </c>
      <c r="C27" s="5" t="n">
        <v>0</v>
      </c>
      <c r="D27" s="5" t="n">
        <v>0</v>
      </c>
      <c r="E27" s="5" t="n">
        <v>0</v>
      </c>
      <c r="F27" s="5" t="n">
        <v>-86420</v>
      </c>
      <c r="G27" s="5" t="n">
        <v>0</v>
      </c>
    </row>
    <row r="28" spans="1:7">
      <c r="A28" s="4" t="s">
        <v>126</v>
      </c>
      <c r="B28" s="5" t="n">
        <v>-7</v>
      </c>
      <c r="C28" s="5" t="n">
        <v>0</v>
      </c>
      <c r="D28" s="5" t="n">
        <v>0</v>
      </c>
      <c r="E28" s="5" t="n">
        <v>-7</v>
      </c>
      <c r="F28" s="5" t="n">
        <v>0</v>
      </c>
      <c r="G28" s="5" t="n">
        <v>0</v>
      </c>
    </row>
    <row r="29" spans="1:7">
      <c r="A29" s="4" t="s">
        <v>110</v>
      </c>
      <c r="B29" s="5" t="n">
        <v>771</v>
      </c>
      <c r="C29" s="5" t="n">
        <v>0</v>
      </c>
      <c r="D29" s="5" t="n">
        <v>0</v>
      </c>
      <c r="E29" s="5" t="n">
        <v>771</v>
      </c>
      <c r="F29" s="5" t="n">
        <v>0</v>
      </c>
      <c r="G29" s="5" t="n">
        <v>0</v>
      </c>
    </row>
    <row r="30" spans="1:7">
      <c r="A30" s="4" t="s">
        <v>141</v>
      </c>
      <c r="B30" s="5" t="n">
        <v>11</v>
      </c>
      <c r="C30" s="5" t="n">
        <v>0</v>
      </c>
      <c r="D30" s="5" t="n">
        <v>11</v>
      </c>
      <c r="E30" s="5" t="n">
        <v>0</v>
      </c>
      <c r="F30" s="5" t="n">
        <v>0</v>
      </c>
      <c r="G30" s="5" t="n">
        <v>0</v>
      </c>
    </row>
    <row r="31" spans="1:7">
      <c r="A31" s="4" t="s">
        <v>127</v>
      </c>
      <c r="B31" s="5" t="n">
        <v>14235</v>
      </c>
      <c r="C31" s="7" t="n">
        <v>29</v>
      </c>
      <c r="D31" s="5" t="n">
        <v>14206</v>
      </c>
      <c r="E31" s="5" t="n">
        <v>0</v>
      </c>
      <c r="F31" s="5" t="n">
        <v>0</v>
      </c>
      <c r="G31" s="5" t="n">
        <v>0</v>
      </c>
    </row>
    <row r="32" spans="1:7">
      <c r="A32" s="4" t="s">
        <v>128</v>
      </c>
      <c r="C32" s="5" t="n">
        <v>2933974</v>
      </c>
    </row>
    <row r="33" spans="1:7">
      <c r="A33" s="4" t="s">
        <v>131</v>
      </c>
      <c r="B33" s="5" t="n">
        <v>52142</v>
      </c>
      <c r="C33" s="7" t="n">
        <v>0</v>
      </c>
      <c r="D33" s="5" t="n">
        <v>52142</v>
      </c>
      <c r="E33" s="5" t="n">
        <v>0</v>
      </c>
      <c r="F33" s="5" t="n">
        <v>0</v>
      </c>
      <c r="G33" s="5" t="n">
        <v>0</v>
      </c>
    </row>
    <row r="34" spans="1:7">
      <c r="A34" s="4" t="s">
        <v>142</v>
      </c>
      <c r="B34" s="7" t="n">
        <v>528470</v>
      </c>
      <c r="C34" s="7" t="n">
        <v>854</v>
      </c>
      <c r="D34" s="7" t="n">
        <v>1226453</v>
      </c>
      <c r="E34" s="7" t="n">
        <v>-2281</v>
      </c>
      <c r="F34" s="7" t="n">
        <v>-715827</v>
      </c>
      <c r="G34" s="7" t="n">
        <v>19271</v>
      </c>
    </row>
    <row r="35" spans="1:7">
      <c r="A35" s="4" t="s">
        <v>143</v>
      </c>
      <c r="C35" s="5" t="n">
        <v>854321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3</v>
      </c>
    </row>
    <row r="3" spans="1:4">
      <c r="A3" s="3" t="s">
        <v>756</v>
      </c>
    </row>
    <row r="4" spans="1:4">
      <c r="A4" s="4" t="s">
        <v>757</v>
      </c>
      <c r="B4" s="7" t="n">
        <v>52142</v>
      </c>
      <c r="C4" s="7" t="n">
        <v>37539</v>
      </c>
      <c r="D4" s="7" t="n">
        <v>32132</v>
      </c>
    </row>
    <row r="5" spans="1:4">
      <c r="A5" s="4" t="s">
        <v>758</v>
      </c>
    </row>
    <row r="6" spans="1:4">
      <c r="A6" s="3" t="s">
        <v>756</v>
      </c>
    </row>
    <row r="7" spans="1:4">
      <c r="A7" s="4" t="s">
        <v>757</v>
      </c>
      <c r="B7" s="5" t="n">
        <v>30491</v>
      </c>
      <c r="C7" s="5" t="n">
        <v>21807</v>
      </c>
      <c r="D7" s="5" t="n">
        <v>19070</v>
      </c>
    </row>
    <row r="8" spans="1:4">
      <c r="A8" s="4" t="s">
        <v>759</v>
      </c>
    </row>
    <row r="9" spans="1:4">
      <c r="A9" s="3" t="s">
        <v>756</v>
      </c>
    </row>
    <row r="10" spans="1:4">
      <c r="A10" s="4" t="s">
        <v>757</v>
      </c>
      <c r="B10" s="7" t="n">
        <v>21651</v>
      </c>
      <c r="C10" s="7" t="n">
        <v>15732</v>
      </c>
      <c r="D10" s="7" t="n">
        <v>130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0</v>
      </c>
      <c r="B1" s="2" t="s">
        <v>1</v>
      </c>
    </row>
    <row r="2" spans="1:4">
      <c r="B2" s="2" t="s">
        <v>2</v>
      </c>
      <c r="C2" s="2" t="s">
        <v>35</v>
      </c>
      <c r="D2" s="2" t="s">
        <v>83</v>
      </c>
    </row>
    <row r="3" spans="1:4">
      <c r="A3" s="4" t="s">
        <v>761</v>
      </c>
    </row>
    <row r="4" spans="1:4">
      <c r="A4" s="3" t="s">
        <v>684</v>
      </c>
    </row>
    <row r="5" spans="1:4">
      <c r="A5" s="4" t="s">
        <v>762</v>
      </c>
      <c r="B5" s="4" t="s">
        <v>763</v>
      </c>
      <c r="C5" s="4" t="s">
        <v>764</v>
      </c>
      <c r="D5" s="4" t="s">
        <v>765</v>
      </c>
    </row>
    <row r="6" spans="1:4">
      <c r="A6" s="4" t="s">
        <v>766</v>
      </c>
      <c r="B6" s="4" t="s">
        <v>767</v>
      </c>
      <c r="C6" s="4" t="s">
        <v>768</v>
      </c>
      <c r="D6" s="4" t="s">
        <v>769</v>
      </c>
    </row>
    <row r="7" spans="1:4">
      <c r="A7" s="4" t="s">
        <v>770</v>
      </c>
      <c r="B7" s="4" t="s">
        <v>771</v>
      </c>
      <c r="C7" s="4" t="s">
        <v>772</v>
      </c>
      <c r="D7" s="4" t="s">
        <v>773</v>
      </c>
    </row>
    <row r="8" spans="1:4">
      <c r="A8" s="4" t="s">
        <v>774</v>
      </c>
      <c r="B8" s="4" t="s">
        <v>775</v>
      </c>
      <c r="C8" s="4" t="s">
        <v>775</v>
      </c>
      <c r="D8" s="4" t="s">
        <v>775</v>
      </c>
    </row>
    <row r="9" spans="1:4">
      <c r="A9" s="4" t="s">
        <v>776</v>
      </c>
      <c r="B9" s="8" t="n">
        <v>32.12</v>
      </c>
      <c r="C9" s="8" t="n">
        <v>16.96</v>
      </c>
      <c r="D9" s="8" t="n">
        <v>11.49</v>
      </c>
    </row>
    <row r="10" spans="1:4">
      <c r="A10" s="4" t="s">
        <v>777</v>
      </c>
    </row>
    <row r="11" spans="1:4">
      <c r="A11" s="3" t="s">
        <v>684</v>
      </c>
    </row>
    <row r="12" spans="1:4">
      <c r="A12" s="4" t="s">
        <v>778</v>
      </c>
      <c r="B12" s="4" t="s">
        <v>779</v>
      </c>
      <c r="C12" s="4" t="s">
        <v>780</v>
      </c>
      <c r="D12" s="4" t="s">
        <v>781</v>
      </c>
    </row>
    <row r="13" spans="1:4">
      <c r="A13" s="4" t="s">
        <v>782</v>
      </c>
      <c r="B13" s="4" t="s">
        <v>783</v>
      </c>
      <c r="C13" s="4" t="s">
        <v>784</v>
      </c>
      <c r="D13" s="4" t="s">
        <v>785</v>
      </c>
    </row>
    <row r="14" spans="1:4">
      <c r="A14" s="4" t="s">
        <v>786</v>
      </c>
      <c r="B14" s="4" t="s">
        <v>787</v>
      </c>
      <c r="C14" s="4" t="s">
        <v>788</v>
      </c>
      <c r="D14" s="4" t="s">
        <v>789</v>
      </c>
    </row>
    <row r="15" spans="1:4">
      <c r="A15" s="4" t="s">
        <v>790</v>
      </c>
      <c r="B15" s="4" t="s">
        <v>791</v>
      </c>
      <c r="C15" s="4" t="s">
        <v>792</v>
      </c>
      <c r="D15" s="4" t="s">
        <v>601</v>
      </c>
    </row>
    <row r="16" spans="1:4">
      <c r="A16" s="4" t="s">
        <v>774</v>
      </c>
      <c r="B16" s="4" t="s">
        <v>775</v>
      </c>
      <c r="C16" s="4" t="s">
        <v>775</v>
      </c>
      <c r="D16" s="4" t="s">
        <v>775</v>
      </c>
    </row>
    <row r="17" spans="1:4">
      <c r="A17" s="4" t="s">
        <v>776</v>
      </c>
      <c r="B17" s="8" t="n">
        <v>16.27</v>
      </c>
      <c r="C17" s="8" t="n">
        <v>9.41</v>
      </c>
      <c r="D17" s="8" t="n">
        <v>9.94</v>
      </c>
    </row>
    <row r="18" spans="1:4">
      <c r="A18" s="4" t="s">
        <v>793</v>
      </c>
    </row>
    <row r="19" spans="1:4">
      <c r="A19" s="3" t="s">
        <v>684</v>
      </c>
    </row>
    <row r="20" spans="1:4">
      <c r="A20" s="4" t="s">
        <v>762</v>
      </c>
      <c r="B20" s="4" t="s">
        <v>794</v>
      </c>
      <c r="C20" s="4" t="s">
        <v>794</v>
      </c>
      <c r="D20" s="4" t="s">
        <v>794</v>
      </c>
    </row>
    <row r="21" spans="1:4">
      <c r="A21" s="4" t="s">
        <v>795</v>
      </c>
    </row>
    <row r="22" spans="1:4">
      <c r="A22" s="3" t="s">
        <v>684</v>
      </c>
    </row>
    <row r="23" spans="1:4">
      <c r="A23" s="4" t="s">
        <v>762</v>
      </c>
      <c r="B23" s="4" t="s">
        <v>796</v>
      </c>
      <c r="C23" s="4" t="s">
        <v>796</v>
      </c>
      <c r="D23" s="4" t="s">
        <v>7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97</v>
      </c>
      <c r="B1" s="2" t="s">
        <v>1</v>
      </c>
    </row>
    <row r="2" spans="1:2">
      <c r="B2" s="2" t="s">
        <v>448</v>
      </c>
    </row>
    <row r="3" spans="1:2">
      <c r="A3" s="4" t="s">
        <v>798</v>
      </c>
    </row>
    <row r="4" spans="1:2">
      <c r="A4" s="3" t="s">
        <v>684</v>
      </c>
    </row>
    <row r="5" spans="1:2">
      <c r="A5" s="4" t="s">
        <v>799</v>
      </c>
      <c r="B5" s="6" t="n">
        <v>46.6</v>
      </c>
    </row>
    <row r="6" spans="1:2">
      <c r="A6" s="4" t="s">
        <v>800</v>
      </c>
      <c r="B6" s="4" t="s">
        <v>801</v>
      </c>
    </row>
    <row r="7" spans="1:2">
      <c r="A7" s="4" t="s">
        <v>740</v>
      </c>
    </row>
    <row r="8" spans="1:2">
      <c r="A8" s="3" t="s">
        <v>684</v>
      </c>
    </row>
    <row r="9" spans="1:2">
      <c r="A9" s="4" t="s">
        <v>800</v>
      </c>
      <c r="B9" s="4" t="s">
        <v>802</v>
      </c>
    </row>
    <row r="10" spans="1:2">
      <c r="A10" s="4" t="s">
        <v>799</v>
      </c>
      <c r="B10" s="6" t="n">
        <v>4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03</v>
      </c>
      <c r="B1" s="2" t="s">
        <v>1</v>
      </c>
    </row>
    <row r="2" spans="1:2">
      <c r="B2" s="2" t="s">
        <v>804</v>
      </c>
    </row>
    <row r="3" spans="1:2">
      <c r="A3" s="3" t="s">
        <v>805</v>
      </c>
    </row>
    <row r="4" spans="1:2">
      <c r="A4" s="4" t="s">
        <v>806</v>
      </c>
      <c r="B4" s="5" t="n">
        <v>4430</v>
      </c>
    </row>
    <row r="5" spans="1:2">
      <c r="A5" s="4" t="s">
        <v>807</v>
      </c>
    </row>
    <row r="6" spans="1:2">
      <c r="A6" s="3" t="s">
        <v>805</v>
      </c>
    </row>
    <row r="7" spans="1:2">
      <c r="A7" s="4" t="s">
        <v>808</v>
      </c>
      <c r="B7" s="5" t="n">
        <v>2000</v>
      </c>
    </row>
    <row r="8" spans="1:2">
      <c r="A8" s="4" t="s">
        <v>806</v>
      </c>
      <c r="B8" s="5" t="n">
        <v>4430</v>
      </c>
    </row>
    <row r="9" spans="1:2">
      <c r="A9" s="4" t="s">
        <v>809</v>
      </c>
      <c r="B9" s="7" t="n">
        <v>15</v>
      </c>
    </row>
    <row r="10" spans="1:2">
      <c r="A10" s="4" t="s">
        <v>810</v>
      </c>
      <c r="B10" s="4" t="s">
        <v>811</v>
      </c>
    </row>
    <row r="11" spans="1:2">
      <c r="A11" s="4" t="s">
        <v>812</v>
      </c>
      <c r="B11" s="4" t="s">
        <v>8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3</v>
      </c>
    </row>
    <row r="3" spans="1:4">
      <c r="A3" s="3" t="s">
        <v>815</v>
      </c>
    </row>
    <row r="4" spans="1:4">
      <c r="A4" s="4" t="s">
        <v>816</v>
      </c>
      <c r="B4" s="5" t="n">
        <v>11862</v>
      </c>
      <c r="C4" s="5" t="n">
        <v>13116</v>
      </c>
      <c r="D4" s="5" t="n">
        <v>14875</v>
      </c>
    </row>
    <row r="5" spans="1:4">
      <c r="A5" s="4" t="s">
        <v>761</v>
      </c>
    </row>
    <row r="6" spans="1:4">
      <c r="A6" s="3" t="s">
        <v>815</v>
      </c>
    </row>
    <row r="7" spans="1:4">
      <c r="A7" s="4" t="s">
        <v>816</v>
      </c>
      <c r="B7" s="5" t="n">
        <v>10430</v>
      </c>
      <c r="C7" s="5" t="n">
        <v>11550</v>
      </c>
      <c r="D7" s="5" t="n">
        <v>13660</v>
      </c>
    </row>
    <row r="8" spans="1:4">
      <c r="A8" s="4" t="s">
        <v>817</v>
      </c>
    </row>
    <row r="9" spans="1:4">
      <c r="A9" s="3" t="s">
        <v>815</v>
      </c>
    </row>
    <row r="10" spans="1:4">
      <c r="A10" s="4" t="s">
        <v>816</v>
      </c>
      <c r="B10" s="5" t="n">
        <v>1428</v>
      </c>
      <c r="C10" s="5" t="n">
        <v>1562</v>
      </c>
      <c r="D10" s="5" t="n">
        <v>1211</v>
      </c>
    </row>
    <row r="11" spans="1:4">
      <c r="A11" s="4" t="s">
        <v>818</v>
      </c>
    </row>
    <row r="12" spans="1:4">
      <c r="A12" s="3" t="s">
        <v>815</v>
      </c>
    </row>
    <row r="13" spans="1:4">
      <c r="A13" s="4" t="s">
        <v>816</v>
      </c>
      <c r="B13" s="5" t="n">
        <v>4</v>
      </c>
      <c r="C13" s="5" t="n">
        <v>4</v>
      </c>
      <c r="D13"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3</v>
      </c>
    </row>
    <row r="3" spans="1:4">
      <c r="A3" s="3" t="s">
        <v>213</v>
      </c>
    </row>
    <row r="4" spans="1:4">
      <c r="A4" s="4" t="s">
        <v>820</v>
      </c>
      <c r="B4" s="4" t="s">
        <v>631</v>
      </c>
    </row>
    <row r="5" spans="1:4">
      <c r="A5" s="4" t="s">
        <v>821</v>
      </c>
      <c r="B5" s="6" t="n">
        <v>2.9</v>
      </c>
      <c r="C5" s="6" t="n">
        <v>2.5</v>
      </c>
      <c r="D5" s="6"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83</v>
      </c>
    </row>
    <row r="3" spans="1:4">
      <c r="A3" s="3" t="s">
        <v>823</v>
      </c>
    </row>
    <row r="4" spans="1:4">
      <c r="A4" s="4" t="s">
        <v>824</v>
      </c>
      <c r="B4" s="7" t="n">
        <v>-38472</v>
      </c>
      <c r="C4" s="7" t="n">
        <v>-80735</v>
      </c>
      <c r="D4" s="7" t="n">
        <v>-25342</v>
      </c>
    </row>
    <row r="5" spans="1:4">
      <c r="A5" s="4" t="s">
        <v>825</v>
      </c>
      <c r="B5" s="5" t="n">
        <v>-47644</v>
      </c>
      <c r="C5" s="5" t="n">
        <v>-39819</v>
      </c>
      <c r="D5" s="5" t="n">
        <v>-32797</v>
      </c>
    </row>
    <row r="6" spans="1:4">
      <c r="A6" s="4" t="s">
        <v>95</v>
      </c>
      <c r="B6" s="7" t="n">
        <v>-86116</v>
      </c>
      <c r="C6" s="7" t="n">
        <v>-120554</v>
      </c>
      <c r="D6" s="7" t="n">
        <v>-581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3</v>
      </c>
    </row>
    <row r="3" spans="1:4">
      <c r="A3" s="3" t="s">
        <v>827</v>
      </c>
    </row>
    <row r="4" spans="1:4">
      <c r="A4" s="4" t="s">
        <v>828</v>
      </c>
      <c r="B4" s="7" t="n">
        <v>0</v>
      </c>
      <c r="C4" s="7" t="n">
        <v>0</v>
      </c>
      <c r="D4" s="7" t="n">
        <v>0</v>
      </c>
    </row>
    <row r="5" spans="1:4">
      <c r="A5" s="4" t="s">
        <v>829</v>
      </c>
      <c r="B5" s="5" t="n">
        <v>2</v>
      </c>
      <c r="C5" s="5" t="n">
        <v>2</v>
      </c>
      <c r="D5" s="5" t="n">
        <v>2</v>
      </c>
    </row>
    <row r="6" spans="1:4">
      <c r="A6" s="4" t="s">
        <v>825</v>
      </c>
      <c r="B6" s="5" t="n">
        <v>302</v>
      </c>
      <c r="C6" s="5" t="n">
        <v>319</v>
      </c>
      <c r="D6" s="5" t="n">
        <v>139</v>
      </c>
    </row>
    <row r="7" spans="1:4">
      <c r="A7" s="4" t="s">
        <v>830</v>
      </c>
      <c r="B7" s="5" t="n">
        <v>304</v>
      </c>
      <c r="C7" s="5" t="n">
        <v>321</v>
      </c>
      <c r="D7" s="5" t="n">
        <v>141</v>
      </c>
    </row>
    <row r="8" spans="1:4">
      <c r="A8" s="3" t="s">
        <v>831</v>
      </c>
    </row>
    <row r="9" spans="1:4">
      <c r="A9" s="4" t="s">
        <v>828</v>
      </c>
      <c r="B9" s="5" t="n">
        <v>0</v>
      </c>
      <c r="C9" s="5" t="n">
        <v>0</v>
      </c>
      <c r="D9" s="5" t="n">
        <v>-212</v>
      </c>
    </row>
    <row r="10" spans="1:4">
      <c r="A10" s="4" t="s">
        <v>829</v>
      </c>
      <c r="B10" s="5" t="n">
        <v>0</v>
      </c>
      <c r="C10" s="5" t="n">
        <v>0</v>
      </c>
      <c r="D10" s="5" t="n">
        <v>0</v>
      </c>
    </row>
    <row r="11" spans="1:4">
      <c r="A11" s="4" t="s">
        <v>825</v>
      </c>
      <c r="B11" s="5" t="n">
        <v>0</v>
      </c>
      <c r="C11" s="5" t="n">
        <v>0</v>
      </c>
      <c r="D11" s="5" t="n">
        <v>0</v>
      </c>
    </row>
    <row r="12" spans="1:4">
      <c r="A12" s="4" t="s">
        <v>832</v>
      </c>
      <c r="B12" s="5" t="n">
        <v>0</v>
      </c>
      <c r="C12" s="5" t="n">
        <v>0</v>
      </c>
      <c r="D12" s="5" t="n">
        <v>-212</v>
      </c>
    </row>
    <row r="13" spans="1:4">
      <c r="A13" s="4" t="s">
        <v>833</v>
      </c>
      <c r="B13" s="7" t="n">
        <v>304</v>
      </c>
      <c r="C13" s="7" t="n">
        <v>321</v>
      </c>
      <c r="D13" s="7" t="n">
        <v>-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3</v>
      </c>
    </row>
    <row r="3" spans="1:4">
      <c r="A3" s="3" t="s">
        <v>835</v>
      </c>
    </row>
    <row r="4" spans="1:4">
      <c r="A4" s="4" t="s">
        <v>836</v>
      </c>
      <c r="B4" s="4" t="s">
        <v>369</v>
      </c>
      <c r="C4" s="4" t="s">
        <v>370</v>
      </c>
      <c r="D4" s="4" t="s">
        <v>370</v>
      </c>
    </row>
    <row r="5" spans="1:4">
      <c r="A5" s="4" t="s">
        <v>837</v>
      </c>
      <c r="B5" s="4" t="s">
        <v>775</v>
      </c>
      <c r="C5" s="4" t="s">
        <v>775</v>
      </c>
      <c r="D5" s="4" t="s">
        <v>775</v>
      </c>
    </row>
    <row r="6" spans="1:4">
      <c r="A6" s="4" t="s">
        <v>838</v>
      </c>
      <c r="B6" s="4" t="s">
        <v>839</v>
      </c>
      <c r="C6" s="4" t="s">
        <v>840</v>
      </c>
      <c r="D6" s="4" t="s">
        <v>841</v>
      </c>
    </row>
    <row r="7" spans="1:4">
      <c r="A7" s="4" t="s">
        <v>842</v>
      </c>
      <c r="B7" s="4" t="s">
        <v>775</v>
      </c>
      <c r="C7" s="4" t="s">
        <v>843</v>
      </c>
      <c r="D7" s="4" t="s">
        <v>775</v>
      </c>
    </row>
    <row r="8" spans="1:4">
      <c r="A8" s="4" t="s">
        <v>844</v>
      </c>
      <c r="B8" s="4" t="s">
        <v>775</v>
      </c>
      <c r="C8" s="4" t="s">
        <v>845</v>
      </c>
      <c r="D8" s="4" t="s">
        <v>775</v>
      </c>
    </row>
    <row r="9" spans="1:4">
      <c r="A9" s="4" t="s">
        <v>846</v>
      </c>
      <c r="B9" s="4" t="s">
        <v>847</v>
      </c>
      <c r="C9" s="4" t="s">
        <v>848</v>
      </c>
      <c r="D9" s="4" t="s">
        <v>849</v>
      </c>
    </row>
    <row r="10" spans="1:4">
      <c r="A10" s="4" t="s">
        <v>850</v>
      </c>
      <c r="B10" s="4" t="s">
        <v>851</v>
      </c>
      <c r="C10" s="4" t="s">
        <v>852</v>
      </c>
      <c r="D10" s="4" t="s">
        <v>853</v>
      </c>
    </row>
    <row r="11" spans="1:4">
      <c r="A11" s="4" t="s">
        <v>854</v>
      </c>
      <c r="B11" s="4" t="s">
        <v>775</v>
      </c>
      <c r="C11" s="4" t="s">
        <v>855</v>
      </c>
      <c r="D11" s="4" t="s">
        <v>775</v>
      </c>
    </row>
    <row r="12" spans="1:4">
      <c r="A12" s="4" t="s">
        <v>591</v>
      </c>
      <c r="B12" s="4" t="s">
        <v>856</v>
      </c>
      <c r="C12" s="4" t="s">
        <v>857</v>
      </c>
      <c r="D12" s="4" t="s">
        <v>858</v>
      </c>
    </row>
    <row r="13" spans="1:4">
      <c r="A13" s="4" t="s">
        <v>118</v>
      </c>
      <c r="B13" s="4" t="s">
        <v>859</v>
      </c>
      <c r="C13" s="4" t="s">
        <v>857</v>
      </c>
      <c r="D13" s="4" t="s">
        <v>8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862</v>
      </c>
    </row>
    <row r="3" spans="1:3">
      <c r="A3" s="4" t="s">
        <v>863</v>
      </c>
      <c r="B3" s="7" t="n">
        <v>91683</v>
      </c>
      <c r="C3" s="7" t="n">
        <v>71256</v>
      </c>
    </row>
    <row r="4" spans="1:3">
      <c r="A4" s="4" t="s">
        <v>864</v>
      </c>
      <c r="B4" s="5" t="n">
        <v>45885</v>
      </c>
      <c r="C4" s="5" t="n">
        <v>39488</v>
      </c>
    </row>
    <row r="5" spans="1:3">
      <c r="A5" s="4" t="s">
        <v>865</v>
      </c>
      <c r="B5" s="5" t="n">
        <v>21295</v>
      </c>
      <c r="C5" s="5" t="n">
        <v>15052</v>
      </c>
    </row>
    <row r="6" spans="1:3">
      <c r="A6" s="4" t="s">
        <v>131</v>
      </c>
      <c r="B6" s="5" t="n">
        <v>9281</v>
      </c>
      <c r="C6" s="5" t="n">
        <v>7835</v>
      </c>
    </row>
    <row r="7" spans="1:3">
      <c r="A7" s="4" t="s">
        <v>866</v>
      </c>
      <c r="B7" s="5" t="n">
        <v>2511</v>
      </c>
      <c r="C7" s="5" t="n">
        <v>2737</v>
      </c>
    </row>
    <row r="8" spans="1:3">
      <c r="A8" s="4" t="s">
        <v>867</v>
      </c>
      <c r="B8" s="5" t="n">
        <v>6072</v>
      </c>
      <c r="C8" s="5" t="n">
        <v>4851</v>
      </c>
    </row>
    <row r="9" spans="1:3">
      <c r="A9" s="4" t="s">
        <v>50</v>
      </c>
      <c r="B9" s="5" t="n">
        <v>16454</v>
      </c>
      <c r="C9" s="5" t="n">
        <v>18103</v>
      </c>
    </row>
    <row r="10" spans="1:3">
      <c r="A10" s="4" t="s">
        <v>868</v>
      </c>
      <c r="B10" s="5" t="n">
        <v>356</v>
      </c>
      <c r="C10" s="5" t="n">
        <v>0</v>
      </c>
    </row>
    <row r="11" spans="1:3">
      <c r="A11" s="4" t="s">
        <v>591</v>
      </c>
      <c r="B11" s="5" t="n">
        <v>450</v>
      </c>
      <c r="C11" s="5" t="n">
        <v>420</v>
      </c>
    </row>
    <row r="12" spans="1:3">
      <c r="A12" s="4" t="s">
        <v>869</v>
      </c>
      <c r="B12" s="5" t="n">
        <v>193987</v>
      </c>
      <c r="C12" s="5" t="n">
        <v>159742</v>
      </c>
    </row>
    <row r="13" spans="1:3">
      <c r="A13" s="4" t="s">
        <v>870</v>
      </c>
      <c r="B13" s="5" t="n">
        <v>-193987</v>
      </c>
      <c r="C13" s="5" t="n">
        <v>-159540</v>
      </c>
    </row>
    <row r="14" spans="1:3">
      <c r="A14" s="4" t="s">
        <v>871</v>
      </c>
      <c r="B14" s="5" t="n">
        <v>0</v>
      </c>
      <c r="C14" s="5" t="n">
        <v>202</v>
      </c>
    </row>
    <row r="15" spans="1:3">
      <c r="A15" s="4" t="s">
        <v>868</v>
      </c>
      <c r="B15" s="5" t="n">
        <v>0</v>
      </c>
      <c r="C15" s="5" t="n">
        <v>-181</v>
      </c>
    </row>
    <row r="16" spans="1:3">
      <c r="A16" s="4" t="s">
        <v>591</v>
      </c>
      <c r="B16" s="5" t="n">
        <v>0</v>
      </c>
      <c r="C16" s="5" t="n">
        <v>-21</v>
      </c>
    </row>
    <row r="17" spans="1:3">
      <c r="A17" s="4" t="s">
        <v>872</v>
      </c>
      <c r="B17" s="5" t="n">
        <v>0</v>
      </c>
      <c r="C17" s="5" t="n">
        <v>-202</v>
      </c>
    </row>
    <row r="18" spans="1:3">
      <c r="A18" s="4" t="s">
        <v>873</v>
      </c>
      <c r="B18" s="7" t="n">
        <v>0</v>
      </c>
      <c r="C1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3</v>
      </c>
    </row>
    <row r="3" spans="1:4">
      <c r="A3" s="3" t="s">
        <v>145</v>
      </c>
    </row>
    <row r="4" spans="1:4">
      <c r="A4" s="4" t="s">
        <v>97</v>
      </c>
      <c r="B4" s="7" t="n">
        <v>-86420</v>
      </c>
      <c r="C4" s="7" t="n">
        <v>-120875</v>
      </c>
      <c r="D4" s="7" t="n">
        <v>-58068</v>
      </c>
    </row>
    <row r="5" spans="1:4">
      <c r="A5" s="3" t="s">
        <v>146</v>
      </c>
    </row>
    <row r="6" spans="1:4">
      <c r="A6" s="4" t="s">
        <v>147</v>
      </c>
      <c r="B6" s="5" t="n">
        <v>6562</v>
      </c>
      <c r="C6" s="5" t="n">
        <v>6099</v>
      </c>
      <c r="D6" s="5" t="n">
        <v>6040</v>
      </c>
    </row>
    <row r="7" spans="1:4">
      <c r="A7" s="4" t="s">
        <v>148</v>
      </c>
      <c r="B7" s="5" t="n">
        <v>-42</v>
      </c>
      <c r="C7" s="5" t="n">
        <v>1844</v>
      </c>
      <c r="D7" s="5" t="n">
        <v>2729</v>
      </c>
    </row>
    <row r="8" spans="1:4">
      <c r="A8" s="4" t="s">
        <v>149</v>
      </c>
      <c r="B8" s="5" t="n">
        <v>1120</v>
      </c>
      <c r="C8" s="5" t="n">
        <v>2</v>
      </c>
      <c r="D8" s="5" t="n">
        <v>0</v>
      </c>
    </row>
    <row r="9" spans="1:4">
      <c r="A9" s="4" t="s">
        <v>150</v>
      </c>
      <c r="B9" s="5" t="n">
        <v>53</v>
      </c>
      <c r="C9" s="5" t="n">
        <v>3</v>
      </c>
      <c r="D9" s="5" t="n">
        <v>0</v>
      </c>
    </row>
    <row r="10" spans="1:4">
      <c r="A10" s="4" t="s">
        <v>131</v>
      </c>
      <c r="B10" s="5" t="n">
        <v>52142</v>
      </c>
      <c r="C10" s="5" t="n">
        <v>37539</v>
      </c>
      <c r="D10" s="5" t="n">
        <v>32132</v>
      </c>
    </row>
    <row r="11" spans="1:4">
      <c r="A11" s="4" t="s">
        <v>151</v>
      </c>
      <c r="B11" s="5" t="n">
        <v>-1074</v>
      </c>
      <c r="C11" s="5" t="n">
        <v>0</v>
      </c>
      <c r="D11" s="5" t="n">
        <v>0</v>
      </c>
    </row>
    <row r="12" spans="1:4">
      <c r="A12" s="4" t="s">
        <v>152</v>
      </c>
      <c r="B12" s="5" t="n">
        <v>0</v>
      </c>
      <c r="C12" s="5" t="n">
        <v>0</v>
      </c>
      <c r="D12" s="5" t="n">
        <v>-211</v>
      </c>
    </row>
    <row r="13" spans="1:4">
      <c r="A13" s="4" t="s">
        <v>153</v>
      </c>
      <c r="B13" s="5" t="n">
        <v>-87</v>
      </c>
      <c r="C13" s="5" t="n">
        <v>-143</v>
      </c>
      <c r="D13" s="5" t="n">
        <v>-37</v>
      </c>
    </row>
    <row r="14" spans="1:4">
      <c r="A14" s="3" t="s">
        <v>154</v>
      </c>
    </row>
    <row r="15" spans="1:4">
      <c r="A15" s="4" t="s">
        <v>155</v>
      </c>
      <c r="B15" s="5" t="n">
        <v>-55232</v>
      </c>
      <c r="C15" s="5" t="n">
        <v>1996</v>
      </c>
      <c r="D15" s="5" t="n">
        <v>4957</v>
      </c>
    </row>
    <row r="16" spans="1:4">
      <c r="A16" s="4" t="s">
        <v>40</v>
      </c>
      <c r="B16" s="5" t="n">
        <v>-129</v>
      </c>
      <c r="C16" s="5" t="n">
        <v>-1911</v>
      </c>
      <c r="D16" s="5" t="n">
        <v>1099</v>
      </c>
    </row>
    <row r="17" spans="1:4">
      <c r="A17" s="4" t="s">
        <v>45</v>
      </c>
      <c r="B17" s="5" t="n">
        <v>1090</v>
      </c>
      <c r="C17" s="5" t="n">
        <v>-2365</v>
      </c>
      <c r="D17" s="5" t="n">
        <v>-136</v>
      </c>
    </row>
    <row r="18" spans="1:4">
      <c r="A18" s="4" t="s">
        <v>48</v>
      </c>
      <c r="B18" s="5" t="n">
        <v>3630</v>
      </c>
      <c r="C18" s="5" t="n">
        <v>-714</v>
      </c>
      <c r="D18" s="5" t="n">
        <v>-298</v>
      </c>
    </row>
    <row r="19" spans="1:4">
      <c r="A19" s="4" t="s">
        <v>156</v>
      </c>
      <c r="B19" s="5" t="n">
        <v>5606</v>
      </c>
      <c r="C19" s="5" t="n">
        <v>9196</v>
      </c>
      <c r="D19" s="5" t="n">
        <v>2965</v>
      </c>
    </row>
    <row r="20" spans="1:4">
      <c r="A20" s="4" t="s">
        <v>50</v>
      </c>
      <c r="B20" s="5" t="n">
        <v>-5031</v>
      </c>
      <c r="C20" s="5" t="n">
        <v>174</v>
      </c>
      <c r="D20" s="5" t="n">
        <v>13225</v>
      </c>
    </row>
    <row r="21" spans="1:4">
      <c r="A21" s="4" t="s">
        <v>157</v>
      </c>
      <c r="B21" s="5" t="n">
        <v>32</v>
      </c>
      <c r="C21" s="5" t="n">
        <v>1023</v>
      </c>
      <c r="D21" s="5" t="n">
        <v>814</v>
      </c>
    </row>
    <row r="22" spans="1:4">
      <c r="A22" s="4" t="s">
        <v>56</v>
      </c>
      <c r="B22" s="5" t="n">
        <v>1636</v>
      </c>
      <c r="C22" s="5" t="n">
        <v>1619</v>
      </c>
      <c r="D22" s="5" t="n">
        <v>1897</v>
      </c>
    </row>
    <row r="23" spans="1:4">
      <c r="A23" s="4" t="s">
        <v>158</v>
      </c>
      <c r="B23" s="5" t="n">
        <v>-76144</v>
      </c>
      <c r="C23" s="5" t="n">
        <v>-66513</v>
      </c>
      <c r="D23" s="5" t="n">
        <v>7108</v>
      </c>
    </row>
    <row r="24" spans="1:4">
      <c r="A24" s="3" t="s">
        <v>159</v>
      </c>
    </row>
    <row r="25" spans="1:4">
      <c r="A25" s="4" t="s">
        <v>160</v>
      </c>
      <c r="B25" s="5" t="n">
        <v>-8020</v>
      </c>
      <c r="C25" s="5" t="n">
        <v>-8500</v>
      </c>
      <c r="D25" s="5" t="n">
        <v>-1252</v>
      </c>
    </row>
    <row r="26" spans="1:4">
      <c r="A26" s="4" t="s">
        <v>161</v>
      </c>
      <c r="B26" s="5" t="n">
        <v>184</v>
      </c>
      <c r="C26" s="5" t="n">
        <v>5</v>
      </c>
      <c r="D26" s="5" t="n">
        <v>0</v>
      </c>
    </row>
    <row r="27" spans="1:4">
      <c r="A27" s="4" t="s">
        <v>162</v>
      </c>
      <c r="B27" s="5" t="n">
        <v>-576880</v>
      </c>
      <c r="C27" s="5" t="n">
        <v>-169</v>
      </c>
      <c r="D27" s="5" t="n">
        <v>-9041</v>
      </c>
    </row>
    <row r="28" spans="1:4">
      <c r="A28" s="4" t="s">
        <v>163</v>
      </c>
      <c r="B28" s="5" t="n">
        <v>8167</v>
      </c>
      <c r="C28" s="5" t="n">
        <v>21109</v>
      </c>
      <c r="D28" s="5" t="n">
        <v>4298</v>
      </c>
    </row>
    <row r="29" spans="1:4">
      <c r="A29" s="4" t="s">
        <v>164</v>
      </c>
      <c r="B29" s="5" t="n">
        <v>54426</v>
      </c>
      <c r="C29" s="5" t="n">
        <v>57421</v>
      </c>
      <c r="D29" s="5" t="n">
        <v>12617</v>
      </c>
    </row>
    <row r="30" spans="1:4">
      <c r="A30" s="4" t="s">
        <v>165</v>
      </c>
      <c r="B30" s="5" t="n">
        <v>-522123</v>
      </c>
      <c r="C30" s="5" t="n">
        <v>69866</v>
      </c>
      <c r="D30" s="5" t="n">
        <v>6622</v>
      </c>
    </row>
    <row r="31" spans="1:4">
      <c r="A31" s="3" t="s">
        <v>166</v>
      </c>
    </row>
    <row r="32" spans="1:4">
      <c r="A32" s="4" t="s">
        <v>167</v>
      </c>
      <c r="B32" s="5" t="n">
        <v>49</v>
      </c>
      <c r="C32" s="5" t="n">
        <v>0</v>
      </c>
      <c r="D32" s="5" t="n">
        <v>0</v>
      </c>
    </row>
    <row r="33" spans="1:4">
      <c r="A33" s="4" t="s">
        <v>168</v>
      </c>
      <c r="B33" s="5" t="n">
        <v>-6</v>
      </c>
      <c r="C33" s="5" t="n">
        <v>0</v>
      </c>
      <c r="D33" s="5" t="n">
        <v>0</v>
      </c>
    </row>
    <row r="34" spans="1:4">
      <c r="A34" s="4" t="s">
        <v>169</v>
      </c>
      <c r="B34" s="5" t="n">
        <v>-403</v>
      </c>
      <c r="C34" s="5" t="n">
        <v>-403</v>
      </c>
      <c r="D34" s="5" t="n">
        <v>-403</v>
      </c>
    </row>
    <row r="35" spans="1:4">
      <c r="A35" s="4" t="s">
        <v>170</v>
      </c>
      <c r="B35" s="5" t="n">
        <v>0</v>
      </c>
      <c r="C35" s="5" t="n">
        <v>471205</v>
      </c>
      <c r="D35" s="5" t="n">
        <v>0</v>
      </c>
    </row>
    <row r="36" spans="1:4">
      <c r="A36" s="4" t="s">
        <v>171</v>
      </c>
      <c r="B36" s="5" t="n">
        <v>-15612</v>
      </c>
      <c r="C36" s="5" t="n">
        <v>-8296</v>
      </c>
      <c r="D36" s="5" t="n">
        <v>-2740</v>
      </c>
    </row>
    <row r="37" spans="1:4">
      <c r="A37" s="4" t="s">
        <v>172</v>
      </c>
      <c r="B37" s="5" t="n">
        <v>29847</v>
      </c>
      <c r="C37" s="5" t="n">
        <v>34910</v>
      </c>
      <c r="D37" s="5" t="n">
        <v>9881</v>
      </c>
    </row>
    <row r="38" spans="1:4">
      <c r="A38" s="4" t="s">
        <v>173</v>
      </c>
      <c r="B38" s="5" t="n">
        <v>0</v>
      </c>
      <c r="C38" s="5" t="n">
        <v>-944</v>
      </c>
      <c r="D38" s="5" t="n">
        <v>0</v>
      </c>
    </row>
    <row r="39" spans="1:4">
      <c r="A39" s="4" t="s">
        <v>174</v>
      </c>
      <c r="B39" s="5" t="n">
        <v>13875</v>
      </c>
      <c r="C39" s="5" t="n">
        <v>496472</v>
      </c>
      <c r="D39" s="5" t="n">
        <v>6738</v>
      </c>
    </row>
    <row r="40" spans="1:4">
      <c r="A40" s="4" t="s">
        <v>175</v>
      </c>
      <c r="B40" s="5" t="n">
        <v>-8</v>
      </c>
      <c r="C40" s="5" t="n">
        <v>51</v>
      </c>
      <c r="D40" s="5" t="n">
        <v>-10</v>
      </c>
    </row>
    <row r="41" spans="1:4">
      <c r="A41" s="4" t="s">
        <v>176</v>
      </c>
      <c r="B41" s="5" t="n">
        <v>-584400</v>
      </c>
      <c r="C41" s="5" t="n">
        <v>499876</v>
      </c>
      <c r="D41" s="5" t="n">
        <v>20458</v>
      </c>
    </row>
    <row r="42" spans="1:4">
      <c r="A42" s="4" t="s">
        <v>177</v>
      </c>
      <c r="B42" s="5" t="n">
        <v>673658</v>
      </c>
      <c r="C42" s="5" t="n">
        <v>173782</v>
      </c>
      <c r="D42" s="5" t="n">
        <v>153324</v>
      </c>
    </row>
    <row r="43" spans="1:4">
      <c r="A43" s="4" t="s">
        <v>178</v>
      </c>
      <c r="B43" s="5" t="n">
        <v>89258</v>
      </c>
      <c r="C43" s="5" t="n">
        <v>673658</v>
      </c>
      <c r="D43" s="5" t="n">
        <v>173782</v>
      </c>
    </row>
    <row r="44" spans="1:4">
      <c r="A44" s="3" t="s">
        <v>179</v>
      </c>
    </row>
    <row r="45" spans="1:4">
      <c r="A45" s="4" t="s">
        <v>180</v>
      </c>
      <c r="B45" s="5" t="n">
        <v>218</v>
      </c>
      <c r="C45" s="5" t="n">
        <v>255</v>
      </c>
      <c r="D45" s="5" t="n">
        <v>295</v>
      </c>
    </row>
    <row r="46" spans="1:4">
      <c r="A46" s="4" t="s">
        <v>181</v>
      </c>
      <c r="B46" s="5" t="n">
        <v>276</v>
      </c>
      <c r="C46" s="5" t="n">
        <v>3781</v>
      </c>
      <c r="D46" s="5" t="n">
        <v>356</v>
      </c>
    </row>
    <row r="47" spans="1:4">
      <c r="A47" s="4" t="s">
        <v>182</v>
      </c>
      <c r="B47" s="7" t="n">
        <v>24</v>
      </c>
      <c r="C47" s="7" t="n">
        <v>35</v>
      </c>
      <c r="D4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4</v>
      </c>
      <c r="B1" s="2" t="s">
        <v>1</v>
      </c>
    </row>
    <row r="2" spans="1:4">
      <c r="B2" s="2" t="s">
        <v>2</v>
      </c>
      <c r="C2" s="2" t="s">
        <v>35</v>
      </c>
      <c r="D2" s="2" t="s">
        <v>83</v>
      </c>
    </row>
    <row r="3" spans="1:4">
      <c r="A3" s="3" t="s">
        <v>875</v>
      </c>
    </row>
    <row r="4" spans="1:4">
      <c r="A4" s="4" t="s">
        <v>876</v>
      </c>
      <c r="B4" s="7" t="n">
        <v>34400000</v>
      </c>
      <c r="C4" s="7" t="n">
        <v>30500000</v>
      </c>
      <c r="D4" s="7" t="n">
        <v>12300000</v>
      </c>
    </row>
    <row r="5" spans="1:4">
      <c r="A5" s="4" t="s">
        <v>863</v>
      </c>
      <c r="B5" s="5" t="n">
        <v>91683000</v>
      </c>
      <c r="C5" s="5" t="n">
        <v>71256000</v>
      </c>
    </row>
    <row r="6" spans="1:4">
      <c r="A6" s="4" t="s">
        <v>865</v>
      </c>
      <c r="B6" s="7" t="n">
        <v>21295000</v>
      </c>
      <c r="C6" s="7" t="n">
        <v>15052000</v>
      </c>
    </row>
    <row r="7" spans="1:4">
      <c r="A7" s="4" t="s">
        <v>836</v>
      </c>
      <c r="B7" s="4" t="s">
        <v>369</v>
      </c>
      <c r="C7" s="4" t="s">
        <v>370</v>
      </c>
      <c r="D7" s="4" t="s">
        <v>370</v>
      </c>
    </row>
    <row r="8" spans="1:4">
      <c r="A8" s="4" t="s">
        <v>877</v>
      </c>
      <c r="B8" s="4" t="s">
        <v>775</v>
      </c>
    </row>
    <row r="9" spans="1:4">
      <c r="A9" s="4" t="s">
        <v>878</v>
      </c>
      <c r="B9" s="7" t="n">
        <v>28000000</v>
      </c>
    </row>
    <row r="10" spans="1:4">
      <c r="A10" s="4" t="s">
        <v>879</v>
      </c>
      <c r="B10" s="5" t="n">
        <v>500000</v>
      </c>
    </row>
    <row r="11" spans="1:4">
      <c r="A11" s="4" t="s">
        <v>880</v>
      </c>
      <c r="B11" s="7" t="n">
        <v>0</v>
      </c>
      <c r="D11" s="7" t="n">
        <v>0</v>
      </c>
    </row>
    <row r="12" spans="1:4">
      <c r="A12" s="4" t="s">
        <v>881</v>
      </c>
      <c r="B12" s="4" t="s">
        <v>882</v>
      </c>
    </row>
    <row r="13" spans="1:4">
      <c r="A13" s="4" t="s">
        <v>883</v>
      </c>
    </row>
    <row r="14" spans="1:4">
      <c r="A14" s="3" t="s">
        <v>875</v>
      </c>
    </row>
    <row r="15" spans="1:4">
      <c r="A15" s="4" t="s">
        <v>884</v>
      </c>
      <c r="B15" s="5" t="n">
        <v>2009</v>
      </c>
    </row>
    <row r="16" spans="1:4">
      <c r="A16" s="4" t="s">
        <v>885</v>
      </c>
    </row>
    <row r="17" spans="1:4">
      <c r="A17" s="3" t="s">
        <v>875</v>
      </c>
    </row>
    <row r="18" spans="1:4">
      <c r="A18" s="4" t="s">
        <v>884</v>
      </c>
      <c r="B18" s="5" t="n">
        <v>2018</v>
      </c>
    </row>
    <row r="19" spans="1:4">
      <c r="A19" s="4" t="s">
        <v>886</v>
      </c>
    </row>
    <row r="20" spans="1:4">
      <c r="A20" s="3" t="s">
        <v>875</v>
      </c>
    </row>
    <row r="21" spans="1:4">
      <c r="A21" s="4" t="s">
        <v>876</v>
      </c>
      <c r="B21" s="7" t="n">
        <v>19500000</v>
      </c>
    </row>
    <row r="22" spans="1:4">
      <c r="A22" s="4" t="s">
        <v>887</v>
      </c>
      <c r="B22" s="5" t="n">
        <v>19500000</v>
      </c>
    </row>
    <row r="23" spans="1:4">
      <c r="A23" s="4" t="s">
        <v>381</v>
      </c>
    </row>
    <row r="24" spans="1:4">
      <c r="A24" s="3" t="s">
        <v>875</v>
      </c>
    </row>
    <row r="25" spans="1:4">
      <c r="A25" s="4" t="s">
        <v>836</v>
      </c>
      <c r="C25" s="4" t="s">
        <v>382</v>
      </c>
    </row>
    <row r="26" spans="1:4">
      <c r="A26" s="4" t="s">
        <v>888</v>
      </c>
    </row>
    <row r="27" spans="1:4">
      <c r="A27" s="3" t="s">
        <v>875</v>
      </c>
    </row>
    <row r="28" spans="1:4">
      <c r="A28" s="4" t="s">
        <v>865</v>
      </c>
      <c r="B28" s="7" t="n">
        <v>86300000</v>
      </c>
    </row>
    <row r="29" spans="1:4">
      <c r="A29" s="4" t="s">
        <v>889</v>
      </c>
    </row>
    <row r="30" spans="1:4">
      <c r="A30" s="3" t="s">
        <v>875</v>
      </c>
    </row>
    <row r="31" spans="1:4">
      <c r="A31" s="4" t="s">
        <v>890</v>
      </c>
      <c r="B31" s="5" t="n">
        <v>2019</v>
      </c>
    </row>
    <row r="32" spans="1:4">
      <c r="A32" s="4" t="s">
        <v>891</v>
      </c>
    </row>
    <row r="33" spans="1:4">
      <c r="A33" s="3" t="s">
        <v>875</v>
      </c>
    </row>
    <row r="34" spans="1:4">
      <c r="A34" s="4" t="s">
        <v>890</v>
      </c>
      <c r="B34" s="5" t="n">
        <v>2028</v>
      </c>
    </row>
    <row r="35" spans="1:4">
      <c r="A35" s="4" t="s">
        <v>892</v>
      </c>
    </row>
    <row r="36" spans="1:4">
      <c r="A36" s="3" t="s">
        <v>875</v>
      </c>
    </row>
    <row r="37" spans="1:4">
      <c r="A37" s="4" t="s">
        <v>863</v>
      </c>
      <c r="B37" s="7" t="n">
        <v>400300000</v>
      </c>
    </row>
    <row r="38" spans="1:4">
      <c r="A38" s="4" t="s">
        <v>890</v>
      </c>
      <c r="B38" s="5" t="n">
        <v>2026</v>
      </c>
    </row>
    <row r="39" spans="1:4">
      <c r="A39" s="4" t="s">
        <v>893</v>
      </c>
      <c r="B39" s="7" t="n">
        <v>46400000</v>
      </c>
    </row>
    <row r="40" spans="1:4">
      <c r="A40" s="4" t="s">
        <v>894</v>
      </c>
      <c r="B40" s="5" t="n">
        <v>2019</v>
      </c>
    </row>
    <row r="41" spans="1:4">
      <c r="A41" s="4" t="s">
        <v>895</v>
      </c>
    </row>
    <row r="42" spans="1:4">
      <c r="A42" s="3" t="s">
        <v>875</v>
      </c>
    </row>
    <row r="43" spans="1:4">
      <c r="A43" s="4" t="s">
        <v>863</v>
      </c>
      <c r="B43" s="7" t="n">
        <v>148100000</v>
      </c>
    </row>
    <row r="44" spans="1:4">
      <c r="A44" s="4" t="s">
        <v>890</v>
      </c>
      <c r="B44" s="5" t="n">
        <v>2019</v>
      </c>
    </row>
    <row r="45" spans="1:4">
      <c r="A45" s="4" t="s">
        <v>896</v>
      </c>
    </row>
    <row r="46" spans="1:4">
      <c r="A46" s="3" t="s">
        <v>875</v>
      </c>
    </row>
    <row r="47" spans="1:4">
      <c r="A47" s="4" t="s">
        <v>893</v>
      </c>
      <c r="B47" s="7" t="n">
        <v>26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83</v>
      </c>
    </row>
    <row r="3" spans="1:4">
      <c r="A3" s="3" t="s">
        <v>898</v>
      </c>
    </row>
    <row r="4" spans="1:4">
      <c r="A4" s="4" t="s">
        <v>899</v>
      </c>
      <c r="B4" s="7" t="n">
        <v>28000</v>
      </c>
    </row>
    <row r="5" spans="1:4">
      <c r="A5" s="4" t="s">
        <v>900</v>
      </c>
    </row>
    <row r="6" spans="1:4">
      <c r="A6" s="3" t="s">
        <v>898</v>
      </c>
    </row>
    <row r="7" spans="1:4">
      <c r="A7" s="4" t="s">
        <v>901</v>
      </c>
      <c r="B7" s="5" t="n">
        <v>23361</v>
      </c>
      <c r="C7" s="7" t="n">
        <v>19654</v>
      </c>
      <c r="D7" s="7" t="n">
        <v>24213</v>
      </c>
    </row>
    <row r="8" spans="1:4">
      <c r="A8" s="4" t="s">
        <v>902</v>
      </c>
      <c r="C8" s="5" t="n">
        <v>-2044</v>
      </c>
      <c r="D8" s="5" t="n">
        <v>-7109</v>
      </c>
    </row>
    <row r="9" spans="1:4">
      <c r="A9" s="4" t="s">
        <v>903</v>
      </c>
      <c r="B9" s="5" t="n">
        <v>4216</v>
      </c>
      <c r="C9" s="5" t="n">
        <v>5448</v>
      </c>
      <c r="D9" s="5" t="n">
        <v>2550</v>
      </c>
    </row>
    <row r="10" spans="1:4">
      <c r="A10" s="4" t="s">
        <v>904</v>
      </c>
      <c r="B10" s="5" t="n">
        <v>379</v>
      </c>
      <c r="C10" s="5" t="n">
        <v>303</v>
      </c>
    </row>
    <row r="11" spans="1:4">
      <c r="A11" s="4" t="s">
        <v>899</v>
      </c>
      <c r="B11" s="7" t="n">
        <v>27956</v>
      </c>
      <c r="C11" s="7" t="n">
        <v>23361</v>
      </c>
      <c r="D11" s="7" t="n">
        <v>196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3</v>
      </c>
    </row>
    <row r="3" spans="1:4">
      <c r="A3" s="3" t="s">
        <v>906</v>
      </c>
    </row>
    <row r="4" spans="1:4">
      <c r="A4" s="4" t="s">
        <v>72</v>
      </c>
      <c r="B4" s="7" t="n">
        <v>47210</v>
      </c>
      <c r="C4" s="7" t="n">
        <v>4004</v>
      </c>
    </row>
    <row r="5" spans="1:4">
      <c r="A5" s="4" t="s">
        <v>73</v>
      </c>
      <c r="B5" s="5" t="n">
        <v>444</v>
      </c>
      <c r="C5" s="5" t="n">
        <v>272</v>
      </c>
    </row>
    <row r="6" spans="1:4">
      <c r="A6" s="4" t="s">
        <v>907</v>
      </c>
    </row>
    <row r="7" spans="1:4">
      <c r="A7" s="3" t="s">
        <v>906</v>
      </c>
    </row>
    <row r="8" spans="1:4">
      <c r="A8" s="4" t="s">
        <v>908</v>
      </c>
      <c r="B8" s="5" t="n">
        <v>100000</v>
      </c>
      <c r="C8" s="5" t="n">
        <v>20100</v>
      </c>
      <c r="D8" s="7" t="n">
        <v>31300</v>
      </c>
    </row>
    <row r="9" spans="1:4">
      <c r="A9" s="4" t="s">
        <v>909</v>
      </c>
      <c r="B9" s="5" t="n">
        <v>1500</v>
      </c>
      <c r="C9" s="5" t="n">
        <v>1000</v>
      </c>
      <c r="D9" s="7" t="n">
        <v>6400</v>
      </c>
    </row>
    <row r="10" spans="1:4">
      <c r="A10" s="4" t="s">
        <v>72</v>
      </c>
      <c r="B10" s="5" t="n">
        <v>47200</v>
      </c>
      <c r="C10" s="5" t="n">
        <v>4000</v>
      </c>
    </row>
    <row r="11" spans="1:4">
      <c r="A11" s="4" t="s">
        <v>73</v>
      </c>
      <c r="B11" s="5" t="n">
        <v>400</v>
      </c>
      <c r="C11" s="7" t="n">
        <v>300</v>
      </c>
    </row>
    <row r="12" spans="1:4">
      <c r="A12" s="4" t="s">
        <v>910</v>
      </c>
    </row>
    <row r="13" spans="1:4">
      <c r="A13" s="3" t="s">
        <v>906</v>
      </c>
    </row>
    <row r="14" spans="1:4">
      <c r="A14" s="4" t="s">
        <v>73</v>
      </c>
      <c r="B14" s="5" t="n">
        <v>43800</v>
      </c>
    </row>
    <row r="15" spans="1:4">
      <c r="A15" s="4" t="s">
        <v>911</v>
      </c>
    </row>
    <row r="16" spans="1:4">
      <c r="A16" s="3" t="s">
        <v>906</v>
      </c>
    </row>
    <row r="17" spans="1:4">
      <c r="A17" s="4" t="s">
        <v>908</v>
      </c>
      <c r="B17" s="7" t="n">
        <v>64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12</v>
      </c>
      <c r="B1" s="2" t="s">
        <v>1</v>
      </c>
    </row>
    <row r="2" spans="1:2">
      <c r="B2" s="2" t="s">
        <v>913</v>
      </c>
    </row>
    <row r="3" spans="1:2">
      <c r="A3" s="3" t="s">
        <v>222</v>
      </c>
    </row>
    <row r="4" spans="1:2">
      <c r="A4" s="4" t="s">
        <v>914</v>
      </c>
      <c r="B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83</v>
      </c>
    </row>
    <row r="3" spans="1:4">
      <c r="A3" s="3" t="s">
        <v>916</v>
      </c>
    </row>
    <row r="4" spans="1:4">
      <c r="A4" s="4" t="s">
        <v>917</v>
      </c>
      <c r="B4" s="7" t="n">
        <v>212958</v>
      </c>
      <c r="C4" s="7" t="n">
        <v>130996</v>
      </c>
      <c r="D4" s="7" t="n">
        <v>183189</v>
      </c>
    </row>
    <row r="5" spans="1:4">
      <c r="A5" s="4" t="s">
        <v>286</v>
      </c>
    </row>
    <row r="6" spans="1:4">
      <c r="A6" s="3" t="s">
        <v>916</v>
      </c>
    </row>
    <row r="7" spans="1:4">
      <c r="A7" s="4" t="s">
        <v>917</v>
      </c>
      <c r="B7" s="5" t="n">
        <v>112916</v>
      </c>
      <c r="C7" s="5" t="n">
        <v>110861</v>
      </c>
      <c r="D7" s="5" t="n">
        <v>151736</v>
      </c>
    </row>
    <row r="8" spans="1:4">
      <c r="A8" s="4" t="s">
        <v>918</v>
      </c>
    </row>
    <row r="9" spans="1:4">
      <c r="A9" s="3" t="s">
        <v>916</v>
      </c>
    </row>
    <row r="10" spans="1:4">
      <c r="A10" s="4" t="s">
        <v>917</v>
      </c>
      <c r="B10" s="5" t="n">
        <v>100002</v>
      </c>
      <c r="C10" s="5" t="n">
        <v>20111</v>
      </c>
      <c r="D10" s="5" t="n">
        <v>31323</v>
      </c>
    </row>
    <row r="11" spans="1:4">
      <c r="A11" s="4" t="s">
        <v>919</v>
      </c>
    </row>
    <row r="12" spans="1:4">
      <c r="A12" s="3" t="s">
        <v>916</v>
      </c>
    </row>
    <row r="13" spans="1:4">
      <c r="A13" s="4" t="s">
        <v>917</v>
      </c>
      <c r="B13" s="7" t="n">
        <v>40</v>
      </c>
      <c r="C13" s="7" t="n">
        <v>24</v>
      </c>
      <c r="D13" s="7" t="n">
        <v>1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44</v>
      </c>
      <c r="B3" s="7" t="n">
        <v>127198</v>
      </c>
      <c r="C3" s="7" t="n">
        <v>129476</v>
      </c>
    </row>
    <row r="4" spans="1:3">
      <c r="A4" s="4" t="s">
        <v>922</v>
      </c>
    </row>
    <row r="5" spans="1:3">
      <c r="A5" s="3" t="s">
        <v>921</v>
      </c>
    </row>
    <row r="6" spans="1:3">
      <c r="A6" s="4" t="s">
        <v>44</v>
      </c>
      <c r="B6" s="5" t="n">
        <v>103539</v>
      </c>
      <c r="C6" s="5" t="n">
        <v>107228</v>
      </c>
    </row>
    <row r="7" spans="1:3">
      <c r="A7" s="4" t="s">
        <v>442</v>
      </c>
    </row>
    <row r="8" spans="1:3">
      <c r="A8" s="3" t="s">
        <v>921</v>
      </c>
    </row>
    <row r="9" spans="1:3">
      <c r="A9" s="4" t="s">
        <v>44</v>
      </c>
      <c r="B9" s="7" t="n">
        <v>23659</v>
      </c>
      <c r="C9" s="7" t="n">
        <v>222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83</v>
      </c>
    </row>
    <row r="3" spans="1:4">
      <c r="A3" s="4" t="s">
        <v>924</v>
      </c>
    </row>
    <row r="4" spans="1:4">
      <c r="A4" s="3" t="s">
        <v>925</v>
      </c>
    </row>
    <row r="5" spans="1:4">
      <c r="A5" s="4" t="s">
        <v>391</v>
      </c>
      <c r="B5" s="4" t="s">
        <v>393</v>
      </c>
      <c r="C5" s="4" t="s">
        <v>750</v>
      </c>
      <c r="D5" s="4" t="s">
        <v>926</v>
      </c>
    </row>
    <row r="6" spans="1:4">
      <c r="A6" s="4" t="s">
        <v>927</v>
      </c>
    </row>
    <row r="7" spans="1:4">
      <c r="A7" s="3" t="s">
        <v>925</v>
      </c>
    </row>
    <row r="8" spans="1:4">
      <c r="A8" s="4" t="s">
        <v>391</v>
      </c>
      <c r="B8" s="4" t="s">
        <v>396</v>
      </c>
      <c r="C8" s="4" t="s">
        <v>751</v>
      </c>
      <c r="D8" s="4" t="s">
        <v>928</v>
      </c>
    </row>
    <row r="9" spans="1:4">
      <c r="A9" s="4" t="s">
        <v>929</v>
      </c>
    </row>
    <row r="10" spans="1:4">
      <c r="A10" s="3" t="s">
        <v>925</v>
      </c>
    </row>
    <row r="11" spans="1:4">
      <c r="A11" s="4" t="s">
        <v>391</v>
      </c>
      <c r="B11" s="4" t="s">
        <v>392</v>
      </c>
      <c r="C11" s="4" t="s">
        <v>393</v>
      </c>
    </row>
    <row r="12" spans="1:4">
      <c r="A12" s="4" t="s">
        <v>930</v>
      </c>
    </row>
    <row r="13" spans="1:4">
      <c r="A13" s="3" t="s">
        <v>925</v>
      </c>
    </row>
    <row r="14" spans="1:4">
      <c r="A14" s="4" t="s">
        <v>391</v>
      </c>
      <c r="B14" s="4" t="s">
        <v>395</v>
      </c>
      <c r="C14" s="4" t="s">
        <v>3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83</v>
      </c>
    </row>
    <row r="3" spans="1:4">
      <c r="A3" s="3" t="s">
        <v>932</v>
      </c>
    </row>
    <row r="4" spans="1:4">
      <c r="A4" s="4" t="s">
        <v>933</v>
      </c>
      <c r="B4" s="7" t="n">
        <v>159540</v>
      </c>
      <c r="C4" s="7" t="n">
        <v>128995</v>
      </c>
      <c r="D4" s="7" t="n">
        <v>116718</v>
      </c>
    </row>
    <row r="5" spans="1:4">
      <c r="A5" s="4" t="s">
        <v>934</v>
      </c>
      <c r="B5" s="5" t="n">
        <v>34447</v>
      </c>
      <c r="C5" s="5" t="n">
        <v>11039</v>
      </c>
      <c r="D5" s="5" t="n">
        <v>12277</v>
      </c>
    </row>
    <row r="6" spans="1:4">
      <c r="A6" s="4" t="s">
        <v>935</v>
      </c>
      <c r="B6" s="5" t="n">
        <v>0</v>
      </c>
      <c r="C6" s="5" t="n">
        <v>19506</v>
      </c>
      <c r="D6" s="5" t="n">
        <v>0</v>
      </c>
    </row>
    <row r="7" spans="1:4">
      <c r="A7" s="4" t="s">
        <v>936</v>
      </c>
      <c r="B7" s="5" t="n">
        <v>0</v>
      </c>
      <c r="C7" s="5" t="n">
        <v>0</v>
      </c>
      <c r="D7" s="5" t="n">
        <v>0</v>
      </c>
    </row>
    <row r="8" spans="1:4">
      <c r="A8" s="4" t="s">
        <v>937</v>
      </c>
      <c r="B8" s="7" t="n">
        <v>193987</v>
      </c>
      <c r="C8" s="7" t="n">
        <v>159540</v>
      </c>
      <c r="D8" s="7" t="n">
        <v>1289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3</v>
      </c>
      <c r="B1" s="2" t="s">
        <v>1</v>
      </c>
    </row>
    <row r="2" spans="1:4">
      <c r="B2" s="2" t="s">
        <v>2</v>
      </c>
      <c r="C2" s="2" t="s">
        <v>35</v>
      </c>
      <c r="D2" s="2" t="s">
        <v>83</v>
      </c>
    </row>
    <row r="3" spans="1:4">
      <c r="A3" s="3" t="s">
        <v>184</v>
      </c>
    </row>
    <row r="4" spans="1:4">
      <c r="A4" s="4" t="s">
        <v>72</v>
      </c>
      <c r="B4" s="7" t="n">
        <v>-43206</v>
      </c>
      <c r="C4" s="7" t="n">
        <v>98</v>
      </c>
      <c r="D4" s="7" t="n">
        <v>353</v>
      </c>
    </row>
    <row r="5" spans="1:4">
      <c r="A5" s="4" t="s">
        <v>185</v>
      </c>
      <c r="B5" s="7" t="n">
        <v>172</v>
      </c>
      <c r="C5" s="7" t="n">
        <v>-1343</v>
      </c>
      <c r="D5" s="7" t="n">
        <v>-4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2:53Z</dcterms:created>
  <dcterms:modified xmlns:dcterms="http://purl.org/dc/terms/" xmlns:xsi="http://www.w3.org/2001/XMLSchema-instance" xsi:type="dcterms:W3CDTF">2019-02-27T17:02:53Z</dcterms:modified>
</cp:coreProperties>
</file>